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umu" sheetId="5" state="visible" r:id="rId5"/>
    <sheet xmlns:r="http://schemas.openxmlformats.org/officeDocument/2006/relationships" name="Consolidated Statements of Cash" sheetId="6" state="visible" r:id="rId6"/>
    <sheet xmlns:r="http://schemas.openxmlformats.org/officeDocument/2006/relationships" name="Organization, operations and ba"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Ordinary shares"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Preferred Shares"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Employee benefit plan" sheetId="23" state="visible" r:id="rId23"/>
    <sheet xmlns:r="http://schemas.openxmlformats.org/officeDocument/2006/relationships" name="Other balance sheet items" sheetId="24" state="visible" r:id="rId24"/>
    <sheet xmlns:r="http://schemas.openxmlformats.org/officeDocument/2006/relationships" name="Segment information"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chedule I - Condensed Financi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Business combination (Tables)" sheetId="32" state="visible" r:id="rId32"/>
    <sheet xmlns:r="http://schemas.openxmlformats.org/officeDocument/2006/relationships" name="Property and equipment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Fair value of financial instr_2" sheetId="41" state="visible" r:id="rId41"/>
    <sheet xmlns:r="http://schemas.openxmlformats.org/officeDocument/2006/relationships" name="Employee benefit plan (Tables)" sheetId="42" state="visible" r:id="rId42"/>
    <sheet xmlns:r="http://schemas.openxmlformats.org/officeDocument/2006/relationships" name="Other balance sheet items (Tabl" sheetId="43" state="visible" r:id="rId43"/>
    <sheet xmlns:r="http://schemas.openxmlformats.org/officeDocument/2006/relationships" name="Segment information (Tables)" sheetId="44" state="visible" r:id="rId44"/>
    <sheet xmlns:r="http://schemas.openxmlformats.org/officeDocument/2006/relationships" name="Quarterly financial informati_2" sheetId="45" state="visible" r:id="rId45"/>
    <sheet xmlns:r="http://schemas.openxmlformats.org/officeDocument/2006/relationships" name="Organization, operations and 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 Narrative (Details)" sheetId="49" state="visible" r:id="rId49"/>
    <sheet xmlns:r="http://schemas.openxmlformats.org/officeDocument/2006/relationships" name="Revenue - Disaggregation of Rev" sheetId="50" state="visible" r:id="rId50"/>
    <sheet xmlns:r="http://schemas.openxmlformats.org/officeDocument/2006/relationships" name="Business combination  - Narrati" sheetId="51" state="visible" r:id="rId51"/>
    <sheet xmlns:r="http://schemas.openxmlformats.org/officeDocument/2006/relationships" name="Business combination - Schedule" sheetId="52" state="visible" r:id="rId52"/>
    <sheet xmlns:r="http://schemas.openxmlformats.org/officeDocument/2006/relationships" name="Business combination - Schedu_2" sheetId="53" state="visible" r:id="rId53"/>
    <sheet xmlns:r="http://schemas.openxmlformats.org/officeDocument/2006/relationships" name="Business combination - Schedu_3" sheetId="54" state="visible" r:id="rId54"/>
    <sheet xmlns:r="http://schemas.openxmlformats.org/officeDocument/2006/relationships" name="Business combination - Schedu_4" sheetId="55" state="visible" r:id="rId55"/>
    <sheet xmlns:r="http://schemas.openxmlformats.org/officeDocument/2006/relationships" name="Business combination - Schedu_5" sheetId="56" state="visible" r:id="rId56"/>
    <sheet xmlns:r="http://schemas.openxmlformats.org/officeDocument/2006/relationships" name="Business combination - Schedu_6" sheetId="57" state="visible" r:id="rId57"/>
    <sheet xmlns:r="http://schemas.openxmlformats.org/officeDocument/2006/relationships" name="Property and equipment - Schedu" sheetId="58" state="visible" r:id="rId58"/>
    <sheet xmlns:r="http://schemas.openxmlformats.org/officeDocument/2006/relationships" name="Property and equipment  - Narra" sheetId="59" state="visible" r:id="rId59"/>
    <sheet xmlns:r="http://schemas.openxmlformats.org/officeDocument/2006/relationships" name="Income taxes - Schedule of Net " sheetId="60" state="visible" r:id="rId60"/>
    <sheet xmlns:r="http://schemas.openxmlformats.org/officeDocument/2006/relationships" name="Income taxes - Components of In" sheetId="61" state="visible" r:id="rId61"/>
    <sheet xmlns:r="http://schemas.openxmlformats.org/officeDocument/2006/relationships" name="Income taxes - Reconciliation o" sheetId="62" state="visible" r:id="rId62"/>
    <sheet xmlns:r="http://schemas.openxmlformats.org/officeDocument/2006/relationships" name="Income taxes  - Narrative (Deta" sheetId="63" state="visible" r:id="rId63"/>
    <sheet xmlns:r="http://schemas.openxmlformats.org/officeDocument/2006/relationships" name="Income taxes - Schedule of Defe" sheetId="64" state="visible" r:id="rId64"/>
    <sheet xmlns:r="http://schemas.openxmlformats.org/officeDocument/2006/relationships" name="Income taxes - Schedule of Chan" sheetId="65" state="visible" r:id="rId65"/>
    <sheet xmlns:r="http://schemas.openxmlformats.org/officeDocument/2006/relationships" name="Income taxes - Reconciliation_2" sheetId="66" state="visible" r:id="rId66"/>
    <sheet xmlns:r="http://schemas.openxmlformats.org/officeDocument/2006/relationships" name="Related party transactions - Na" sheetId="67" state="visible" r:id="rId67"/>
    <sheet xmlns:r="http://schemas.openxmlformats.org/officeDocument/2006/relationships" name="Related party transactions - Tr" sheetId="68" state="visible" r:id="rId68"/>
    <sheet xmlns:r="http://schemas.openxmlformats.org/officeDocument/2006/relationships" name="Commitments and contingencies  " sheetId="69" state="visible" r:id="rId69"/>
    <sheet xmlns:r="http://schemas.openxmlformats.org/officeDocument/2006/relationships" name="Commitments and contingencies -" sheetId="70" state="visible" r:id="rId70"/>
    <sheet xmlns:r="http://schemas.openxmlformats.org/officeDocument/2006/relationships" name="Ordinary shares  - Narrative (D" sheetId="71" state="visible" r:id="rId71"/>
    <sheet xmlns:r="http://schemas.openxmlformats.org/officeDocument/2006/relationships" name="Warrants - Narrative (Details)" sheetId="72" state="visible" r:id="rId72"/>
    <sheet xmlns:r="http://schemas.openxmlformats.org/officeDocument/2006/relationships" name="Share-based compensation  - Nar" sheetId="73" state="visible" r:id="rId73"/>
    <sheet xmlns:r="http://schemas.openxmlformats.org/officeDocument/2006/relationships" name="Share-based compensation  - Sum" sheetId="74" state="visible" r:id="rId74"/>
    <sheet xmlns:r="http://schemas.openxmlformats.org/officeDocument/2006/relationships" name="Share-based compensation - Summ" sheetId="75" state="visible" r:id="rId75"/>
    <sheet xmlns:r="http://schemas.openxmlformats.org/officeDocument/2006/relationships" name="Preferred Shares - Narrative (D" sheetId="76" state="visible" r:id="rId76"/>
    <sheet xmlns:r="http://schemas.openxmlformats.org/officeDocument/2006/relationships" name="Earnings per share  - Schedule " sheetId="77" state="visible" r:id="rId77"/>
    <sheet xmlns:r="http://schemas.openxmlformats.org/officeDocument/2006/relationships" name="Debt - Schedule of Debt Compone" sheetId="78" state="visible" r:id="rId78"/>
    <sheet xmlns:r="http://schemas.openxmlformats.org/officeDocument/2006/relationships" name="Debt - Schedule of Aggregate De" sheetId="79" state="visible" r:id="rId79"/>
    <sheet xmlns:r="http://schemas.openxmlformats.org/officeDocument/2006/relationships" name="Debt - Narrative (Details)"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Employee benefit plan - Schedul" sheetId="87" state="visible" r:id="rId87"/>
    <sheet xmlns:r="http://schemas.openxmlformats.org/officeDocument/2006/relationships" name="Employee benefit plan  - Narrat" sheetId="88" state="visible" r:id="rId88"/>
    <sheet xmlns:r="http://schemas.openxmlformats.org/officeDocument/2006/relationships" name="Employee benefit plan - Sched_2" sheetId="89" state="visible" r:id="rId89"/>
    <sheet xmlns:r="http://schemas.openxmlformats.org/officeDocument/2006/relationships" name="Employee benefit plan - Sched_3" sheetId="90" state="visible" r:id="rId90"/>
    <sheet xmlns:r="http://schemas.openxmlformats.org/officeDocument/2006/relationships" name="Employee benefit plan - Sched_4" sheetId="91" state="visible" r:id="rId91"/>
    <sheet xmlns:r="http://schemas.openxmlformats.org/officeDocument/2006/relationships" name="Other balance sheet items - Sch" sheetId="92" state="visible" r:id="rId92"/>
    <sheet xmlns:r="http://schemas.openxmlformats.org/officeDocument/2006/relationships" name="Other balance sheet items - S_2" sheetId="93" state="visible" r:id="rId93"/>
    <sheet xmlns:r="http://schemas.openxmlformats.org/officeDocument/2006/relationships" name="Other balance sheet items - S_3" sheetId="94" state="visible" r:id="rId94"/>
    <sheet xmlns:r="http://schemas.openxmlformats.org/officeDocument/2006/relationships" name="Other balance sheet items - S_4" sheetId="95" state="visible" r:id="rId95"/>
    <sheet xmlns:r="http://schemas.openxmlformats.org/officeDocument/2006/relationships" name="Other balance sheet items - S_5" sheetId="96" state="visible" r:id="rId96"/>
    <sheet xmlns:r="http://schemas.openxmlformats.org/officeDocument/2006/relationships" name="Other balance sheet items - S_6" sheetId="97" state="visible" r:id="rId97"/>
    <sheet xmlns:r="http://schemas.openxmlformats.org/officeDocument/2006/relationships" name="Other balance sheet items - S_7" sheetId="98" state="visible" r:id="rId98"/>
    <sheet xmlns:r="http://schemas.openxmlformats.org/officeDocument/2006/relationships" name="Other balance sheet items - S_8" sheetId="99" state="visible" r:id="rId99"/>
    <sheet xmlns:r="http://schemas.openxmlformats.org/officeDocument/2006/relationships" name="Segment information - Schedule " sheetId="100" state="visible" r:id="rId100"/>
    <sheet xmlns:r="http://schemas.openxmlformats.org/officeDocument/2006/relationships" name="Segment information - Schedul_2" sheetId="101" state="visible" r:id="rId101"/>
    <sheet xmlns:r="http://schemas.openxmlformats.org/officeDocument/2006/relationships" name="Segment information - Schedul_3" sheetId="102" state="visible" r:id="rId102"/>
    <sheet xmlns:r="http://schemas.openxmlformats.org/officeDocument/2006/relationships" name="Segment information - Schedul_4" sheetId="103" state="visible" r:id="rId103"/>
    <sheet xmlns:r="http://schemas.openxmlformats.org/officeDocument/2006/relationships" name="Quarterly financial informati_3" sheetId="104" state="visible" r:id="rId104"/>
    <sheet xmlns:r="http://schemas.openxmlformats.org/officeDocument/2006/relationships" name="Subsequent events (Details)" sheetId="105" state="visible" r:id="rId105"/>
    <sheet xmlns:r="http://schemas.openxmlformats.org/officeDocument/2006/relationships" name="Schedule I - Condensed Financ_2" sheetId="106" state="visible" r:id="rId106"/>
    <sheet xmlns:r="http://schemas.openxmlformats.org/officeDocument/2006/relationships" name="Schedule I - Condensed Financ_3" sheetId="107" state="visible" r:id="rId107"/>
    <sheet xmlns:r="http://schemas.openxmlformats.org/officeDocument/2006/relationships" name="Schedule I - Condensed Financ_4" sheetId="108" state="visible" r:id="rId108"/>
    <sheet xmlns:r="http://schemas.openxmlformats.org/officeDocument/2006/relationships" name="Schedule I - Condensed Financ_5" sheetId="109" state="visible" r:id="rId109"/>
    <sheet xmlns:r="http://schemas.openxmlformats.org/officeDocument/2006/relationships" name="Uncategorized Items - plya-2018" sheetId="110" state="visible" r:id="rId110"/>
  </sheets>
  <definedNames/>
  <calcPr calcId="124519" fullCalcOnLoad="1"/>
</workbook>
</file>

<file path=xl/sharedStrings.xml><?xml version="1.0" encoding="utf-8"?>
<sst xmlns="http://schemas.openxmlformats.org/spreadsheetml/2006/main" uniqueCount="1118">
  <si>
    <t>Document and Entity Information - USD ($) $ in Millions</t>
  </si>
  <si>
    <t>12 Months Ended</t>
  </si>
  <si>
    <t>Dec. 31, 2018</t>
  </si>
  <si>
    <t>Feb. 22, 2019</t>
  </si>
  <si>
    <t>Jun. 30, 2018</t>
  </si>
  <si>
    <t>Document and Entity Information [Abstract]</t>
  </si>
  <si>
    <t>Entity Registrant Name</t>
  </si>
  <si>
    <t>Playa Hotels &amp; Resorts N.V.</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true</t>
  </si>
  <si>
    <t>Entity Ex Transition Period</t>
  </si>
  <si>
    <t>Entity Well-known Seasoned Issuer</t>
  </si>
  <si>
    <t>No</t>
  </si>
  <si>
    <t>Entity Voluntary Filers</t>
  </si>
  <si>
    <t>Entity Current Reporting Status</t>
  </si>
  <si>
    <t>Yes</t>
  </si>
  <si>
    <t>Entity Shell Company</t>
  </si>
  <si>
    <t>Entity Public Float</t>
  </si>
  <si>
    <t>Entity Common Stock, Shares Outstanding</t>
  </si>
  <si>
    <t>Consolidated Balance Sheets - USD ($) $ in Thousands</t>
  </si>
  <si>
    <t>Dec. 31, 2017</t>
  </si>
  <si>
    <t>ASSETS</t>
  </si>
  <si>
    <t>Cash and cash equivalents</t>
  </si>
  <si>
    <t>Trade and other receivables, net</t>
  </si>
  <si>
    <t>Accounts receivable from related parties</t>
  </si>
  <si>
    <t>Inventories</t>
  </si>
  <si>
    <t>Prepayments and other assets</t>
  </si>
  <si>
    <t>Property and equipment, net</t>
  </si>
  <si>
    <t>Goodwill</t>
  </si>
  <si>
    <t>Other intangible assets</t>
  </si>
  <si>
    <t>Deferred tax assets</t>
  </si>
  <si>
    <t>Total assets</t>
  </si>
  <si>
    <t>LIABILITIES AND SHAREHOLDERS' EQUITY</t>
  </si>
  <si>
    <t>Trade and other payables</t>
  </si>
  <si>
    <t>Payables to related parties</t>
  </si>
  <si>
    <t>Income tax payable</t>
  </si>
  <si>
    <t>Debt</t>
  </si>
  <si>
    <t>Derivative financial instruments</t>
  </si>
  <si>
    <t>Other liabilities</t>
  </si>
  <si>
    <t>Deferred tax liabilities</t>
  </si>
  <si>
    <t>Total liabilities</t>
  </si>
  <si>
    <t>Commitments and contingencies</t>
  </si>
  <si>
    <t xml:space="preserve"> </t>
  </si>
  <si>
    <t>Shareholders' equity</t>
  </si>
  <si>
    <t>Ordinary shares (par value €0.10; 500,000,000 shares authorized, 130,494,734 shares issued and 130,440,126 shares outstanding as of December 31, 2018, and 110,305,064 shares issued and 110,297,697 shares outstanding as of December 31, 2017)</t>
  </si>
  <si>
    <t>Treasury shares (at cost, 54,608 shares as of December 31, 2018 and 7,367 shares as of December 31, 2017)</t>
  </si>
  <si>
    <t>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Ordinary shares, par value (in Euros per share)</t>
  </si>
  <si>
    <t>Ordinary shares, authorized (in shares)</t>
  </si>
  <si>
    <t>Ordinary shares, issued (in shares)</t>
  </si>
  <si>
    <t>Ordinary shares, outstanding (in shares)</t>
  </si>
  <si>
    <t>Treasury shares, at cost (in shares)</t>
  </si>
  <si>
    <t>Consolidated Statements of Operations and Comprehensive Income (Loss) - USD ($) $ in Thousands</t>
  </si>
  <si>
    <t>Dec. 31, 2016</t>
  </si>
  <si>
    <t>Revenue:</t>
  </si>
  <si>
    <t>Total revenue</t>
  </si>
  <si>
    <t>Direct and selling, general and administrative expenses:</t>
  </si>
  <si>
    <t>Direct</t>
  </si>
  <si>
    <t>Selling, general and administrative</t>
  </si>
  <si>
    <t>Pre-opening</t>
  </si>
  <si>
    <t>Depreciation and amortization</t>
  </si>
  <si>
    <t>Reimbursed costs</t>
  </si>
  <si>
    <t>Gain on insurance proceeds</t>
  </si>
  <si>
    <t>Direct and selling, general and administrative expenses</t>
  </si>
  <si>
    <t>Operating income</t>
  </si>
  <si>
    <t>Interest expense</t>
  </si>
  <si>
    <t>Loss on extinguishment of debt</t>
  </si>
  <si>
    <t>Other income (expense)</t>
  </si>
  <si>
    <t>Net income before tax</t>
  </si>
  <si>
    <t>Income tax provision</t>
  </si>
  <si>
    <t>Net income (loss)</t>
  </si>
  <si>
    <t>Other comprehensive income (loss), net of taxes:</t>
  </si>
  <si>
    <t>Benefit obligation gain (loss)</t>
  </si>
  <si>
    <t>Other comprehensive income (loss)</t>
  </si>
  <si>
    <t>Total comprehensive income (loss)</t>
  </si>
  <si>
    <t>Dividends of cumulative redeemable preferred shares</t>
  </si>
  <si>
    <t>Non-cash dividend to warrant holders</t>
  </si>
  <si>
    <t>Net income (loss) available to ordinary shareholders</t>
  </si>
  <si>
    <t>Earnings (losses) per share - Basic (in dollars per share)</t>
  </si>
  <si>
    <t>Earnings (losses) per share - Diluted (in dollars per share)</t>
  </si>
  <si>
    <t>Weighted average number of shares outstanding during the period - Basic (in shares)</t>
  </si>
  <si>
    <t>Weighted average number of shares outstanding during the period - Diluted (in shares)</t>
  </si>
  <si>
    <t>Package</t>
  </si>
  <si>
    <t>Non-package</t>
  </si>
  <si>
    <t>Management fees</t>
  </si>
  <si>
    <t>Cost reimbursements</t>
  </si>
  <si>
    <t>Consolidated Statements of Cumulative Redeemable Preferred Shares and Shareholders' Equity - USD ($) $ in Thousands</t>
  </si>
  <si>
    <t>Total</t>
  </si>
  <si>
    <t>Ordinary Shares</t>
  </si>
  <si>
    <t>Treasury Shares</t>
  </si>
  <si>
    <t>Paid-In Capital</t>
  </si>
  <si>
    <t>Accumulated Other Comprehensive Loss</t>
  </si>
  <si>
    <t>Accumulated Deficit</t>
  </si>
  <si>
    <t>Previously Reported</t>
  </si>
  <si>
    <t>Previously ReportedOrdinary Shares</t>
  </si>
  <si>
    <t>Previously ReportedTreasury Shares</t>
  </si>
  <si>
    <t>Previously ReportedPaid-In Capital</t>
  </si>
  <si>
    <t>Previously ReportedAccumulated Other Comprehensive Loss</t>
  </si>
  <si>
    <t>Previously ReportedAccumulated Deficit</t>
  </si>
  <si>
    <t>Retroactive application of recapitalization</t>
  </si>
  <si>
    <t>Retroactive application of recapitalizationOrdinary Shares</t>
  </si>
  <si>
    <t>Retroactive application of recapitalizationTreasury Shares</t>
  </si>
  <si>
    <t>Retroactive application of recapitalizationPaid-In Capital</t>
  </si>
  <si>
    <t>Beginning balance (in shares) at Dec. 31, 2015</t>
  </si>
  <si>
    <t>Beginning balance at Dec. 31, 2015</t>
  </si>
  <si>
    <t>Shareholders' Equity</t>
  </si>
  <si>
    <t>Benefit obligation gain (loss), net of tax</t>
  </si>
  <si>
    <t>Dividends on cumulative redeemable preferred shares</t>
  </si>
  <si>
    <t>Ending balance (in shares) at Dec. 31, 2016</t>
  </si>
  <si>
    <t>Ending balance at Dec. 31, 2016</t>
  </si>
  <si>
    <t>Cumulative Redeemable Preferred Shares</t>
  </si>
  <si>
    <t>Redemption of cumulative redeemable preferred shares (in shares)</t>
  </si>
  <si>
    <t>Redemption of cumulative redeemable preferred shares</t>
  </si>
  <si>
    <t>Payment of accrued dividends of cumulative redeemable preferred shares</t>
  </si>
  <si>
    <t>Purchase of cumulative redeemable preferred shares</t>
  </si>
  <si>
    <t>Settlement of accrued dividends of cumulative redeemable preferred shares</t>
  </si>
  <si>
    <t>Share-based compensation (in shares)</t>
  </si>
  <si>
    <t>Share-based compensation</t>
  </si>
  <si>
    <t>Recapitalization transaction (in shares)</t>
  </si>
  <si>
    <t>Recapitalization transaction</t>
  </si>
  <si>
    <t>Non-cash transfer of ordinary shares / Repurchase of ordinary shares (in shares)</t>
  </si>
  <si>
    <t>Non-cash transfer of ordinary shares / Repurchase of ordinary shares</t>
  </si>
  <si>
    <t>Issuance of ordinary shares in exchange for warrants (in shares)</t>
  </si>
  <si>
    <t>Issuance of ordinary shares in exchange for warrants</t>
  </si>
  <si>
    <t>Ending balance (in shares) at Dec. 31, 2017</t>
  </si>
  <si>
    <t>Ending balance at Dec. 31, 2017</t>
  </si>
  <si>
    <t>Purchase of cumulative redeemable preferred shares (in shares)</t>
  </si>
  <si>
    <t>Shares issued in business combination (see Note 4) (in shares)</t>
  </si>
  <si>
    <t>Shares issued in business combination (see Note 4)</t>
  </si>
  <si>
    <t>Repurchase of Earnout Warrants (see Note 10)</t>
  </si>
  <si>
    <t>Ending balance (in shares) at Dec. 31, 2018</t>
  </si>
  <si>
    <t>Ending balance at Dec. 31, 2018</t>
  </si>
  <si>
    <t>Consolidated Statements of Cash Flows - USD ($) $ in Thousands</t>
  </si>
  <si>
    <t>CASH FLOWS FROM OPERATING ACTIVITIES:</t>
  </si>
  <si>
    <t>Adjustments to reconcile net income (loss) to net cash provided by operating activities:</t>
  </si>
  <si>
    <t>Amortization of debt discount, premium and issuance costs</t>
  </si>
  <si>
    <t>Loss on derivative financial instruments</t>
  </si>
  <si>
    <t>Gain on property damage insurance proceeds</t>
  </si>
  <si>
    <t>Deferred income taxes</t>
  </si>
  <si>
    <t>Other</t>
  </si>
  <si>
    <t>Changes in assets and liabilities:</t>
  </si>
  <si>
    <t>Deferred consideration</t>
  </si>
  <si>
    <t>Net cash provided by operating activities</t>
  </si>
  <si>
    <t>INVESTING ACTIVITIES:</t>
  </si>
  <si>
    <t>Acquisition of Sagicor business, net of cash acquired</t>
  </si>
  <si>
    <t>Capital expenditures</t>
  </si>
  <si>
    <t>Contract deposit</t>
  </si>
  <si>
    <t>Purchase of intangibles</t>
  </si>
  <si>
    <t>Receipt of key money</t>
  </si>
  <si>
    <t>Proceeds from disposal of property and equipment</t>
  </si>
  <si>
    <t>Property damage insurance proceeds</t>
  </si>
  <si>
    <t>Net cash used in investing activities</t>
  </si>
  <si>
    <t>FINANCING ACTIVITIES:</t>
  </si>
  <si>
    <t>Proceeds from debt issuance</t>
  </si>
  <si>
    <t>Issuance costs of debt</t>
  </si>
  <si>
    <t>Repayment of deferred consideration</t>
  </si>
  <si>
    <t>Repayment of Term Loan</t>
  </si>
  <si>
    <t>Repayment of Senior Notes due 2020</t>
  </si>
  <si>
    <t>Accrued dividends of cumulative redeemable preferred shares</t>
  </si>
  <si>
    <t>Repurchase of ordinary shares</t>
  </si>
  <si>
    <t>Repurchase of Earnout Warrants</t>
  </si>
  <si>
    <t>Repayments of borrowings on revolving credit facility</t>
  </si>
  <si>
    <t>Net cash provided by (used in) financing activities</t>
  </si>
  <si>
    <t>(DECREASE) INCREASE IN CASH, CASH EQUIVALENTS AND RESTRICTED CASH</t>
  </si>
  <si>
    <t>CASH, CASH EQUIVALENTS AND RESTRICTED CASH, BEGINNING OF THE PERIOD</t>
  </si>
  <si>
    <t>CASH, CASH EQUIVALENTS AND RESTRICTED CASH, END OF THE PERIOD</t>
  </si>
  <si>
    <t>RECONCILIATION OF CASH, CASH EQUIVALENTS AND RESTRICTED CASH</t>
  </si>
  <si>
    <t>TOTAL CASH, CASH EQUIVALENTS AND RESTRICTED CASH</t>
  </si>
  <si>
    <t>SUPPLEMENTAL DISCLOSURES OF CASH FLOW INFORMATION</t>
  </si>
  <si>
    <t>Cash paid for interest, net of interest capitalized</t>
  </si>
  <si>
    <t>Cash paid for income taxes</t>
  </si>
  <si>
    <t>SUPPLEMENTAL DISCLOSURES OF NON-CASH INVESTING AND FINANCING ACTIVITIES</t>
  </si>
  <si>
    <t>Capital expenditures incurred but not yet paid</t>
  </si>
  <si>
    <t>Interest capitalized but not yet paid</t>
  </si>
  <si>
    <t>Paid-in-kind dividends of cumulative redeemable preferred shares</t>
  </si>
  <si>
    <t>Par value of vested restricted share awards</t>
  </si>
  <si>
    <t>Par value of ordinary shares issued in exchange for warrants</t>
  </si>
  <si>
    <t>Non-cash transfer of treasury shares</t>
  </si>
  <si>
    <t>Intangible assets capitalized but not yet paid</t>
  </si>
  <si>
    <t>Non-cash issuance of shares in business combination (see Note 4)</t>
  </si>
  <si>
    <t>Organization, operations and basis of presentation</t>
  </si>
  <si>
    <t>Organization, Consolidation and Presentation of Financial Statements [Abstract]</t>
  </si>
  <si>
    <t>Organization, operations and basis of presentation Background Playa Hotels &amp; Resorts N.V. (“Playa” or the “Company”) is a leading owner, operator and developer of all-inclusive resorts in prime beachfront locations in popular vacation destinations. We own and/or manage a portfolio of 21 resorts located in Mexico, the Dominican Republic and Jamaica. Unless otherwise indicated or the context requires otherwise, references in our consolidated financial statements (our “ Consolidated Financial Statements ”) to “we,” “our,” “us” and similar expressions refer to Playa and its subsidiaries. Basis of preparation, presentation and measurement On June 1, 2018, we completed a business combination with the Sagicor Parties (as defined in Note 4) , which caused us to evaluate and modify the presentation of our reportable segments. See Note 4 and Note 19 for additional discussion regarding the business combination and our reportable segments, respectively. Our Consolidated Financial Statements have been prepared in accordance with accounting principles generally accepted in the United States of America (“U.S. GAAP”). Prior period presentation was updated to conform with current period presentation.</t>
  </si>
  <si>
    <t>Significant accounting policies</t>
  </si>
  <si>
    <t>Accounting Policies [Abstract]</t>
  </si>
  <si>
    <t>Significant accounting policies Principles of consolidation Our Consolidated Financial Statements include the accounts of Playa and our subsidiaries, all of which we wholly own and control. All intercompany transactions and balances have been eliminated in the consolidation process. 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Significant accounting policies that require us to exercise judgment or make significant estimates include the fair value of assets and liabilities acquired in business combinations, useful lives of property and equipment, income taxes (including the valuation allowance), commitments and contingencies, long-lived asset and goodwill impairment testing, fair value of restricted share awards with market and performance conditions and fair value of financial instruments. Financial instruments The Consolidated Balance Sheet s contain various financial instruments, including, but not limited to, cash and cash equivalents, restricted cash, trade and other receivables, accounts receivable from related parties, certain prepayments and other assets, trade and other payables, payables to related parties, derivative financial instruments, other liabilities including our pension obligation and debt. 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provision in the Consolidated Statements of Operations and Comprehensive Income (Loss) . The remeasurement gains and losses related to deferred tax assets and liabilities are reported in the income tax provision . Foreign exchange gains and losses are presented in the Consolidated Statements of Operations and Comprehensive Income (Loss) within other income (expense) . We recognized foreign currency losses of $0.7 million , $0.7 million and $6.4 million for the years ended December 31, 2018 , 2017 and 2016 , respectively. Business combinations For acquisitions meeting the definition of a business combination, the acquisition method of accounting is used. The acquisition date is the date on which we obtain operating control over the acquired business. The consideration transferred is determined on the acquisition date and is the sum of the fair values of the assets transferred by us and the liabilities incurred by us, and equity interests issued by us. Acquisition-related costs, such as professional fees, are excluded from the consideration transferred and are expensed as incurred. Goodwill is measured as the excess of the consideration transferred over the fair value of the net identifiable assets acquired and liabilities assumed. If the consideration transferred is less than the fair value of the net assets acquired and liabilities assumed, the difference is recorded as a bargain purchase gain in profit or loss. 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the end of each reporting period, with the effect of any changes in estimates accounted for on a prospective basis. Property and equipment are reviewed for impairment whenever events or changes in circumstances indicate that the carrying amount may not be recoverable. An impairment loss is recognized for the amount by which the asset’s carrying amount exceeds its recoverable amount. No impairment was recognized for the years ended December 31, 2018 , 2017 and 2016. 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 our income tax provision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 forward periods available to us for tax reporting purposes, and prudent and feasible tax planning strategies. We have only recorded financial statement benefits for tax positions which we believe are more likely than not to be sustained upon settlement with a taxing authority. We have established income tax reserves in accordance with this guidance where necessary, such that a benefit is recognized only for those positions which satisfy the more likely than not threshold. Judgment is required in assessing the future tax consequences of events that have been recognized in our Consolidated Financial Statements or tax returns, including the application of the more likely than not criteria. We recognize interest and penalties associated with our uncertain tax benefits as a component of the income tax provision . 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here there is a reasonable possibility that a loss has been incurred we provide disclosure of such contingencies (see Note 8). Ordinary shares and paid-in capital Ordinary shares are classified as equity. Shares are classified as equity when there is no obligation to transfer cash or other assets to the respective holder. Incremental costs directly attributable to the issuance of ordinary shares are recognized as a reduction of equity, net of any tax effects. Dividends We must comply with the provisions of Dutch law, our Articles of Association and the covenants in our Senior Secured Credit Facility (as defined in Note 14)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of directors, and will depend on our actual and projected financial condition, liquidity and results of operations, capital requirements, prohibitions and other restrictions contained in current or future financing instruments and applicable law, and such other factors as our board of directors deems relevant. Preferred Shares We previously issued cumulative redeemable preferred shares (“Preferred Shares”) that could be converted to ordinary shares at the option of the holder or redeemed by such holder or us under certain conditions. Preferred Shares were reported as a temporary equity instrument (see Note 12). There were no Preferred Shares outstanding as of December 31, 2018 or 2017. Debt Debt is carried at amortized cost. Any difference between the proceeds (net of debt issuance costs) and the redemption value is recognized as an adjustment to interest expense over the term of the debt using the effective interest rate method. Debt issuance costs are recorded in the Consolidated Balance Sheet s as a direct deduction from the carrying amount and amortized over the term of the debt utilizing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and Comprehensive Income (Loss) once the assets are put into service. Goodwill and other intangible assets Goodwill arises in connection with business combinations. Goodwill is reviewed for impairment annually or more frequently if events or changes in circumstances indicate a potential impairment. We completed our most recent annual impairment assessment for our goodwill associated with the reporting units within our Yucatán Peninsula and Jamaica reportable segments as of July 1, 2018 and October 1, 2018, respectively, and concluded that goodwill was not impaired. When testing goodwill for impairment, we are allowed to assess qualitative factors to determine whether it is more likely than not that the fair value of the reporting unit is less than its carrying amount as a basis to determine whether the quantitative impairment test is necessary. We also have the option to bypass the qualitative assessment for any reporting unit in any period and proceed directly to performing the quantitative goodwill impairment test. If the carrying amount of a reporting unit exceeds its fair value, an impairment loss is recognized in an amount equal to the excess, limited to the total amount of goodwill allocated to the reporting unit. The useful life for definite lived intangibles is determined to be equal to their economic life. An impairment loss is recognized for the amount by which the asset’s carrying amount exceeds its recoverable amount. No impairment was recognized on indefinite or definite lived intangible assets for the years ended December 31, 2018 , 2017 and 2016. Revenue recognition Revenue is recognized on an accrual basis when the rooms are occupied and services have been rendered. We primarily derive our revenue from the following sources: • Package revenue: Revenues derived from all-inclusive packages purchased by our guests are included in the package revenue line item of the Consolidated Statements of Operations and Comprehensive Income (Loss) . Contract liabilities consist of advanced deposits received from customers which are deferred until the rooms are occupied and the services have been rendered. Advance deposits are included in trade and other payables in the Consolidated Balance Sheet. Revenue is measured at the fair value of the consideration received or receivable, stated net of estimated discounts, rebates and value added taxes. • Non-package revenue: Revenue associated with upgrades, premium services and amenities that are not included in the all-inclusive package, such as premium rooms, dining experiences, wines and spirits and spa packages, is included in the non-package revenue line item of the Consolidated Statements of Operations and Comprehensive Income (Loss) . Food and beverage revenue not included in a guest’s all-inclusive package is recognized when the goods are consumed. • Management fees: Management fees ar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and Comprehensive Income (Loss) . • Cost reimbursements: Cost reimbursements are derived from the reimbursement of certain costs incurred by Playa on behalf of resorts managed by Playa and owned by third parties. These revenues are fully offset by reimbursed costs and have no impact on net income. Cost reimbursements are included in the cost reimbursements line item of the Consolidated Statements of Operations and Comprehensive Income (Loss) . Revenue from operations in the Dominican Republic is net of statutory withholding of $5.0 million , $5.2 million and $5.2 million for the years ended December 31, 2018 , 2017 and 2016 , respectively. Cash and cash equivalents Cash and cash equivalents are comprised of cash balances and highly liquid cash deposits with maturities at the date of the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 Restricted cash Restricted cash consists of cash balances restricted in use by contractual obligations with third-parties. Trade and other receivables, net Trade and other receivables include amounts due from guests and vendors for merchandise sold or services performed in the ordinary course of business as well as other miscellaneous receivables, such as insurance.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within direct expenses in the Consolidated Statements of Operations and Comprehensive Income (Loss) . Inventories Inventories consist of food, beverages and other items related to consumption and are valued at the lower of cost or net realizable value. Cost is determined using the weighted-average cost method, not to exceed the market value. Advertising costs Advertising costs are expensed as incurred or the first time the advertising takes place. For the years ended December 31, 2018 , 2017 and 2016 , we recorded advertising costs of $27.3 million , $27.5 million and $26.5 million , respectively. Advertising costs are presented in the Consolidated Statements of Operations and Comprehensive Income (Loss) within selling, general and administrative costs. Share-based compensation The Company has an equity incentive plan that provides for the grant of share options, share appreciation rights, restricted shares, share units, unrestricted shares, dividend equivalent rights, performance shares and other performance-based awards, other equity-based awards, and cash bonus awards. Share-based compensation is measured at the fair value of the award on the date of grant and recognized as an expense on a straight-line basis over the vesting period. For awards with market conditions, the conditions are incorporated into the fair value measurement and the compensation expens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determination of fair value of the market based awards on the date of grant is subjective and involves significant estimates and assumptions including expected volatility of the Company's shares, expected dividend yield, expected term and assumptions of whether these awards will achieve performance thresholds. The effects of forfeitures are recognized in compensation expense when they occur. Derivative financial instruments Derivative financial instruments are initially recorded at fair value on the date on which a derivative contract is entered into and are subsequently remeasured to fair value at period end. Any gains or losses arising from changes in fair value on derivative contracts not designated for hedge accounting are recorded in interest expense in our Consolidated Statements of Operations and Comprehensive Income (Loss) . Accounting standards 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4-09, Revenue from Contracts with Customers (Topic 606), as clarified and amended by ASU 2015-14, ASU 2016-08, ASU 2016-10, ASU 2016-12 and ASU 2016-20 This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January 2018 We applied the modified retrospective transition method to all contracts upon the adoption of ASU 2014-09. We provided the additional required disclosures, but the cumulative adjustment from our comparative periods was zero in our Consolidated Financial Statements. See Note 3. ASU No. 2016-01, Financial Instruments—Overall (Subtopic 825-10): Recognition and Measurement of Financial Assets and Financial Liabilities, as amended by ASU 2018-03 This standard significantly revises the accounting related to the classification and measurement of investment in equity securities and the presentation of certain fair value changes of financial liabilities measured at fair value. It also amends certain disclosure requirements associated with the fair value of financial instruments. January 2018 The adoption of ASU 2016-01 reduced our disclosure requirements, but did not impact our Consolidated Financial Statements. We are no longer required to disclose the method and significant assumptions used to estimate the fair value of our financial instruments measured at amortized cost on the Consolidated Balance Sheet. ASU No. 2016-15, Statement of Cash Flows (Topic 230): Classification of Certain Cash Receipts and Cash Payments (a consensus of the FASB Emerging Issues Task Force) This standard amends ASC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Therefore, the FASB issued ASU 2016-15 with the intent of reducing diversity in practice with respect to eight types of cash flows. January 2018 The adoption of ASU 2016-15 provided clarification to existing requirements and did not have a material effect on our Consolidated Financial Statement. ASU No. 2016-16, Income Taxes (Topic 740): Intra-Entity Transfers of Assets Other than Inventory This standard requires that an entity recognize the income tax consequences of an intra-entity transfer of an asset other than inventory when the transfer occurs. Prior to this ASU, an entity was prohibited from recognizing the income tax consequences of an intra-entity asset transfer until the asset had been sold to an outside party. January 2018 The adoption of ASU 2016-16 did not have a material effect on our Consolidated Financial Statements. We have limited intra-entity asset transfers, or intercompany sales, other than inventory that would require income tax recognition. ASU No. 2017-01, Business Combinations (Topic 805): Clarifying the Definition of a Business This standard provides guidance that will enable more consistency in accounting for transactions when determining if they represent acquisitions or disposals of assets or of a business. Under the ASU, when determining whether an integrated set of assets and activities constitutes a business, entities must go through a “screen”. January 2018 The adoption of ASU 2017-01 simplified our decision making process of determining whether a purchase constitutes a business combination or an acquisition of assets. We applied this guidance to our acquisition of the Sagicor Assets (as defined in Note 4), which was accounted for as a business combination. ASU No. 2017-05, Other Income—Gains and Losses from the Derecognition of Nonfinancial Assets (Subtopic 610-20): Clarifying the Scope of Asset Derecognition Guidance and Accounting for Partial Sales of Nonfinancial Assets The standard clarifies the scope and accounting of a financial asset that meets the definition of an in substance nonfinancial asset and the definition of an in substance nonfinancial asset. The ASU also adds guidance for partial sales of nonfinancial assets. January 2018 We utilized the modified retrospective transition method upon the adoption of ASU 2017-05 and the cumulative adjustment from our comparative periods was zero in our Consolidated Financial Statements, as we historically have not sold material non-financial assets in our normal course of business. Standards not yet adopted Standard Description Date of Adoption Effect on the Financial Statements or Other Significant Matters ASU No. 2016-02, Leases (Topic 842) (as amended by ASU No. 2018-10, ASU No. 2018-11 and ASU No. 2018-20) This standard introduces a lessee model that brings most leases on the balance sheet. This will increase a lessee’s reported assets and liabilities—in some cases very significantly. Lessor accounting remains substantially similar to current U.S. GAAP. January 2019 We evaluated ASU 2016-02 and expect to adopt this standard using the transition method outlined in ASU 2018-11, Leases (Topic 842): Targeted Improvements, which provides for another transition method in addition to the modified retrospective approach required by ASU 2016-02. This option allows entities to initially apply the new leases standard at the adoption date and recognize a cumulative adjustment to the opening balance of retained earnings in the period of adoption. We expect the most significant leases to consist of our corporate offices, as these leases have an original term of greater than one year where we are the lessee. We expect to record a right of use asset and corresponding lease liability for our operating leases of approximately $4.0 million to $7.0 million. The cumulative adjustment to the opening balance of retained earnings on January 1st, 2019 will be zero in our Consolidated Financial Statements. Additionally, we are finalizing our implementation of cloud-based lease accounting and management software to support the adoption of ASU 2016-02. We do not expect material changes to the recognition of operating lease expense in our Consolidated Financial Statements. ASU No. 2018-02, Income Statement-Reporting Comprehensive Income (Topic 220) This standard provides guidance regarding the treatment of stranded income tax effects in accumulated other comprehensive income resulting from the Tax Cuts and Jobs Act of 2017. Entities can make an election to reclassify these stranded income tax effects from accumulated other comprehensive income to retained earnings. January 2019 The adoption of ASU 2018-02 is not expected to have a material effect on our Consolidated Financial Statements. The tax effects presented in other comprehensive income (loss) relate to our employee benefit plan and have been historically immaterial. ASU No. 2016-13, Financial Instruments-Credit Losses (Topic 326): Measurement This standard amends FASB’s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The adoption of ASU 2016-13 is not expected to have a material effect on our Consolidated Financial Statements. Our financial instruments that are subject to credit risk primarily include trade accounts receivable, which are short term in nature. Based on the application of the CECL model, we do not expect incurred losses to significantly differ from what is currently expected over the life of the trade receivables. ASU No. 2018-13, Fair Value Measurement (Topic 820): Disclosure Framework-Changes to the Disclosure Requirements for Fair Value Measurement The standard modifies the disclosure requirements of ASC 820 by eliminating and modifying certain disclosures related to the fair value hierarchy and adding new disclosures related to Level 3 fair value measurements. January 2020 We do not expect the adoption of ASU 2018-13 to have a material impact our disclosures as we do not have any recurring or nonrecurring Level 3 fair value measurements as of December 31, 2018. ASU No. 2018-14, Compensation-Retirement Benefits-Defined Benefit Plans-General (Subtopic 715-20): Disclosure Framework—Changes to the Disclosure Requirements for Defined Benefit Plans The standard adds requirements for an entity to disclose (i) the weighted-average interest crediting rates used in cash balance pension plans, (ii) a description of the reasons for significant gains and losses affecting the benefit obligation and (iii) an explanation of any other significant changes in the benefit obligation or plan assets. It also removes certain disclosures for defined benefit plans. January 2020 We do not expect the adoption of ASU 2018-14 to have a material impact on our disclosures. We do not have a cash balance pension plan and do not expect gains or losses on our pension obligation to be material to the Consolidated Financial Statements based on our resort portfolio as of December 31, 2018. Standard Description Date of Adoption Effect on the Financial Statements or Other Significant Matters ASU No. 2018-15, Intangibles-Goodwill and Other-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January 2020 We do not expect the adoption of ASU 2018-15 to have a material impact on our Consolidated Financial Statements as implementation costs for our hosting arrangements that are service contracts have historically been immaterial.</t>
  </si>
  <si>
    <t>Revenue</t>
  </si>
  <si>
    <t>Revenue from Contract with Customer [Abstract]</t>
  </si>
  <si>
    <t>Revenue On January 1, 2018 , we adopted ASC 606, Revenue from Contracts with Customers , as described in Note 2, using the modified retrospective approach to all contracts resulting in no cumulative adjustment to accumulated deficit. The adoption of this standard did not impact the timing of our revenue recognition based on the short-term, day-to-day nature of our operations. The following tables present our revenues disaggregated by geographic segment (refer to discussion of our reportable segments in Note 19 ) ( $ in thousands): Year Ended December 31, 2018 Yucatán Peninsula Pacific Coast Dominican Jamaica Other Total Package revenue $ 236,815 $ 75,506 $ 104,858 $ 114,569 $ 342 $ 532,090 Non-package revenue 30,141 13,866 20,279 18,941 (37 ) 83,190 Management fees — — — — 755 755 Cost reimbursements — — — — 978 978 Total revenue $ 266,956 $ 89,372 $ 125,137 $ 133,510 $ 2,038 $ 617,013 Year Ended December 31, 2017 Yucatán Peninsula Pacific Coast Dominican Republic Jamaica Other Total Package revenue $ 242,296 $ 76,170 $ 104,167 $ 58,542 $ — $ 481,175 Non-package revenue 34,440 14,775 19,958 9,054 3 78,230 Management fees — — — — 140 140 Total revenue $ 276,736 $ 90,945 $ 124,125 $ 67,596 $ 143 $ 559,545 Year Ended December 31, 2016 Yucatán Peninsula Pacific Coast Dominican Republic Jamaica Other Total Package revenue $ 225,708 $ 66,815 $ 105,184 $ 53,168 $ — $ 450,875 Non-package revenue 30,600 11,635 20,288 8,061 32 70,616 Total revenue $ 256,308 $ 78,450 $ 125,472 $ 61,229 $ 32 $ 521,491 Performance obligations We recognize revenues when the performance obligations are satisfied by transferring control of the product or service to our customers as described in the table below: Revenue Description Timing of Revenue Recognition Package Sale of all-inclusive packages, which include room accommodations, food and beverage services and entertainment activities. All services offered as part of the all-inclusive experience are considered to be one performance obligation. Revenue is recognized, net of discounts and rebates, based on the agreed-upon price after each night's stay when our performance obligation of all-inclusive services is considered transferred to the customer. Non-package All other revenues earned from the operations of our resorts other than package revenue. This includes, but is not limited to, the sale of upgrades, premium services and amenities, such as premium rooms, dining experiences, wines and spirits and spa packages. Revenue is recognized based on the agreed upon price after the completion of the sale when the product or service is transferred to the customer. Management fees Fees earned for managing hotels owned by third-parties. The fees earned are typically composed of a base fee, which is computed as a percentage of resort revenue, and an incentive fee, which is computed as a percentage of resort profitability. Revenue is recognized over the term of the service period as the third-party owners benefit from our management services. Cost reimbursements Cash reimbursements for costs related to managing hotels owned by third-parties. Revenue is recognized when agreed upon reimbursable costs are incurred from managing hotels owned by third-parties. We do not disclose the value of unsatisfied performance obligations for contracts with consideration determined by our performance completed to date or with an expected length of one year or less. Due to the nature of our business, our revenue is not significantly impacted by refunds. Cash payments received in advance of guests staying at our resorts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December 31, 2018 and 2017 other than trade and other receivables, net on our Consolidated Balance Sheet.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8) within trade and other payables on our Consolidated Balance Sheet. Contract liabilities increased from $40.9 million as of December 31, 2017 to $57.3 million as of December 31, 2018 . The increase for the year ended December 31, 2018 was primarily driven by increases in cash payments received from guests prior to their stay and $5.8 million in advance deposits acquired in the business combination with the Sagicor Parties (as defined in Note 4), offset by $36.2 million of package revenue recognized that was included in the advanced deposits balance as of December 31, 2017 . Contract costs We consider sales commissions earned to be incremental costs of obtaining a contract with our customers. As a practical expedient, we expense these costs as incurred when the period to be benefited is less than one year.</t>
  </si>
  <si>
    <t>Business combination</t>
  </si>
  <si>
    <t>Business Combinations [Abstract]</t>
  </si>
  <si>
    <t>Business combination Business combination with the Sagicor Parties On February 26, 2018, we entered into a Share Exchange Implementation Agreement with JCSD Trustee Services Limited, X Fund Properties Limited, Sagicor Pooled Investment Funds Limited, and Sagicor Real Estate X Fund Limited (collectively, the “Sagicor Parties”), as amended by that certain First Amendment to Share Exchange Implementation Agreement dated May 31, 2018 (as amended, the “Contribution Agreement”). Pursuant to the Contribution Agreement, the Sagicor Parties agreed to contribute a portfolio of the following assets (the “ Sagicor Assets ”) to a subsidiary of Playa in exchange for consideration consisting of a combination of our ordinary shares and cash: • The Hilton Rose Hall Resort &amp; Spa; • The Jewel Runaway Bay Beach &amp; Golf Resort; • The Jewel Dunn’s River Beach Resort &amp; Spa; • The Jewel Paradise Cove Beach Resort &amp; Spa; • The 88 units comprising one of the towers in the multi-tower condominium and spa at the Jewel Grande Montego Bay Resort &amp; Spa; • Developable land sites adjacent to the Jewel Grande Montego Bay Resort &amp; Spa and the Hilton Rose Hall Resort &amp; Spa; • The management contract for the units owned by the Sagicor Parties at the Jewel Grande Montego Bay Resort &amp; Spa; and • All of the Sagicor Parties’ rights to “The Jewel” hotel brand. On June 1, 2018 (the “Acquisition Date”), we consummated our acquisition of the Sagicor Assets for total consideration, after prorations and working capital adjustments, of $308.5 million . The Company accounted for the acquisition as a business combination in accordance with ASC 805, Business Combinations , and allocated the purchase price to the fair values of assets acquired and liabilities assumed. The business combination with the Sagicor Parties allows us to expand our portfolio of resorts in the all-inclusive segment of the lodging industry, capitalize on opportunities for growth and create significant operational synergies. The following table summarizes the fair value of each class of consideration transferred to the Sagicor Parties on the Acquisition Date ( $ in thousands, except share data ): Cash consideration, net of cash acquired of $0.1 million $ 93,128 Ordinary shares (20,000,000 shares at the Acquisition Date closing price of $10.77 per share, €0.10 par value) 215,400 Total purchase consideration $ 308,528 Preliminary fair values of assets acquired and liabilities assumed The following table presents our preliminary estimates of fair values of the assets that we acquired and the liabilities that we assumed on the Acquisition Date, as previously disclosed in our Quarterly Report on Form 10-Q for the three months ended June 30, 2018, filed with the SEC on August 6, 2018, and as of December 31, 2018. Our preliminary estimates are based on the information that was available as of the Acquisition Date, and we are continuing to evaluate the underlying inputs and assumptions used in our valuations. Accordingly, these preliminary estimates, primarily deferred income taxes, are subject to change during the measurement period, which can be up to one year from the Acquisition Date. The acquisition of the ground lease, which previously gave rise to the favorable intangible ground lease asset, was contingent on certain terms and conditions disclosed in the Contribution Agreement. We chose not to assume the ground lease as these terms and conditions were not met. We also refined our valuation models related to certain acquired property based on new information about facts and circumstances that existed at the Acquisition Date. We revised our estimate of deferred income taxes based on these changes and the receipt of updated tax basis information of the net assets acquired. The impact of these adjustments was as follows ( $ in thousands ): June 1, 2018 (as previously reported) Adjustments June 1, 2018 (as adjusted) Total purchase consideration $ 308,528 $ — $ 308,528 Net assets acquired Working capital (1,665 ) — (1,665 ) Property and equipment 309,452 (5,153 ) 304,299 Identifiable intangible assets and liabilities 2,197 (2,646 ) (449 ) Deferred income taxes (28,753 ) 3,171 (25,582 ) Goodwill 27,297 4,628 31,925 Total net assets acquired $ 308,528 $ — $ 308,528 Property and equipment Property and equipment primarily consists of the all-inclusive resorts and adjacent developable land sites. We provisionally estimated the value of the acquired property and equipment using a combination of the income and market approaches, which are primarily based on significant Level 2 and Level 3 assumptions (as described in Note 16), such as estimates of future income growth, capitalization rates, discount rates, and capital expenditure needs of the Sagicor Assets. Identified intangible assets and liabilities The following table presents our preliminary estimates of the fair values of the identified intangible asset and liabilities and their related estimated useful lives ($ in thousands) : Balance Sheet Classification Estimated Fair Value Weighted-Average Amortization Period (in years) Management agreement Other intangible assets $ 1,900 20 Unfavorable ground lease liability Other liabilities (2,349 ) 22 Total identifiable intangibles acquired $ (449 ) We provisionally estimated the value of the management agreement using the multi-period excess earnings valuation method, which is a variation of the income valuation approach. This method estimates an intangible asset’s value based on the present value of its incremental after-tax cash flows. This valuation approach utilizes Level 3 inputs (as described in Note 16). Deferred income taxes Deferred income taxes primarily relate to the fair value of non-current assets and liabilities acquired from the Sagicor Parties, including property and equipment, intangible assets and liabilities and other. We provisionally estimated deferred income taxes based on the statutory rate in the jurisdiction of the legal entities where the acquired non-current assets and liabilities are recorded. We revised our estimate of deferred income taxes based on changes to our valuations of the related assets and liabilities and updated tax basis information, which resulted in us recording deferred tax assets, net of a valuation allowance, of $0 million and deferred tax liabilities of $25.6 million related to the acquisition. Goodwill The excess of the purchase consideration over the aggregate estimated fair values of assets acquired and liabilities assumed was recorded as goodwill. The goodwill is attributable primarily to expected synergies and future growth opportunities of our combined operations and is not deductible for income tax purposes. Goodwill related to the business combination was recognized at the Jamaica reportable segment (refer to discussion of our reportable segments in Note 19). Pro forma results of operations The following unaudited pro forma results of operations have been prepared as though the business combination was completed on January 1, 2017. This unaudited pro forma financial information does not necessarily reflect the results of operations of Playa that actually would have resulted had the acquisition of the Sagicor Assets occurred at the date indicated, nor does it project the results of operations of Playa for any future date or period ($ in thousands) : Year Ended December 31, 2018 2017 Pro forma revenue $ 666,778 $ 662,669 Pro forma net income $ 31,511 $ 3,497 The unaudited pro forma financial information for the years ended December 31, 2018 and 2017 includes adjustments for: • Depreciation and amortization expense resulting from the estimated fair values of acquired property and equipment and identifiable definite-lived intangible assets and liabilities, respectively; • Elimination of the Sagicor Assets’ management fees and interest expense; • Interest expense resulting from the issuance of an $100.0 million Term Loan add-on (see Note 14); and • Related income tax effects. For the year ended December 31, 2018, we incurred approximately $2.9 million in transaction costs related to the acquisition and approximately $1.3 million in transaction costs related to the issuance of the $100.0 million term loan add-on. These costs are recorded within selling, general and administrative expenses in the Consolidated Statements of Operations and Comprehensive Income (Loss) and are reflected in unaudited pro forma net income for the year ended December 31, 2017 in the table above. Sagicor Assets’ results of operations The following table presents the results of the Sagicor Assets’ operations, which are recorded within our Jamaica reportable segment, included in our Consolidated Statements of Operations and Comprehensive Income (Loss) for the period from the Acquisition Date through December 31, 2018 ($ in thousands) : June 2, 2018 - December 31, 2018 Revenue $ 55,598 Net income $ 898 Recapitalization transaction At 12:00 a.m. Central European Time on March 12, 2017 , we consummated a business combination (the “Pace Business Combination”) pursuant to that certain transaction agreement by and among us, Playa Hotels &amp; Resorts B.V. (our “Predecessor”), Pace Holdings Corp. (“Pace”) and New Pace Holdings Corp. (“New Pace”), the effects of which replicated the economics of a reverse merger between our Predecessor and Pace. In connection with the Pace Business Combination, Pace formed Porto Holdco B.V., a Dutch private limited liability company ( besloten vennootschap met beperkte aansprakelijkheid ), as a wholly-owned subsidiary to facilitate the reverse merger with our Predecessor. Prior to the consummation of the Pace Business Combination, Porto Holdco B.V. was converted to a Dutch public limited liability company ( naamloze vennootschap ) and changed its name to Porto Holdco N.V. Upon the consummation of the Pace Business Combination, the Company's name was changed to Playa Hotels &amp; Resorts N.V. For accounting and financial reporting purposes, the Pace Business Combination was accounted for as a recapitalization of our Predecessor because Pace was incorporated as a special purpose acquisition company and considered a public shell company. Our Predecessor also maintained effective control of the combined entity because our Predecessor's operations comprise the ongoing operations of the combined entity, our Predecessor's senior management became the senior management of the combined entity and our Predecessor's directors were appointed to, and constitute the majority of, the combined entity's board of directors. Accordingly, no step-up in basis of assets or goodwill was recorded. The Consolidated Financial Statements presented herein are those of our Predecessor for all periods prior to the completion of the Pace Business Combination and the recapitalization of the number of ordinary shares attributable to our Predecessor shareholders is reflected retroactively to the earliest period presented. Accordingly, the number of ordinary shares presented as outstanding as of December 31, 2015 totaled 50,481,822 and consisted of the number of ordinary shares issued to Predecessor shareholders. This number of shares was also used to calculate the Company’s earnings per share for all periods prior to the Pace Business Combination. The consideration received as a result of the Pace Business Combination is summarized as follows ($ in thousands) : Purchase of all of our Predecessor's cumulative redeemable preferred shares (1) $ 353,873 Net cash transferred from Pace 78,859 Playa employee offering (2) 799 Total consideration transferred $ 433,531 ________ (1) Balance consisted of the face value of our Predecessor's cumulative redeemable preferred shares (“Preferred Shares”) and their associated paid-in-kind (“PIK”) dividends as of March 10, 2017, per the terms of the Pace Business Combination. (2) In connection with the Pac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 .</t>
  </si>
  <si>
    <t>Property and equipment</t>
  </si>
  <si>
    <t>Property, Plant and Equipment [Abstract]</t>
  </si>
  <si>
    <t>Property and equipment The balance of property and equipment is as follows ($ in thousands ): As of December 31, 2018 2017 Land, buildings and improvements $ 1,787,727 $ 1,493,407 Fixtures and machinery 69,396 53,188 Furniture and other fixed assets 195,036 173,912 Construction in progress 106,520 29,220 Total property and equipment, gross 2,158,679 1,749,727 Accumulated depreciation (350,267 ) (283,401 ) Total property and equipment, net $ 1,808,412 $ 1,466,326 Depreciation expense for property and equipment was $72.3 million , $52.2 million and $51.7 million for the years ended December 31, 2018 , 2017 and 2016 , respectively. For the years ended December 31, 2018 , 2017 and 2016 , $5.2 million , $1.6 million and $0 million of interest expense was capitalized on qualifying assets, respectively. Interest expense was capitalized using the weighted-average interest rate of the debt. Hyatt Ziva and Hyatt Zilara Cap Cana development On July 12, 2017, we acquired the land for the new Hyatt Zilara Cap Cana and Hyatt Ziva Cap Cana in Punta Cana, Dominican Republic for total consideration of $56.2 million . We paid $45.6 million of the consideration in cash upon closing of the acquisition. The remaining $10.6 million balance is due on the earlier of (i) two years from the beginning of construction of the resorts, or the third quarter of 2019, or (ii) the opening of the resorts and is recorded in other liabilities within the Consolidated Balance Sheet .</t>
  </si>
  <si>
    <t>Income taxes</t>
  </si>
  <si>
    <t>Income Tax Disclosure [Abstract]</t>
  </si>
  <si>
    <t>Income taxes Net income before tax is summarized below ($ in thousands) : Year Ended December 31, 2018 2017 2016 Domestic $ (5,168 ) $ (6,066 ) $ (4,759 ) Foreign 36,344 14,876 29,207 Total net income before tax $ 31,176 $ 8,810 $ 24,448 The components of our income tax provision for the years ended December 31, 2018 , 2017 and 2016 are as follows ($ in thousands) : Year Ended December 31, 2018 2017 2016 Current: Domestic $ (1 ) $ (67 ) $ (3 ) Foreign (9,183 ) (7,967 ) (17,500 ) Total current income tax provision (9,184 ) (8,034 ) (17,503 ) Deferred: Domestic — — — Foreign (3,015 ) (1,017 ) 13,271 Total deferred income tax (provision) benefit (3,015 ) (1,017 ) 13,271 Total income tax provision for the period $ (12,199 ) $ (9,051 ) $ (4,232 ) Reconciliation of Netherlands statutory income tax rate to actual income tax rate A reconciliation of the Netherlands statutory income tax rate to our effective income tax rate from continuing operations is as follows ($ in thousands) : Year Ended December 31, 2018 2017 2016 Income tax provision at statutory rate $ (7,794 ) 25.0 % $ (2,203 ) 25.0 % $ (6,112 ) 25.0 % Differences between statutory rate and foreign rate 21,629 (69.4 )% 16,277 (184.8 )% 11,732 (48.0 )% Inflation adjustments 4,848 (15.6 )% 5,009 (56.9 )% 1,939 (7.9 )% Nondeductible interest and expenses (7,963 ) 25.5 % (6,975 ) 79.2 % (3,912 ) 16.0 % Debt extinguishment and other — — % 536 (6.1 )% (5 ) — % Business interruption proceeds — — % (164 ) 1.9 % 41 (0.2 )% Other (193 ) 0.7 % 229 (2.6 )% (1,218 ) 5.0 % Foreign exchange rate differences (3,561 ) 11.4 % (3,183 ) 36.1 % 7,212 (29.5 )% Dominican Republic tax classification (5,145 ) 16.5 % 3,994 (45.3 )% (3,470 ) 14.2 % Dutch and U.S. rate change (13,721 ) 44.0 % (2,590 ) 29.4 % — — % Change in valuation allowance (299 ) 1.0 % (19,981 ) 226.8 % (10,949 ) 44.8 % Accrual for uncertain tax positions — — % — — % 510 (2.1 )% Income tax provision $ (12,199 ) 39.1 % $ (9,051 ) 102.7 % $ (4,232 ) 17.3 % We are domiciled in The Netherlands and are taxed in The Netherlands with our other Dutch subsidiaries. Dutch companies are subject to Dutch corporate income tax at a general tax rate of 25% . For the year ended December 31, 2018 , we recognized an income tax provision of $12.2 million , resulting in an effective tax rate for the year of 39.1% . The 2018 income tax provision was driven primarily by $13.7 million tax expense on measurement of the Dutch deferred tax assets and liabilities pursuant to the Dutch tax rate change, an $8.0 million tax expense on non-deductible interest and other expenses, a $5.1 million expense associated with our Dominican Republic tax paying entities and a $3.6 million tax expense associated with foreign exchange rate fluctuations. The net income tax expense was partially offset by the tax benefit of $21.6 million from the rate-favorable jurisdictions and a $4.8 million tax benefit associated with inflation adjustments. For the year ended December 31, 2017 , we recognized an income tax provision of $9.1 million , resulting in an effective tax rate for the year of 102.7% . The 2017 income tax provision was driven primarily by $20.0 million tax expense due to additional valuation allowance established on our deferred tax assets, a $3.2 million tax expense associated with foreign exchange rate fluctuations and a $7.0 million tax expense on non-deductible interest and other expenses. The net income tax expense was partially offset by the tax benefit of $16.3 million from the rate-favorable jurisdictions, a $5.0 million tax benefit associated with inflation adjustments and a $4.0 million tax benefit on the reversal of the 2016 tax expense for one of our Dominican Republic entities pursuant to the Advanced Pricing Agreement (“APA”) signed with Dominican Republic tax authorities in December 2017 . This agreement is retroactive to 2016 . For the year ended December 31, 2016 , we recognized an income tax expense of $4.2 million , resulting in an effective tax rate for the year of 17.3% . The 2016 income tax expense was driven primarily by $3.5 million of deferred income tax expense in the Dominican Republic, $3.9 million tax expense on non-deductible expenses, as well as $10.9 million tax expense due to additional valuation allowance established on our deferred tax assets. The net income tax expense was partially offset by the tax benefit of $11.7 million from the rate-favorable jurisdictions, a $1.9 million tax benefit associated with inflation adjustments and a $7.2 million tax benefit associated with foreign exchange rate fluctuation. We have a taxable presence in a variety of jurisdictions worldwide, most significantly in Mexico, the Netherlands, the Dominican Republic and Jamaica. We have been granted certain “tax holidays,” providing us with temporary income tax exemptions. Specifically, two of our entities in the Dominican Republic are under a tax holiday. Inversiones Vilazul, S.A.S, has a tax exemption through December 31, 2019 and Playa Dominican Resorts B.V. is tax exempt for 15 years following the completion of the Hyatt Zilara Cap Cana and Hyatt Ziva Cap Cana. Effect of the Tax Cuts and Jobs Act On December 22, 2017 the U.S. government enacted comprehensive tax legislation, commonly referred to as U.S. Tax Reform. The Company recognized the income tax effects of tax reform in its financial statements for the year ended December 31, 2017, in accordance with Staff Accounting Bulletin (SAB) No. 118, which provides SEC staff guidance for the application of ASC Topic 740, Income Taxes. As noted in our Annual Report on Form 10-K for the year ended December 31, 2017, the Company completed its deferred tax accounting related to the reduction to the U.S. corporate income tax rate from 35% to 21%. The Company finalized its accounting for tax reform, pursuant to SAB 118 and did not make any significant measurement period adjustments for the year ended December 31, 2018. Since we are a Dutch owned Company and do not have any controlled foreign corporations under U.S. tax law, we concluded that the new legislation related to global intangible low-taxed income (“GILTI”) and base erosion anti-abuse tax (“BEAT”) do not have a material impact to our financial statement and therefore no policy decision is required. Effects of the Dutch Tax Rate Change On December 18, 2018 , the Dutch Senate approved the 2019 tax package. Effective January 1, 2019 , the corporate tax rate reduced from 25% to 22.55% for 2020, and 20.5% for 2021 and forward for amounts in excess of EUR200,000. These adjusted rates impact the carrying value of the Company’s deferred tax assets that are offset by a full valuation allowance. Additionally, our Netherlands entities have deferred tax liabilities on fixed assets without a valuation allowance. Our Netherlands deferred tax assets decreased $14.4 million and valuation allowance decreased $14.4 million without resulting in financial impact. Our Netherlands deferred tax liabilities on fixed assets decreased by $0.7 million , which has a deferred tax benefit of $0.7 million impact to the financial statement at the year ended December 31, 2018 . Dominican Republic Taxes in the Dominican Republic are determined based upon APAs approved by the Ministry of Finance of the Dominican Republic. As the associated APAs had not been finalized as of December 31, 2016, our 2016 income tax provision contemplated the existing Dominican statutory law, without consideration of an associated APA, and we recorded $0.6 million current tax expense and $3.4 million deferred tax expense for one of our Dominican Republic entities, Playa Cana B.V., as of December 31, 2016 . APAs were signed in December 2017 and remain in effect until 2019 . Pursuant to the signed APAs, our Dominican Republic entities are subject to the greater of an income tax, asset tax or gross receipts tax. In 2017, our tax paying Dominican Republic entities were not income tax payers and we project the same trend for the foreseeable future; therefore, our Dominican Republic entities are not subject to income tax accounting under U.S. GAAP. As such, the income tax expense recorded at December 31, 2016 was reversed at December 31, 2017 . During 2018 , Dominican Republic tax paying entities were subject to income tax. We projected that they will be subject to income taxes in some of the foreseeable years. We infer from ASC 740-10-55-144 that under these circumstances, a hybrid tax rate is applicable to compute deferred tax expenses. As such, for the year ended December 31, 2018 , the Company has recorded a current income tax expense of $0.3 million and a deferred tax expense of $4.8 million . The Company will closely monitor the operation in our Dominican Republic entities and update the computation as necessary on a quarterly basis. Deferred income taxes Deferred income tax balances reflect the effects of temporary differences between the carrying amounts of assets and liabilities and their tax bases, as well as net operating losses and tax credit carry-forwards. We measure those balances using the enacted tax rates we expect will be in effect when we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tax effect of each type of temporary difference and carry-forward that gives rise to a significant portion of our deferred tax assets and liabilities as of December 31, 2018 and 2017 were as follows ($ in thousands) : As of December 31, 2018 2017 Deferred tax assets: Advance customer deposits $ 6,098 $ 6,010 Trade payables and other accruals 5,210 5,072 Labor liability accrual 757 688 Property and equipment 766 45 Net operating losses 98,874 101,003 Total deferred tax asset 111,705 112,818 Valuation allowance (94,575 ) (98,755 ) Net deferred tax asset 17,130 14,063 Deferred tax liabilities: Accounts receivable and prepayments to vendors 1,113 928 Property and equipment 119,800 89,080 Other liabilities 823 73 Total deferred tax liability 121,736 90,081 Net deferred tax liability $ (104,606 ) $ (76,018 ) As of December 31, 2018 and 2017 , we had $18.9 million and $17.4 million , respectively, of net operating loss carryforwards in our Mexican subsidiaries. The carryforwards expire between 2019 to 2028. As of December 31, 2018 and 2017 , Playa had $349.5 million and $318.1 million , respectively, of net operating loss carryforwards in our Dutch subsidiaries that expire in varying amounts from 2019 to 2027. As of December 31, 2018 and 2017 , Playa had $61.0 million and $49.4 million , respectively, of net operating loss carryforwards in our Jamaica subsidiary. Jamaican NOL's do not expire, however, the utilization is limited to 50% of taxable income before the net operating loss deduction annually for our legacy Jamaican entity. This 50% cap does not apply to our newely formed Jamaican entities because of the exception that it does not apply during the five years of assessment following the first year of operation of a new trade, profession, or business. As of December 31, 2018 and 2017 , Playa had $20.5 million and $15.2 million , respectively, of net operating loss carryforwards in our U.S. subsidiary. These carryforwards generated pre-2018 expire in various amounts from 2034 to 2037, while net operating losses generated in 2018 and forward do not expire. As of December 31, 2018 and 2017 , Playa had no net operating loss carryforwards in our Dominican Republic subsidiary. The carryforwards expired in 2017. The ability to utilize the tax net operating losses in any single year ultimately depends upon our ability to generate sufficient taxable income. We have made no provision for foreign or domestic income taxes on the cumulative unremitted earnings of our subsidiaries. We believe that the earnings of our foreign subsidiaries can be repatriated without incurring additional income taxes, as a result of the applicable local statutory tax laws. The change in the valuation allowance established against our deferred tax assets for the years ended December 31, 2018 , 2017 and 2016 is summarized in the following table ($ in thousands) : Balance at January 1 Additions Deductions Balance at December 31 Deferred tax asset valuation allowance for the year ended December 31, 2018 $ (98,755 ) $ (23,789 ) $ 27,969 $ (94,575 ) December 31, 2017 $ (81,738 ) $ (19,469 ) $ 2,452 $ (98,755 ) December 31, 2016 $ (71,847 ) $ (19,333 ) $ 9,442 $ (81,738 ) The valuation allowance for each period is used to reduce the deferred tax asset to a more likely than not realizable value. As of December 31, 2018 , our valuation allowance relates primarily to net operating loss carryforwards, which we do not expect to utilize, most notably in Netherlands, Jamaica, the United States and certain legal entities in Mexico. We are subject to income taxes in a variety of jurisdictions worldwide. For our significant jurisdictions, the earliest years that remain subject to examination are 2008 for Mexico, 2016 for Netherlands and 2014 for the Dominican Republic, Jamaica and the United States. We consider the potential outcome of current and future examinations in our assessment of our reserve for uncertain tax positions. The following table reconciles our uncertain tax positions, as of December 31, 2018 , 2017 and 2016 : ($ in thousands) : As of December 31, 2018 2017 2016 Uncertain tax positions at January 1 $ — $ — $ 510 Additions for prior year tax positions — — — Settlements with Taxing Authorities — — — Expiration of statue limitation — — (510 ) Uncertain tax positions at December 31 $ — $ — $ — The reserve of $0.5 million for the uncertain tax position was for the withholding taxes related to intercompany charges at December 31, 2015, which was removed due to the expiration of the statute limitation at December 31, 2016. There were no uncertain tax positions recognized during 2018.</t>
  </si>
  <si>
    <t>Related party transactions</t>
  </si>
  <si>
    <t>Related Party Transactions [Abstract]</t>
  </si>
  <si>
    <t>Related party transactions Relationship with Hyatt In connection with the Pace Business Combination, all outstanding Preferred Shares of our Predecessor owned by HI Holdings Playa were purchased at a purchase price of $8.40 per share for $196.0 million in face value and $93.6 million of associated PIK dividends. Subsequent to the Pace Business Combination, Hyatt continued to be a related party due to its ownership of ordinary shares and representation on our Board of Directors. We pay Hyatt fees associated with the franchise agreements of our resorts operating under the all-ages Hyatt Ziva and adults-only Hyatt Zilara brands and receive reimbursements for guests that pay for their stay using the World of Hyatt ® guest loyalty program. Relationship with Real Shareholder In connection with the Pace Business Combination, all outstanding Preferred Shares of our Predecessor owned by the selling shareholder of Real Resorts (“Real Shareholder”) were purchased at a purchase price of $8.40 per share for $43.5 million in face value and $20.8 million of associated PIK dividends. Upon the consummation of the Pace Business Combination, the Real Shareholder was no longer considered a related party because the Preferred Shares were extinguished in connection with the Pace Business Combination. The Real Shareholder was one of the lenders of our term loan associated with the Senior Secured Credit Facility, as defined in Note 14. Additionally, one of our previous offices in Cancún, Mexico was owned by an affiliate of the Real Shareholder, and we subleased the space from a third party also affiliated with the Real Shareholder. We terminated this lease agreement effective July 1, 2017. Lease payments related to this space were less than $0.1 million and $0.2 million for the years ended December 31, 2017 and 2016 , respectively. Relationship with Sagicor In connection with the acquisition of the Sagicor Assets, we issued 20,000,000 ordinary shares of our common stock to affiliates of Sagicor Group Jamaica Limited (“Sagicor”). Sagicor is considered a related party due to the ownership of ordinary shares by its affiliate and representation on our Board of Directors. Celebration Brands, a beverage distributor in Jamaica, is also considered a related party as one of our Board of Directors, who was nominated by Sagicor, is the chairman of the board of directors for Celebration Brands. For our Jamaica properties, we purchase beverages from Celebration Brands and pay Sagicor for insurance coverage for our properties and our employees. As of December 31, 2018 , we were also owed approximately $4.8 million from Sagicor related to advance deposits and credit card collections which were paid to Sagicor, rather than us, following the acquisition. Lease with our Chief Executive Officer One of our offices is owned by our Chief Executive Officer, and we sublease the space at that location from a third party. Lease payments related to this space were $1.0 million , $1.0 million and $1.1 million for the years ended December 31, 2018 , 2017 and 2016 , respectively. Transactions with related parties Transactions between us and related parties during the years ended December 31, 2018 , 2017 and 2016 were as follows ( $ in thousands ): Year Ended December 31, 2018 2017 2016 Hyatt franchise fees (1) $ 16,688 $ 14,105 $ 13,539 Employee insurance premiums paid to Sagicor (1) 542 — — Property insurance premiums paid to Sagicor (1) 1,223 — — Purchases from Celebration Brands (1) 795 — — Lease payments (2) 989 1,032 1,301 Dividends on the Preferred Shares (3) — 7,922 43,676 Deferred consideration accretion (4) — 36 189 Interest expense on related party debt (4) — 372 1,980 Total transactions with related parties $ 20,237 $ 23,467 $ 60,685 ________ (1) Included in direct expense in the Consolidated Statements of Operations and Comprehensive Income (Loss) with the exception of certain immaterial fees associated with the Hyatt franchise agreements, which are included in selling, general, and administrative expense. (2) Included in selling, general, and administrative expense in the Consolidated Statements of Operations and Comprehensive Income (Loss) . (3) Included in dividends of Preferred Shares in the Consolidated Statements of Operations and Comprehensive Income (Loss) . (4) Included in interest expense in the Consolidated Statements of Operations and Comprehensive Income (Loss) .</t>
  </si>
  <si>
    <t>Commitments and Contingencies Disclosure [Abstract]</t>
  </si>
  <si>
    <t>Commitments and contingencies Litigation, claims and assessment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solidated Financial Statements .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 During the third quarter of 2015 , we identified and recorded a potential Dutch operating tax contingency resulting from allocations to be made of certain corporate expenses from 2014 and 2015. We provided all requested documentation to the Dutch tax authorities and, in the fourth quarter of 2018, they reached their final determination resulting in a gain of $1.2 million reported in other income (expense) for the year ended December 31, 2018 . As of December 31, 2018 , there was no operating tax contingency outstanding. Electricity supply contract One of our subsidiaries entered into an electricity supply contract wherein we committed to purchase electricity from a provider over a five -year period ending December 2019 . In consideration for our commitment, we received certain rebates. Should this contract be terminated prior to the end of the five -year period, we will be obligated to refund to the supplier the undepreciated portion of (i) the capital investment it made to connect our facilities to the power grid (original amount approximately $1.4 million ) and (ii) the unearned rebates we received (total unearned rebates of $0.4 million and $0.8 million as of December 31, 2018 and 2017 , respectively), in each case using a 20% straight-line depreciation per annum. Leases and other commitments Our portfolio of operating leases extends for varying periods through 2030 , containing fixed and variable components. Our minimum future rents, at December 31, 2018 , payable under non-cancelable operating leases with third parties and related parties were as follows ( $ in thousands ): As of December 31, 2018 2019 $ 1,199 2020 1,031 2021 1,016 2022 1,044 2023 745 Thereafter 3,394 Total $ 8,429 Rental expense under non-cancelable operating leases, including contingent and variable components, consisted of $2.4 million , $2.0 million and $2.1 million for the years ended December 31, 2018 , 2017 and 2016 , respectively.</t>
  </si>
  <si>
    <t>Ordinary shares</t>
  </si>
  <si>
    <t>Equity [Abstract]</t>
  </si>
  <si>
    <t>Ordinary shares As of December 31, 2015 , the number of ordinary shares presented as outstanding totaled 50,481,822 , consisting of the number of ordinary shares issued to Predecessor shareholders after the retroactive application of the recapitalization in the Pace Business Combination (see Note 4). On March 12, 2017 , 52,982,364 ordinary shares were issued as part of the recapitalization. On May 22, 2017 , we commenced an offer to exchange 0.1 ordinary shares for each outstanding warrant issued to former shareholders of Pace, former holders of certain privately placed warrants of Pace and our Predecessor's former ordinary shareholders. On June 23, 2017 , a total of 65,933,459 warrants were tendered, resulting in the issuance of 6,593,321 ordinary shares. On July 17, 2017 , 1,066,541 warrants were exchanged for 95,988 ordinary shares. On December 28, 2017 , a member of our Board of Directors waived his previously granted share-based compensation for his services as a member of our Board, and transferred 7,367 ordinary shares back to us for no consideration. The shares are recorded as treasury shares on the Consolidated Balance Sheet as of December 31, 2018 . On June 1, 2018, 20,000,000 ordinary shares were issued as part of the business combination with the Sagicor Parties (see Note 4). On December 17, 2018, the Company's Board of Directors authorized the repurchase of up to $100.0 million of its outstanding ordinary shares as market conditions and the Company's liquidity warrant.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fourth quarter of 2018, the Company purchased 47,241 ordinary shares under the repurchase program. The shares repurchased are recorded as treasury shares on the Consolidated Balance Sheet as of December 31, 2018 . As of December 31, 2018 , our ordinary share capital consisted of 130,440,126 ordinary shares outstanding, which have a par value of €0.10 per share. In addition, 2,232,747 restricted shares and 9,482 share units were outstanding under the 2017 Plan (as defined in Note 11). The holders of restricted shares are entitled to vote, but not dispose of, such shares until they vest. The holders of share units are neither entitled to vote nor dispose of such shares until they vest. Warrants We issued 3,000,000 warrants to our Predecessor's former ordinary shareholders and TPG Pace Sponsor, LLC, a Cayman Islands limited liability company and an affiliate of TPG Global, LLC, as consideration in the Pace Business Combination (the “Earnout Warrants”). The Earnout Warrants entitle such warrant holders to acquire one ordinary share for each Earnout Warrant for an exercise price of €0.10 per ordinary share in the event that the price per share underlying the Earnout Warrants on the NASDAQ is greater than $13.00 for a period of more than 20 days out of 30 consecutive trading days within the five years after the closing date of the Pace Business Combination. The Earnout Warrants expire five years after the completion of the Pace Business Combination or earlier upon redemption or liquidation in accordance with their term. On August 8, 2018 , we repurchased 12,230 of the outstanding Earnout Warrants for less than $0.1 million . The Earnout Warrant repurchase resulted in a reduction to paid-in capital and had no impact on our Consolidated Statements of Operations and Comprehensive Income (Loss) for the year ended December 31, 2018 . As of December 31, 2018 , there were 2,987,770 Earnout Warrants outstanding.</t>
  </si>
  <si>
    <t>Warrants</t>
  </si>
  <si>
    <t>Disclosure of Compensation Related Costs, Share-based Payments [Abstract]</t>
  </si>
  <si>
    <t>Share-based compensation The Company adopted the 2017 Omnibus Incentive Plan (the “ 2017 Plan ”) to attract and retain independent directors, executive officers and other key employees and service providers. The 2017 Plan was approved by the Board of Directors and shareholders of the Company on March 10, 2017 . The 2017 Plan is administered by the Compensation Committee of our Board of Directors, who may grant awards covering a maximum of 4,000,000 of our ordinary shares under the 2017 Plan. The Compensation Committee may award share options, share appreciation rights, restricted shares, share units, unrestricted shares, dividend equivalent rights, performance shares and other performance-based awards, other equity-based awards and cash bonus awards. As of December 31, 2018 , there were 1,162,129 shares available for future grants under the 2017 Plan . Restricted share awards Restricted share awards consist of restricted shares and share units that are granted to eligible employees, executives, and board members and consist of ordinary shares (or the right to receive ordinary shares) subject to restrictions and to a risk of forfeiture. Restricted share awards issued to employees and executives of the Company generally vest over a period of three or five years. Restricted share unit awards issued to certain employees of the Company generally vest over a period of three years . For restricted share awards and restricted share unit awards with a three year vesting period, one-third of the award vests on the first three anniversaries of the grant date of the award. For restricted share awards with a five year vesting period, 25% of the award vests on the third anniversary of the grant date of the award, 25% vests on the fourth anniversary of the grant date of the award and 50% vests on the fifth anniversary of the grant date of the award. Restricted share awards issued to directors of the Company for their services as directors generally vest immediately on the grant date of the award. The vesting of restricted share awards and restricted share unit awards is subject to the holder’s continued employment through the applicable vesting date. Unvested restricted share awards and unvested restricted share unit awards will be forfeited if the employee’s or the executive’s employment terminates during the vesting period, provided that unvested restricted share awards and unvested restricted share unit awards will accelerate upon certain terminations of employment as set forth in the applicable award agreements. The holders of restricted shares have the right to vote the restricted shares and receive all dividends declared and paid on such shares, provided that dividends paid on unvested restricted shares will be subject to the same conditions and restrictions applicable to the underlying restricted shares. The holders of share units have no right to vote the underlying shares and may be entitled to be credited with dividend equivalents in respect of each cash dividend declared and paid by the Company, in an amount per share unit equal to the per-share dividend paid on our ordinary shares, which dividend equivalents will be deemed to have been reinvested in additional share units that are subject to the same terms and conditions applicable to the underlying share units to which they relate. Compensation expense for the restricted share awards is measured based upon the fair market value of our ordinary shares at the date of grant and is recognized on a straight-line basis over the vesting period. A summary of our restricted share awards from January 1, 2018 to December 31, 2018 is as follows: Number of Shares Weighted-Average Grant Date Fair Value Unvested balance at January 1, 2018 1,265,830 $ 10.19 Granted 750,881 10.25 Vested (189,670 ) 10.34 Forfeited (108,357 ) 10.32 Unvested balance at December 31, 2018 1,718,684 $ 10.19 The total fair value of vested restricted share awards during the years ended December 31, 2018 and 2017 was $2.0 million and $1.5 million , respectively. As of December 31, 2018 and 2017 , the unrecognized compensation cost related to restricted share awards was $12.5 million and $11.0 million , respectively, and is expected to be recognized over a weighted-average period of approximately 2.7 years and 3.8 years , respectively. Compensation expense related to the restricted share awards was $5.1 million and $3.6 million for the years ended December 31, 2018 and 2017 , respectively. Compensation expense is recorded within selling, general and administrative expenses in the Consolidated Statements of Operations and Comprehensive Income (Loss) . Performance share awards Performance share awards consist of ordinary shares that may become earned and vested based on the achievement of performance targets adopted by our Compensation Committee. The actual number of ordinary shares that ultimately vest will range from 0% to 150% of the target award and will be determined at the end of the three year performance period based on two performance criteria as defined in the applicable award agreements for the period of performance. Any ordinary shares that ultimately vest based on the achievement of the applicable performance criteria will be deemed to be vested on the date on which our Compensation Committee certifies the level of achievement of such performance criteria. Except in connection with certain qualifying terminations of employment, as set forth in the applicable award agreements, t he awards require continued service through the certification date. The holders of these awards have voting rights equivalent to the target level of ordinary shares granted to the holder and any dividends declared on such shares will be accumulated and paid within 30 days after and to the extent the target ordinary shares vest. The grant date fair value of the portion of the award based on the compounded annual growth rate of the Company's total shareholder return was estimated using a Monte-Carlo model. 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January 2, 2018 Total Shareholder Return 50 % $ 860 26.13 % 2.00 % — % Adjusted EBITDA Comparison 50 % $ 1,475 — % — % — % ________ (1) Expected volatility was determined based on the historical share prices in our industry. (2) The risk-free rate was based on U.S. Treasury zero coupon issues with a remaining term equal to the remaining term of the measurement period. In the table above, the total shareholder return component is a market condition as defined by ASC 718, Compensation—Stock Compensation , and compensation expense related to this component is recognized on a straight-line basis over the vesting period. The grant date fair value of the portion of the awards based on the compounded annual growth rate of the Company's Adjusted EBITDA (as defined in Note 19) was based on the closing stock price of our ordinary shares on such date. The Adjusted EBITDA component is a performance condition as defined by ASC 718, and, therefore, compensation expense related to this component is reassessed at each reporting date based on the Company's estimate of the probable level of achievement, and the accrual of compensation expense is adjusted as appropriate. A summary of our performance share awards from January 1, 2018 to December 31, 2018 is as follows: Number of Shares Weighted-Average Grant Date Fair Value Unvested balance at January 1, 2018 265,222 $ 7.99 Granted 273,729 8.53 Forfeited (15,406 ) 8.53 Unvested balance at December 31, 2018 523,545 $ 8.26 As of December 31, 2018 and 2017 , the unrecognized compensation cost related to the performance share awards was $1.8 million and $1.9 million , respectively, and is expected to be recognized over a weighted-average period of 1.8 years and 2.0 years , respectively. Compensation expense related to the performance share awards was $1.0 million and $0.2 million for the years ended December 31, 2018 and 2017 , respectively, and is recorded within selling, general and administrative expenses in the Consolidated Statements of Operations and Comprehensive Income (Loss) .</t>
  </si>
  <si>
    <t>Preferred Shares</t>
  </si>
  <si>
    <t>Preferred Shares Prior to the consummation of the Pace Business Combination, all of our Predecessor's Preferred Shares were purchased at a purchase price of $8.40 per share for an aggregate amount of $353.9 million , which consisted of $239.5 million in face value and $114.4 million of associated PIK dividends. The Preferred Shares issued by our Predecessor were eliminated and extinguished as part of the reverse merger in the Pace Business Combination. The extinguishment is reflected as a non-cash financing activity in the Consolidated Statements of Cash Flows .</t>
  </si>
  <si>
    <t>Earnings per share</t>
  </si>
  <si>
    <t>Earnings Per Share [Abstract]</t>
  </si>
  <si>
    <t>Earnings per share Prior to the consummation of the Pace Business Combination, our Preferred Shares and their related accumulated Non-cash PIK Dividends were participating securities. If a dividend was declared or paid on our Predecessor’s ordinary shares, holders of our Predecessor’s ordinary shares and Preferred Shares were entitled to proportionate shares of such dividend, with the holders of our Predecessor's Preferred Shares participating on an as-if converted basis. Under the two-class method, basic earnings (losses) per share (“EPS”) attributable to ordinary shareholders is computed by dividing the net income (loss) attributable to ordinary shareholders by the weighted-average number of ordinary shares outstanding during the period. Net income (loss) attributable to ordinary shareholders is determined by allocating undistributed earnings between ordinary and preferred shareholders. For periods in which there are undistributed losses, there is no allocation of undistributed earnings to preferred shareholders. Diluted EPS attributable to ordinary shareholders is computed by using the more dilutive result of the two-class method, the if-converted method or the treasury stock method. The if-converted method uses the weighted-average number of ordinary shares outstanding during the period, including potentially dilutive ordinary shares assuming the conversion of the outstanding Preferred Shares of our Predecessor, as of the first day of the reporting period. The dilutive effect of awards under our equity compensation plan is reflected in diluted earnings per share by application of the treasury stock method. Under the two-class method, the number of shares used in the computation of diluted losses per share is the same as that used for the computation of basic earnings per share for participating securities, as the result would be anti-dilutive. The net income attributable to ordinary shareholders is not allocated to the Preferred Shares until all other reserves have been exhausted or such loss cannot be covered in any other way. The calculations of basic and diluted EPS are as follows ( $ in thousands, except share data ): Year Ended December 31, 2018 2017 2016 Numerator: Net income (loss) $ 18,977 $ (241 ) $ 20,216 Non-cash dividend to warrant holders — (879 ) — Convertible Preferred Share dividends — (7,922 ) (43,676 ) Allocation of undistributed earnings to preferred shareholders (1) — — — Numerator for basic EPS - earnings (loss) available to ordinary shareholders 18,977 (9,042 ) (23,460 ) Add back convertible Preferred Share dividends (1) — — — Add back of undistributed earnings to preferred shareholders (1) — — — Numerator for diluted EPS - earnings (loss) available to ordinary shareholders after assumed conversions $ 18,977 $ (9,042 ) $ (23,460 ) Denominator: Denominator for basic EPS - weighted-average shares 122,150,851 96,896,498 50,481,822 Effect of dilutive securities: Unvested restricted share awards 267,649 — — Convertible Preferred Shares — — — Denominator for diluted EPS - adjusted weighted-average shares 122,418,500 96,896,498 50,481,822 EPS - Basic $ 0.16 $ (0.09 ) $ (0.46 ) EPS - Diluted $ 0.16 $ (0.09 ) $ (0.46 ) _______ (1) For the years ended December 31, 2017 and 2016, no undistributed earnings were allocated to the preferred shareholders of our Predecessor as we had undistributed losses after deducting Preferred Share dividends of our Predecessor from net income. For the years ended December 31, 2017 and 2016 , Preferred Share dividends of our Predecessor of $7.9 million and $43.7 million , respectively, were not added back for purposes of calculating diluted EPS because the effect of treating our Predecessor's Preferred Shares as if they had been converted to their 7,898,432 and 40,652,679 ordinary share equivalents as of January 1, 2017 and 2016 respectively, was anti-dilutive. For the years ended December 31, 2018 and 2017 , 9,482 and 1,265,830 of unvested restricted share awards, respectively, were not included in the computation of diluted EPS as their effect would have been anti-dilutive. For the years ended December 31, 2018 and 2017 , 523,545 and 265,222 of unvested performance-based equity awards, respectively, were not included in the computation of diluted EPS after assumed conversions as the performance criteria were not met as of the end of the reporting period. For the years ended December 31, 2018 and 2017 , outstanding Earnout Warrants to acquire a total of 2,987,770 and 3,000,000 ordinary shares, respectively, were not included in the computation of diluted EPS after assumed conversions because the warrants were not exercisable as of the end of the reporting period.</t>
  </si>
  <si>
    <t>Debt Disclosure [Abstract]</t>
  </si>
  <si>
    <t>Debt Debt consists of the following ($ in thousands) : As of December 31, 2018 2017 Debt obligations Term Loan (1) $ 996,548 $ 906,398 Revolving Credit Facility (2) — — Total debt obligations 996,548 906,398 Unamortized discount and debt issuance costs Discount on Term Loan (2,681 ) (2,600 ) Unamortized debt issuance costs on Term Loan (4,480 ) (5,583 ) Total unamortized discount and debt issuance costs (7,161 ) (8,183 ) Total debt $ 989,387 $ 898,215 _____ (1) As of December 31, 2018 , our Term Loan bore interest at a floating rate of 5.27% , which was equal to one-month London Interbank Offered Rate (“LIBOR”) plus 2.75% . As of December 31, 2017 , our Term Loan bore interest at a floating rate of 4.62% , which was equal to three-month LIBOR plus 3.25% . Effective March 29, 2018 , we entered into two interest rate swaps to fix LIBOR at 2.85% on $800.0 million of our Term Loan (See Note 15). (2) The commitment fee on the $100.0 million undrawn balance of our Revolving Credit Facility bore interest of 0.5% as of December 31, 2018 . The commitment fee may range from 0.5% to 0.25% depending on certain leverage ratios. For any drawn balances, the Revolving Credit Facility bears interest at one-month LIBOR plus 3.0% . Aggregate debt maturities for future annual periods are as follows ($ in thousands): As of December 31, 2018 2019 $ 10,100 2020 10,100 2021 10,100 2022 10,100 2023 10,100 Thereafter 946,048 Total $ 996,548 Senior Secured Credit Facility Playa Resorts Holding B.V., a subsidiary of ours, holds a senior secured credit facility (“Senior Secured Credit Facility”), which consisted of a term loan facility which was originally scheduled to mature on August 9, 2018 and a revolving credit facility which was scheduled to mature on August 9, 2018. On April 27, 2017, we entered into the First Amendment to Amended &amp; Restated Credit Agreement (the “First Amendment”), which amended and restated our Senior Secured Credit Facility, consisting of a $530.0 million term loan (the “First Term Loan”) and a revolving credit facility (the “Revolving Credit Facility”) with a maximum aggregate borrowing capacity of $100.0 million which were scheduled to mature on April 27, 2024 and April 27, 2022, respectively. The proceeds received from the First Term Loan were used to repay our existing term loan, $115.0 million of our Senior Notes due 2020 and for other general corporate purposes. On December 6, 2017, we amended our Senior Secured Credit Facility and exercised our option to request an incremental term loan of $380.0 million (the “Second Term Loan”). The interest rate on our First and Second Term Loans was subsequently set to LIBOR plus 3.25% where the applicable LIBOR rate has a 1.0% floor. The proceeds received from the Second Term Loan were used to repay our Senior Notes due 2020. The Second Term Loan, repayment of our existing term loan and repayment of our Senior Notes due 2020 were accounted for as a partial modification and partial extinguishment of debt, which resulted in a loss on extinguishment of debt of $25.1 million for the year ended December 31, 2017 . On June 7, 2018, we entered into the Second Amendment to Amended &amp; Restated Credit Agreement (the “Second Amendment”), which amended the First Amendment to, among other things (i) effect an incremental term loan facility of $100.0 million (the “Incremental Term Loan” and, together with the existing terms loans that were in effect prior to the Second Amendment, the “Term Loan”) pursuant to our option to request incremental loans under the Existing Credit Agreement and (ii) decrease the interest rate applicable to the Term Loan by 0.50% to, at our option, either a base rate plus a margin of 1.75% or LIBOR plus a margin of 2.75% . The other terms to the Senior Secured Credit Facility were not affected by the Second Amendment. The obligations under the Senior Secured Credit Facility are guaranteed by (a) substantially all of our material subsidiaries, subject to certain exceptions and (b) the Company on a limited recourse basis, with such guaranty being secured by a lien on the our ordinary shares. The obligations are further secured by, among other things, a lien on (i) all hotels located in Mexico, (ii) certain personal property associated with such hotel properties and (iii) pledges of equity interests in certain of our subsidiaries that directly or indirectly own equity interests in any hotel property or certain management companies. Financial maintenance covenants Our refinanced Senior Secured Credit Facility requires us to meet a springing leverage ratio financial maintenance covenant, but only if the aggregate amount outstanding on our Revolving Credit Facility exceeds 35% of the aggregate revolving credit commitments as defined in our Senior Secured Credit Facility. We were in compliance with all applicable covenants as of December 31, 2018 .</t>
  </si>
  <si>
    <t>Derivative Instruments and Hedging Activities Disclosure [Abstract]</t>
  </si>
  <si>
    <t>Derivative financial instruments Interest rate swaps Effective March 29, 2018, we entered into two interest rate swaps to mitigate the interest rate risk inherent to our floating rate debt, including the Revolving Credit Facility and Term Loan. The interest rate swaps have fixed notional values of $200.0 million and $600.0 million . The fixed rate paid by us is 2.85% and the variable rate received resets monthly to the one-month LIBOR rate, which results in us fixing LIBOR at 2.85% on $800.0 million of our Term Loan. The interest rate swaps are not for trading purposes and we have not designated the interest rate swaps for hedge accounting treatment. As a result, changes in fair value of the interest rate swaps are recognized in earnings immediately as interest expense in the Consolidated Statements of Operations and Comprehensive Income (Loss) . The interest rate swaps mature on March 31, 2023. The following table presents the location and effects of the derivative instruments in the Consolidated Statements of Operations and Comprehensive Income (Loss) for the years ended December 31, 2018 , 2017 and 2016 ($ in thousands) : Year Ended December 31, Derivatives not Designated as Hedging Instruments Financial Statement Classification 2018 2017 2016 Interest rate swaps Interest expense (1) $ 17,093 $ — $ — _______ (1) Includes the change in fair value of our interest rate swaps and the cash interest paid for the monthly settlements of the derivative during the period. The following table presents the location and fair value of the derivative instruments in the Consolidated Balance Sheet as of December 31, 2018 and 2017 ($ in thousands) : As of December 31, Derivatives not Designated as Hedging Instruments Balance Sheet Classification 2018 2017 Derivative liabilities: Interest rate swaps Derivative financial instruments $ 12,476 $ — Derivative financial instruments expose the Company to credit risk in the event of non-performance by the counterparty under the terms of the interest rate swaps. The Company incorporates these counterparty credit risks in its fair value measurements (see Note 16). The Company believes it minimizes this credit risk by transacting with major creditworthy financial institutions.</t>
  </si>
  <si>
    <t>Fair value of financial instruments</t>
  </si>
  <si>
    <t>Fair Value Disclosures [Abstract]</t>
  </si>
  <si>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December 31, 2018 and 2017 . We did not have any Level 3 instruments during any of the above periods. The following table presents our fair value hierarchy for our financial liabilities measured at fair value on a recurring basis as of December 31, 2018 ($ in thousands) : December 31, 2018 Level 1 Level 2 Level 3 Fair value measurements on a recurring basis: Interest rate swap $ 12,476 $ — $ 12,476 $ — The following table presents a reconciliation from the opening balances to the closing balances for our Level 3 fair valued instruments as of December 31, 2017 and 2016 ($ in thousands) : Deferred Consideration Balance as of December 31, 2015 $ 4,145 Total losses included in earnings (or change in net assets) (1) 201 Settlements (2,510 ) Balance as of December 31, 2016 1,836 Total losses included in earnings (or change in net assets) (1) 654 Settlements (2,490 ) Balance as of December 31, 2017 $ — ________ (1) All losses and gains (other than changes in net assets) are included in interest expense in the Consolidated Statements of Operations and Comprehensive Income (Loss) . The following tables present our fair value hierarchy for our financial liabilities not measured at fair value as of December 31, 2018 and 2017 ($ in thousands) : Carrying Value Fair Value As of December 31, 2018 Level 1 Level 2 Level 3 Financial liabilities not recorded at fair value: Debt: Term Loan $ 989,387 $ — $ — $ 927,025 Revolving Credit Facility — — — — Total $ 989,387 $ — $ — $ 927,025 Carrying Value Fair Value As of December 31, 2017 Level 1 Level 2 Level 3 Financial liabilities not recorded at fair value: Debt: Term Loan $ 898,215 $ — $ — $ 916,369 Revolving Credit Facility — — — — Total $ 898,215 $ — $ — $ 916,369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Financial instruments not recorded at fair value: Term Loan The fair value of our Term Loan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approximates its carrying value as the expected term is significantly shorter in duration.</t>
  </si>
  <si>
    <t>Employee benefit plan</t>
  </si>
  <si>
    <t>Retirement Benefits [Abstract]</t>
  </si>
  <si>
    <t>Employee benefit plan In accordance with labor law regulations in Mexico, certain employees are legally entitled to receive severance that is commensurate with the tenure they had with us at the time of termination. Our pension obligation is a Level 3 financial instrument that is recorded at fair value and calculated using actuarial valuations by applying the “projected unit credit method.” The fair value as of December 31, 2018 and 2017 was determined based on the EMSSAH-09 and EMSSAM-09 mortality tables and the application of certain assumptions including a discount rate, a salary increase and estimated personnel turnover and disability. Liabilities are recognized as other liabilities in the Consolidated Balance Sheets. Actuarial gains and losses are recognized in the Consolidated Statements of Operations and Comprehensive Income (Loss) . The following table sets forth our pension obligation, funded status and accumulated pension obligation ( $ in thousands ): As of December 31, 2018 2017 Change in pension obligation Balance at beginning of period $ 4,456 $ 3,556 Service cost 674 713 Interest cost 364 316 Actuarial gain (187 ) (80 ) Effect of foreign exchange rates (12 ) 149 Curtailment (17 ) (34 ) Benefits paid (155 ) (164 ) Balance at end of period $ 5,123 $ 4,456 Underfunded status (5,123 ) (4,456 ) Accumulated pension obligation $ (3,752 ) $ (3,092 ) There were no plan assets as of December 31, 2018 or 2017 as contributions are made only to the extent benefits are paid. The underfunded status of the plan is recorded in other liabilities in the Consolidated Balance Sheets. The following table presents the components of net periodic pension cost ( $ in thousands ): Year Ended December 31, 2018 2017 2016 Service cost $ 674 $ 713 $ 674 Interest cost 364 316 247 Effect of foreign exchange rates (12 ) 149 (710 ) Amortization of prior service cost 25 77 2 Amortization of gain (18 ) (29 ) (11 ) Compensation-non-retirement post-employment benefits (34 ) (53 ) 48 Settlement gain — (194 ) — Curtailment gain (17 ) (34 ) (5 ) Net periodic pension cost $ 982 $ 945 $ 245 The service cost component of net periodic pension cost is recorded within direct expense in the Consolidated Statements of Operations and Comprehensive Income (Loss) . All components of net periodic pension cost other than the service cost component are recorded within other income (expense) for all periods presented. The weighted-average assumptions used to determine the pension obligation as of December 31, 2018 and 2017 and the net periodic pension cost for the years ended December 31, 2018 , 2017 and 2016 were as follows: As of December 31, 2018 2017 2016 Discount rate 9.55 % 7.75 % 7.90 % Rate of compensation increase 4.79 % 4.79 % 4.79 % The discount rate reflects the current rate at which our pension obligations could be effectively settled on the measurement date. The discount rate was determined by our actuary based on a yield curve constructed from a portfolio of zero-coupon government bonds for which the timing and amount of cash flows approximate the estimated benefit payments of the plan. The plan’s expected cash flows are then discounted using the applicable spot rate from the yield curve to determine a single effective discount rate. The following table represents our expected plan payments for the next five years and thereafter ( $ in thousands ): As of December 31, 2018 2019 $ 646 2020 514 2021 523 2022 591 2023 671 Thereafter 4,433 Total $ 7,378</t>
  </si>
  <si>
    <t>Other balance sheet items</t>
  </si>
  <si>
    <t>Other balance sheet items Trade and other receivables, net The following summarizes the balances of trade and other receivables, net as of December 31, 2018 and 2017 ($ in thousands): As of December 31, 2018 2017 Gross trade and other receivables (1) $ 65,363 $ 52,312 Allowance for doubtful accounts (593 ) (785 ) Total trade and other receivables, net $ 64,770 $ 51,527 ________ (1) Includes $2.0 million in receivables related to property damage insurance claims as of December 31, 2018 . There were no such receivables as of December 31, 2017 . Financial instruments that are subject to credit risk consist primarily of trade accounts receivable. Trade accounts receivable are generated from sales of services to customers in the United States, Canada, Europe, Latin America and Asia. Our policy is to mitigate this risk by granting a credit limit to each client depending on the client’s volume and credit quality. In order to increase the initially established credit limit, approval is required from the credit manager. Each hotel periodically reviews the age of the clients’ balances and the balances which may be of doubtful recoverability. We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The gross carrying amount of the trade and other receivables balance is reduced by an allowance for doubtful accounts that reflects our estimate of amounts that will not be collected. The allowance is based on historical loss experience, specific risks identified in collection matters, and analysis of past due balances identified in the aging detail. We have not experienced any significant write-offs to our accounts receivable. The change in the allowance for doubtful accounts for the years ended December 31, 2018 , 2017 and 2016 is summarized in the following table ($ in thousands) : Balance at January 1 Additions Deductions Balance at December 31 December 31, 2018 $ (785 ) $ (338 ) $ 530 $ (593 ) December 31, 2017 $ (1,061 ) $ (295 ) $ 571 $ (785 ) December 31, 2016 $ (1,017 ) $ (545 ) $ 501 $ (1,061 ) Prepayments and other assets The following summarizes the balances of prepayments and other assets as of December 31, 2018 and 2017 ($ in thousands) : As of December 31, 2018 2017 Advances to suppliers $ 9,447 $ 6,509 Prepaid income taxes 7,538 10,935 Prepaid other taxes (1) 10,240 10,737 Contract deposit (2) 2,700 2,700 Other assets 2,692 4,175 Total prepayments and other assets $ 32,617 $ 35,056 ________ (1) Includes recoverable value-added tax and general consumption tax accumulated by our Mexico and Jamaica entities, respectively. (2) Represents a cash deposit related to the Sanctuary Cap Cana management contract. We are in the process of negotiating final terms for the purchase of a 30% interest, and the deposit will be used towards this purchase if we are able to agree on terms. If the purchase is not completed, this amount, together with an additional $0.8 million due, will be treated as key money. Goodwill The gross carrying values and accumulated impairment losses of goodwill by reportable segment (refer to discussion of our reportable segments in Note 19) as of December 31, 2018 and 2017 are as follows ($ in thousands) : Yucatán Peninsula Pacific Coast Dominican Republic Jamaica Total Gross carrying value as of December 31, 2017 $ 51,731 $ — $ — $ — $ 51,731 Accumulated impairment losses — — — — — Net carrying value as of December 31, 2017 51,731 — — — 51,731 Additions (see Note 4) — — — 31,925 31,925 Gross carrying value as of December 31, 2018 51,731 — — 31,925 83,656 Accumulated impairment losses — — — — — Net carrying value as of December 31, 2018 $ 51,731 $ — $ — $ 31,925 $ 83,656 Other intangible assets Other intangible assets as of December 31, 2018 and 2017 consisted of the following ( $ in thousands ): As of December 31, 2018 2017 Gross carrying value: Strategic alliance $ — $ 3,616 Licenses (1) 858 981 Management contract (2) 1,900 — Enterprise resource planning system (3) 2,246 — Other 3,027 3,298 Total gross carrying value 8,031 7,895 Accumulated amortization: Strategic alliance — (3,616 ) Management contract (2) (48 ) — Enterprise resource planning system (3) (67 ) — Other (1,813 ) (2,192 ) Total accumulated amortization (1,928 ) (5,808 ) Net carrying value: Strategic alliance — — Licenses (1) 858 981 Management contract (2) 1,852 — Enterprise resource planning system (3) 2,179 — Other 1,214 1,106 Total net carrying value $ 6,103 $ 2,087 ________ (1) Our licenses have indefinite lives. Accordingly, there is no associated amortization expense or accumulated amortization. (2) Represents the fair value of a management contract acquired in the business combination with the Sagicor Parties (see Note 4). (3) Represents software development costs incurred to develop and implement SAP as our integrated enterprise resource planning (“ERP”) system. $ 1.1 million of these costs were placed into service in 2018 and are being amortized over a weighted-average amortization period of 7 years . Amortization expense on our intangible assets was $1.0 million , $0.9 million and $1.0 million for the years ended December 31, 2018 , 2017 and 2016 , respectively. Amortization expense relating to intangible assets with finite lives for the years ended December 31, 2019 to 2023 is expected to be as follows ( $ in thousands ): As of December 31, 2018 2019 $ 991 2020 703 2021 577 2022 543 2023 457 Thereafter 1,974 Total $ 5,245 Trade and other payables The following summarizes the balances of trade and other payables as of December 31, 2018 and 2017 ($ in thousands) : As of December 31, 2018 2017 Trade payables $ 24,452 $ 18,160 Advance deposits 57,339 43,884 Withholding and other taxes payable 45,274 34,904 Interest payable 147 5,586 Payroll and related accruals 14,251 13,848 Accrued expenses and other payables 18,137 23,146 Total trade and other payables $ 159,600 $ 139,528 Other liabilities The following summarizes the balances of other liabilities as of December 31, 2018 and 2017 ($ in thousands) : As of December 31, 2018 2017 Tax contingencies $ — $ 2,310 Pension obligation 5,123 4,456 Cap Cana land purchase obligation 10,625 10,625 Unfavorable ground lease liability (1) 2,294 — Key money (2) 1,994 — Other 1,566 2,003 Total other liabilities $ 21,602 $ 19,394 ________ (1) Represents the amortized balance of the unfavorable ground lease intangible acquired in the business combination with the Sagicor Parties (see Note 4). (2) Represents the amortized balance of key money received from Hilton in connection with the conversion of our Hilton La Romana and Hilton Playa del Carmen properties. The amortization is recorded as a reduction to franchise fees within direct expenses in the Consolidated Statements of Operations and Comprehensive Income (Loss) . We received $2.0 million in December 2018.</t>
  </si>
  <si>
    <t>Segment information</t>
  </si>
  <si>
    <t>Segment Reporting [Abstract]</t>
  </si>
  <si>
    <t>Segment information We consider each one of our owned resorts to be an operating segment, none of which meets the threshold for a reportable segment. We also allocate resources and assess operating performance based on individual hotels. Our operating segments meet the aggregation criteria and thus, we report four separate segments by geography: (i) Yucatán Peninsula, (ii) Pacific Coast, (iii) Dominican Republic, and (iv) Jamaica. For the years ended December 31, 2018 , 2017 and 2016 , we have excluded the immaterial amounts of management fees, cost reimbursements and other from our segment reporting.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As a result of our business combination with the Sagicor Parties, we evaluated and modified the presentation of our reportable segments to reflect the management of our resorts after the incorporation of the Sagicor Assets. We divided our Caribbean Basin segment into separate Dominican Republic and Jamaica segments, which caused us to change from three to four reportable segments. The results for all comparative prior periods have been reclassified to conform to the current period presentation. The performance of our business is evaluated primarily on adjusted earnings before interest expense , income tax provision , and depreciation and amortization expense (“Adjusted EBITDA”), which should not be considered an alternative to net income (loss) or other measures of financial performance or liquidity derived in accordance with U.S. GAAP. The performance of our segments is evaluated on Adjusted EBITDA before corporate expenses and management fee income (“Owned Resort EBITDA”). We define Adjusted EBITDA as net income (loss) , determined in accordance with U.S. GAAP, for the period presented, before interest expense , income tax provision , and depreciation and amortization expense, further adjusted to exclude the following items: (a) other income (expense) ; (b) pre-opening expense; (c) share-based compensation; (d) non-service cost components of net periodic pension cost ; (e) property damage insurance gain; (f) other tax expense; (g) transaction expense; (h) severance expense; (i) Jamaica delayed opening accrual reversal; (j) loss on extinguishment of debt; and (k) repairs from hurricanes and tropical storms. There are limitations to using financial measures such as Adjusted EBITDA and Owned Resort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solidated Financial Statements . The following table presents segment owned net revenue and a reconciliation to total revenue for the years ended December 31, 2018 , 2017 and 2016 ( $ in thousands ): Year Ended December 31, 2018 2017 2016 Owned net revenue: Yucatàn Peninsula $ 259,393 $ 269,043 $ 248,958 Pacific Coast 86,317 87,519 75,340 Dominican Republic 125,137 124,125 125,472 Jamaica 126,702 65,381 59,237 Segment owned net revenue (1) 597,549 546,068 509,007 Other 305 3 32 Management fees 755 140 — Cost reimbursements 978 — — Compulsory tips 17,426 13,334 12,452 Total revenue $ 617,013 $ 559,545 $ 521,491 ________ (1)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income (loss) for the years ended December 31, 2018 , 2017 and 2016 ( $ in thousands ): Year Ended December 31, 2018 2017 2016 Owned Resort EBITDA: Yucatàn Peninsula $ 107,884 $ 113,754 $ 108,946 Pacific Coast 31,038 34,246 25,851 Dominican Republic 41,228 37,506 37,854 Jamaica 32,912 15,976 12,611 Segment Owned Resort EBITDA 213,062 201,482 185,262 Other corporate - unallocated (34,786 ) (30,757 ) (30,593 ) Management fees 755 140 — Total adjusted EBITDA 179,031 170,865 154,669 Add: Interest expense (62,243 ) (53,661 ) (54,793 ) Depreciation and amortization (73,278 ) (53,131 ) (52,744 ) Other income (expense) 2,822 (1,078 ) (5,390 ) Pre-opening expense (321 ) — — Share-based compensation (6,116 ) (3,765 ) — Non-service cost components of net periodic pension cost (benefit) 308 232 (429 ) Property damage insurance gain 2,212 — 348 Other tax expense (1,633 ) (1,778 ) (675 ) Transaction expense (9,615 ) (21,708 ) (16,538 ) Severance expense (333 ) (442 ) — Jamaica delayed opening accrual reversal 342 203 — Loss on extinguishment of debt — (25,120 ) — Repairs from hurricanes and tropical storms — (1,807 ) — Net income before tax 31,176 8,810 24,448 Income tax provision (12,199 ) (9,051 ) (4,232 ) Net income (loss) $ 18,977 $ (241 ) $ 20,216 The following table presents segment property and equipment, gross and a reconciliation to total property and equipment, net as of December 31, 2018 and 2017 ( $ in thousands ): As of December 31, 2018 2017 Segment property and equipment, gross: Yucatàn Peninsula $ 861,380 $ 848,521 Pacific Coast 285,936 283,218 Dominican Republic 501,624 423,551 Jamaica 500,550 190,361 Total segment property and equipment, gross 2,149,490 1,745,651 Other corporate 9,189 4,076 Accumulated depreciation (350,267 ) (283,401 ) Total property and equipment, net $ 1,808,412 $ 1,466,326 The following table presents segment capital expenditures, which includes capital expenditures incurred but not yet paid, and a reconciliation to total capital expenditures for the years ended December 31, 2018 , 2017 and 2016 ( $ in thousands ): Year Ended December 31, 2018 2017 2016 Segment capital expenditures: Yucatàn Peninsula $ 16,684 $ 25,438 $ 7,657 Pacific Coast 3,181 4,484 3,170 Dominican Republic 79,543 73,618 5,148 Jamaica 6,262 12,691 3,435 Total segment capital expenditures 105,670 116,231 19,410 Other corporate 5,665 2,604 335 Total capital expenditures $ 111,335 $ 118,835 $ 19,745</t>
  </si>
  <si>
    <t>Quarterly financial information (unaudited)</t>
  </si>
  <si>
    <t>Quarterly Financial Information Disclosure [Abstract]</t>
  </si>
  <si>
    <t>Quarterly financial information (unaudited) The information for each historical period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The following tables set forth the historical unaudited quarterly financial data for the periods indicated ( $ in thousands, except share data ): For the three months ended December 31, 2018 September 30, 2018 June 30, 2018 March 31, 2018 Total revenues $ 151,782 $ 142,812 $ 145,572 $ 176,847 Operating income 13,788 2,984 18,719 55,106 Net (loss) income (14,239 ) (5,422 ) 16,821 21,817 Net (loss) income available to ordinary shareholders $ (14,239 ) $ (5,422 ) $ 16,821 $ 21,817 (Losses) earnings per share - basic $ (0.11 ) $ (0.04 ) $ 0.14 $ 0.20 (Losses) earnings per share - diluted $ (0.11 ) $ (0.04 ) $ 0.14 $ 0.20 For the three months ended December 31, 2017 September 30, 2017 June 30, 2017 March 31, 2017 Total revenues $ 126,538 $ 118,342 $ 140,598 $ 174,067 Operating income 4,035 5,719 22,599 56,316 Net (loss) income (11,683 ) (5,667 ) (10,530 ) 27,639 Net (loss) income available to ordinary shareholders $ (11,683 ) $ (5,667 ) $ (11,409 ) $ 19,717 (Losses) earnings per share - basic $ (0.11 ) $ (0.05 ) $ (0.11 ) $ 0.21 (Losses) earnings per share - diluted $ (0.11 ) $ (0.05 ) $ (0.11 ) $ 0.21</t>
  </si>
  <si>
    <t>Subsequent events</t>
  </si>
  <si>
    <t>Subsequent Events [Abstract]</t>
  </si>
  <si>
    <t>Subsequent events For our Consolidated Financial Statements as of December 31, 2018 , we evaluated subsequent events through February 28, 2019 , which is the date the Consolidated Financial Statements were issued. During the period from January 1, 2019 through February 22, 2019 , the Company purchased 172,899 ordinary shares at an average price of $7.66 per share.</t>
  </si>
  <si>
    <t>Schedule I - Condensed Financial Information of Registrant</t>
  </si>
  <si>
    <t>Condensed Financial Information Disclosure [Abstract]</t>
  </si>
  <si>
    <t>SCHEDULE I - CONDENSED FINANCIAL INFORMATION OF REGISTRANT Playa Hotels &amp; Resorts N.V. (Parent Company) Balance Sheet ($ in thousands) As of December 31, 2018 2017 ASSETS Cash and cash equivalents $ 9,565 $ 18,143 Intercompany receivables from subsidiaries 236 2,798 Prepayments and other assets 226 165 Investment in subsidiaries 831,542 589,611 Total assets $ 841,569 $ 610,717 LIABILITIES AND SHAREHOLDERS' EQUITY Trade and other payables $ 1,715 $ 427 Intercompany payables to subsidiaries 13 9,157 Other liabilities — 1,584 Total liabilities 1,728 11,168 Total shareholders’ equity 839,841 599,549 Total liabilities and shareholders' equity $ 841,569 $ 610,717 The accompanying notes are an integral part of these Condensed Financial Statements . SCHEDULE I - CONDENSED FINANCIAL INFORMATION OF REGISTRANT Playa Hotels &amp; Resorts N.V. (Parent Company) Statement of Operations ($ in thousands) For the Year Ended December 31, 2018 2017 2016 Revenue $ — $ — $ 1,085 Selling, general and administrative expenses (8,355 ) (4,988 ) (315 ) Operating (loss) income (8,355 ) (4,988 ) 770 Other income 1,382 77 12,016 Interest income — 1 127 Interest expense (197 ) (4,117 ) (1,597 ) Net (loss) income before equity in net income of subsidiaries (7,170 ) (9,027 ) 11,316 Equity in net income of subsidiaries 26,147 8,786 8,900 Net income (loss) 18,977 (241 ) 20,216 Dividends of cumulative redeemable preferred shares — (7,922 ) (43,676 ) Non-cash dividend to warrant holders — (879 ) — Net income (loss) available to ordinary shareholders $ 18,977 $ (9,042 ) $ (23,460 ) The accompanying notes are an integral part of these Condensed Financial Statements . SCHEDULE I - CONDENSED FINANCIAL INFORMATION OF REGISTRANT Playa Hotels &amp; Resorts N.V. (Parent Company) Statement of Cash Flows ($ in thousands) For the Year Ended December 31, 2018 2017 2016 OPERATING ACTIVITIES: Net cash (used in) provided by operating activities $ (493 ) $ 66,631 $ 4,562 INVESTING ACTIVITIES: Investment in subsidiaries (7,000 ) (78,709 ) — Return of investment in subsidiaries 6,784 — — Net cash used in investing activities (216 ) (78,709 ) — FINANCING ACTIVITIES: Repayment of intercompany loans (7,500 ) (49,447 ) (4,000 ) Repurchase of ordinary shares (314 ) — — Repurchase of Earnout Warrants (55 ) — — Redemption of cumulative redeemable preferred shares and payment of accrued dividends — — (553 ) Recapitalization transaction — 79,658 — Net cash (used in) provided by financing activities (7,869 ) 30,211 (4,553 ) (DECREASE) INCREASE IN CASH AND CASH EQUIVALENTS (8,578 ) 18,133 9 CASH AND CASH EQUIVALENTS, BEGINNING OF THE PERIOD $ 18,143 $ 10 $ 1 CASH AND CASH EQUIVALENTS, END OF THE PERIOD $ 9,565 $ 18,143 $ 10 SUPPLEMENTAL DISCLOSURES OF NON-CASH INVESTING AND FINANCING ACTIVITIES Issuance of intercompany loans $ — $ — $ 49,447 Redemption of cumulative redeemable preferred shares and payment of accrued dividends $ — $ — $ (49,447 ) Settlement of intercompany loan receivables $ — $ — $ 3,000 Settlement of intercompany loan payables $ — $ — $ (3,641 ) Non-cash PIK Dividends $ — $ 7,922 $ 43,676 Purchase of cumulative redeemable preferred shares $ — $ (239,492 ) $ — Settlement of accrued dividends of cumulative redeemable preferred shares $ — $ (114,381 ) $ — Non-cash transfer of treasury shares $ — $ (80 ) $ — Non-cash investment in subsidiaries $ 225,000 $ — $ — Non-cash return of investment in subsidiaries $ (9,600 ) $ — $ — Par value of vested restricted share awards $ 22 $ 17 $ — Par value of ordinary shares issued in exchange for warrants $ — $ 747 $ — Non-cash dividend to warrant holders $ — $ 879 $ — The accompanying notes are an integral part of these Condensed Financial Statements . Background and basis of presentation Playa Hotels &amp; Resorts N.V. (“Playa” or the “Company”) was incorporated as a public limited liability company in the Netherlands concurrent with the Pace Business Combination (as defined in Note 4 of the Company’s Consolidated Financial Statements included elsewhere in this filing). Playa became the parent company (holding) of the Company’s portfolio through its wholly-owned subsidiary Playa Resorts Holding B.V. When presenting parent company financial statements (our “Condensed Financial Statements”), the Company accounts for its investment in subsidiaries using the equity method of accounting. Certain of the Company’s subsidiaries have material restrictions on their ability to pay dividends or make intercompany loans and advances pursuant to the Senior Secured Credit Facility (as defined in Note 14 of the Company’s Consolidated Financial Statements included elsewhere in this filing). These Condensed Financial Statements have been prepared in accordance with Rule 12-04, Schedule I of Regulation S-X, as the restricted net assets of Playa and its subsidiaries constitute more than 25% of the consolidated net assets of the Company and its subsidiaries. This information should be read in conjunction with the Company’s Consolidated Financial Statements included elsewhere in this filing. Commitments, contingencies and cumulative redeemable preferred shares The legal entity has guaranteed liabilities of certain consolidated group companies, as meant in article 2:403 of the Netherlands Civil Code. The legal entity is therefore jointly and severally liable for the liabilities arising from the legal acts of those group companies. The Company and its subsidiaries are involved in certain litigation and claims, including claims and assessments with taxing authorities, which are incidental to the conduct of its business.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 During the third quarter of 2015 , we identified and recorded a potential Dutch operating tax contingency resulting from allocations to be made of certain corporate expenses from 2014 and 2015. We provided all requested documentation to the Dutch tax authorities and, in the fourth quarter of 2018, they reached their final determination resulting in a gain of $1.2 million reported in other income for the year ended December 31, 2018 . As of December 31, 2018 , there was no operating tax contingency outstanding. For a discussion of the cumulative redeemable preferred shares of the Company, see Note 12 of the Company’s Consolidated Financial Statements included elsewhere in this filing. Dividends from subsidiaries The Company received $0 million , $75.1 million , and $1.1 million in cash dividends for the years ended December 31, 2018 , 2017 and 2016 , respectively, which are included within operating activities in the Condensed Statement of Cash Flows for all periods presented. Long-term obligations On October 14, 2016 , the Company entered into a $49.4 million loan with Playa Resorts Holding B.V., due October 14, 2021 . The loan bore 8.25% interest payable at maturity. On November 20, 2017, the Company repaid the $49.4 million outstanding balance.</t>
  </si>
  <si>
    <t>Significant accounting policies (Policies)</t>
  </si>
  <si>
    <t>Basis of preparation, presentation and measurement</t>
  </si>
  <si>
    <t>Basis of preparation, presentation and measurement On June 1, 2018, we completed a business combination with the Sagicor Parties (as defined in Note 4) , which caused us to evaluate and modify the presentation of our reportable segments. See Note 4 and Note 19 for additional discussion regarding the business combination and our reportable segments, respectively. Our Consolidated Financial Statements have been prepared in accordance with accounting principles generally accepted in the United States of America (“U.S. GAAP”). Prior period presentation was updated to conform with current period presentation.</t>
  </si>
  <si>
    <t>Principles of consolidation</t>
  </si>
  <si>
    <t xml:space="preserve">Principles of consolidation Our Consolidated Financial Statements include the accounts of Playa and our subsidiaries, all of which we wholly own and control. All intercompany transactions and balances have been eliminated in the consolidation process. </t>
  </si>
  <si>
    <t>Use of estimates</t>
  </si>
  <si>
    <t>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Significant accounting policies that require us to exercise judgment or make significant estimates include the fair value of assets and liabilities acquired in business combinations, useful lives of property and equipment, income taxes (including the valuation allowance), commitments and contingencies, long-lived asset and goodwill impairment testing, fair value of restricted share awards with market and performance conditions and fair value of financial instruments.</t>
  </si>
  <si>
    <t>Financial instruments</t>
  </si>
  <si>
    <t xml:space="preserve">Financial instruments The Consolidated Balance Sheet s contain various financial instruments, including, but not limited to, cash and cash equivalents, restricted cash, trade and other receivables, accounts receivable from related parties, certain prepayments and other assets, trade and other payables, payables to related parties, derivative financial instruments, other liabilities including our pension obligation and debt. </t>
  </si>
  <si>
    <t>Foreign currency</t>
  </si>
  <si>
    <t xml:space="preserve">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provision in the Consolidated Statements of Operations and Comprehensive Income (Loss) . The remeasurement gains and losses related to deferred tax assets and liabilities are reported in the income tax provision . Foreign exchange gains and losses are presented in the Consolidated Statements of Operations and Comprehensive Income (Loss) within other income (expense) . </t>
  </si>
  <si>
    <t>Business combinations</t>
  </si>
  <si>
    <t>Business combinations For acquisitions meeting the definition of a business combination, the acquisition method of accounting is used. The acquisition date is the date on which we obtain operating control over the acquired business. The consideration transferred is determined on the acquisition date and is the sum of the fair values of the assets transferred by us and the liabilities incurred by us, and equity interests issued by us. Acquisition-related costs, such as professional fees, are excluded from the consideration transferred and are expensed as incurred. Goodwill is measured as the excess of the consideration transferred over the fair value of the net identifiable assets acquired and liabilities assumed. If the consideration transferred is less than the fair value of the net assets acquired and liabilities assumed, the difference is recorded as a bargain purchase gain in profit or loss.</t>
  </si>
  <si>
    <t>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the end of each reporting period, with the effect of any changes in estimates accounted for on a prospective basis. Property and equipment are reviewed for impairment whenever events or changes in circumstances indicate that the carrying amount may not be recoverable. An impairment loss is recognized for the amount by which the asset’s carrying amount exceeds its recoverable amount.</t>
  </si>
  <si>
    <t xml:space="preserve">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 our income tax provision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 forward periods available to us for tax reporting purposes, and prudent and feasible tax planning strategies. We have only recorded financial statement benefits for tax positions which we believe are more likely than not to be sustained upon settlement with a taxing authority. We have established income tax reserves in accordance with this guidance where necessary, such that a benefit is recognized only for those positions which satisfy the more likely than not threshold. Judgment is required in assessing the future tax consequences of events that have been recognized in our Consolidated Financial Statements or tax returns, including the application of the more likely than not criteria. We recognize interest and penalties associated with our uncertain tax benefits as a component of the income tax provision . </t>
  </si>
  <si>
    <t xml:space="preserve">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here there is a reasonable possibility that a loss has been incurred we provide disclosure of such contingencies (see Note 8). </t>
  </si>
  <si>
    <t>Ordinary shares and paid-in capital and Dividends</t>
  </si>
  <si>
    <t>Ordinary shares and paid-in capital Ordinary shares are classified as equity. Shares are classified as equity when there is no obligation to transfer cash or other assets to the respective holder. Incremental costs directly attributable to the issuance of ordinary shares are recognized as a reduction of equity, net of any tax effects. Dividends We must comply with the provisions of Dutch law, our Articles of Association and the covenants in our Senior Secured Credit Facility (as defined in Note 14)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of directors, and will depend on our actual and projected financial condition, liquidity and results of operations, capital requirements, prohibitions and other restrictions contained in current or future financing instruments and applicable law, and such other factors as our board of directors deems relevant.</t>
  </si>
  <si>
    <t>Preferred Shares We previously issued cumulative redeemable preferred shares (“Preferred Shares”) that could be converted to ordinary shares at the option of the holder or redeemed by such holder or us under certain conditions. Preferred Shares were reported as a temporary equity instrument (see Note 12).</t>
  </si>
  <si>
    <t>Debt Debt is carried at amortized cost. Any difference between the proceeds (net of debt issuance costs) and the redemption value is recognized as an adjustment to interest expense over the term of the debt using the effective interest rate method. Debt issuance costs are recorded in the Consolidated Balance Sheet s as a direct deduction from the carrying amount and amortized over the term of the debt utilizing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and Comprehensive Income (Loss) once the assets are put into service.</t>
  </si>
  <si>
    <t>Goodwill and other intangible assets</t>
  </si>
  <si>
    <t xml:space="preserve">Goodwill and other intangible assets Goodwill arises in connection with business combinations. Goodwill is reviewed for impairment annually or more frequently if events or changes in circumstances indicate a potential impairment. We completed our most recent annual impairment assessment for our goodwill associated with the reporting units within our Yucatán Peninsula and Jamaica reportable segments as of July 1, 2018 and October 1, 2018, respectively, and concluded that goodwill was not impaired. When testing goodwill for impairment, we are allowed to assess qualitative factors to determine whether it is more likely than not that the fair value of the reporting unit is less than its carrying amount as a basis to determine whether the quantitative impairment test is necessary. We also have the option to bypass the qualitative assessment for any reporting unit in any period and proceed directly to performing the quantitative goodwill impairment test. If the carrying amount of a reporting unit exceeds its fair value, an impairment loss is recognized in an amount equal to the excess, limited to the total amount of goodwill allocated to the reporting unit. The useful life for definite lived intangibles is determined to be equal to their economic life. An impairment loss is recognized for the amount by which the asset’s carrying amount exceeds its recoverable amount. No impairment was recognized on indefinite or definite lived intangible assets for the years ended December 31, 2018 , 2017 and 2016. </t>
  </si>
  <si>
    <t>Revenue recognition</t>
  </si>
  <si>
    <t xml:space="preserve">Revenue recognition Revenue is recognized on an accrual basis when the rooms are occupied and services have been rendered. We primarily derive our revenue from the following sources: • Package revenue: Revenues derived from all-inclusive packages purchased by our guests are included in the package revenue line item of the Consolidated Statements of Operations and Comprehensive Income (Loss) . Contract liabilities consist of advanced deposits received from customers which are deferred until the rooms are occupied and the services have been rendered. Advance deposits are included in trade and other payables in the Consolidated Balance Sheet. Revenue is measured at the fair value of the consideration received or receivable, stated net of estimated discounts, rebates and value added taxes. • Non-package revenue: Revenue associated with upgrades, premium services and amenities that are not included in the all-inclusive package, such as premium rooms, dining experiences, wines and spirits and spa packages, is included in the non-package revenue line item of the Consolidated Statements of Operations and Comprehensive Income (Loss) . Food and beverage revenue not included in a guest’s all-inclusive package is recognized when the goods are consumed. • Management fees: Management fees ar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and Comprehensive Income (Loss) . • Cost reimbursements: Cost reimbursements are derived from the reimbursement of certain costs incurred by Playa on behalf of resorts managed by Playa and owned by third parties. These revenues are fully offset by reimbursed costs and have no impact on net income. Cost reimbursements are included in the cost reimbursements line item of the Consolidated Statements of Operations and Comprehensive Income (Loss) . </t>
  </si>
  <si>
    <t>Cash and cash equivalents Cash and cash equivalents are comprised of cash balances and highly liquid cash deposits with maturities at the date of the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t>
  </si>
  <si>
    <t>Restricted cash</t>
  </si>
  <si>
    <t xml:space="preserve">Restricted cash Restricted cash consists of cash balances restricted in use by contractual obligations with third-parties. </t>
  </si>
  <si>
    <t>Trade and other receivables, net Trade and other receivables include amounts due from guests and vendors for merchandise sold or services performed in the ordinary course of business as well as other miscellaneous receivables, such as insurance.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within direct expenses in the Consolidated Statements of Operations and Comprehensive Income (Loss) .</t>
  </si>
  <si>
    <t>Inventories Inventories consist of food, beverages and other items related to consumption and are valued at the lower of cost or net realizable value. Cost is determined using the weighted-average cost method, not to exceed the market value.</t>
  </si>
  <si>
    <t>Advertising costs</t>
  </si>
  <si>
    <t>Advertising costs Advertising costs are expensed as incurred or the first time the advertising takes place.</t>
  </si>
  <si>
    <t>Share-based compensation The Company has an equity incentive plan that provides for the grant of share options, share appreciation rights, restricted shares, share units, unrestricted shares, dividend equivalent rights, performance shares and other performance-based awards, other equity-based awards, and cash bonus awards. Share-based compensation is measured at the fair value of the award on the date of grant and recognized as an expense on a straight-line basis over the vesting period. For awards with market conditions, the conditions are incorporated into the fair value measurement and the compensation expens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determination of fair value of the market based awards on the date of grant is subjective and involves significant estimates and assumptions including expected volatility of the Company's shares, expected dividend yield, expected term and assumptions of whether these awards will achieve performance thresholds. The effects of forfeitures are recognized in compensation expense when they occur.</t>
  </si>
  <si>
    <t>Derivative financial instruments Derivative financial instruments are initially recorded at fair value on the date on which a derivative contract is entered into and are subsequently remeasured to fair value at period end. Any gains or losses arising from changes in fair value on derivative contracts not designated for hedge accounting are recorded in interest expense in our Consolidated Statements of Operations and Comprehensive Income (Loss) .</t>
  </si>
  <si>
    <t>Accounting Standards</t>
  </si>
  <si>
    <t>Accounting standards 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4-09, Revenue from Contracts with Customers (Topic 606), as clarified and amended by ASU 2015-14, ASU 2016-08, ASU 2016-10, ASU 2016-12 and ASU 2016-20 This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January 2018 We applied the modified retrospective transition method to all contracts upon the adoption of ASU 2014-09. We provided the additional required disclosures, but the cumulative adjustment from our comparative periods was zero in our Consolidated Financial Statements. See Note 3. ASU No. 2016-01, Financial Instruments—Overall (Subtopic 825-10): Recognition and Measurement of Financial Assets and Financial Liabilities, as amended by ASU 2018-03 This standard significantly revises the accounting related to the classification and measurement of investment in equity securities and the presentation of certain fair value changes of financial liabilities measured at fair value. It also amends certain disclosure requirements associated with the fair value of financial instruments. January 2018 The adoption of ASU 2016-01 reduced our disclosure requirements, but did not impact our Consolidated Financial Statements. We are no longer required to disclose the method and significant assumptions used to estimate the fair value of our financial instruments measured at amortized cost on the Consolidated Balance Sheet. ASU No. 2016-15, Statement of Cash Flows (Topic 230): Classification of Certain Cash Receipts and Cash Payments (a consensus of the FASB Emerging Issues Task Force) This standard amends ASC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Therefore, the FASB issued ASU 2016-15 with the intent of reducing diversity in practice with respect to eight types of cash flows. January 2018 The adoption of ASU 2016-15 provided clarification to existing requirements and did not have a material effect on our Consolidated Financial Statement. ASU No. 2016-16, Income Taxes (Topic 740): Intra-Entity Transfers of Assets Other than Inventory This standard requires that an entity recognize the income tax consequences of an intra-entity transfer of an asset other than inventory when the transfer occurs. Prior to this ASU, an entity was prohibited from recognizing the income tax consequences of an intra-entity asset transfer until the asset had been sold to an outside party. January 2018 The adoption of ASU 2016-16 did not have a material effect on our Consolidated Financial Statements. We have limited intra-entity asset transfers, or intercompany sales, other than inventory that would require income tax recognition. ASU No. 2017-01, Business Combinations (Topic 805): Clarifying the Definition of a Business This standard provides guidance that will enable more consistency in accounting for transactions when determining if they represent acquisitions or disposals of assets or of a business. Under the ASU, when determining whether an integrated set of assets and activities constitutes a business, entities must go through a “screen”. January 2018 The adoption of ASU 2017-01 simplified our decision making process of determining whether a purchase constitutes a business combination or an acquisition of assets. We applied this guidance to our acquisition of the Sagicor Assets (as defined in Note 4), which was accounted for as a business combination. ASU No. 2017-05, Other Income—Gains and Losses from the Derecognition of Nonfinancial Assets (Subtopic 610-20): Clarifying the Scope of Asset Derecognition Guidance and Accounting for Partial Sales of Nonfinancial Assets The standard clarifies the scope and accounting of a financial asset that meets the definition of an in substance nonfinancial asset and the definition of an in substance nonfinancial asset. The ASU also adds guidance for partial sales of nonfinancial assets. January 2018 We utilized the modified retrospective transition method upon the adoption of ASU 2017-05 and the cumulative adjustment from our comparative periods was zero in our Consolidated Financial Statements, as we historically have not sold material non-financial assets in our normal course of business. Standards not yet adopted Standard Description Date of Adoption Effect on the Financial Statements or Other Significant Matters ASU No. 2016-02, Leases (Topic 842) (as amended by ASU No. 2018-10, ASU No. 2018-11 and ASU No. 2018-20) This standard introduces a lessee model that brings most leases on the balance sheet. This will increase a lessee’s reported assets and liabilities—in some cases very significantly. Lessor accounting remains substantially similar to current U.S. GAAP. January 2019 We evaluated ASU 2016-02 and expect to adopt this standard using the transition method outlined in ASU 2018-11, Leases (Topic 842): Targeted Improvements, which provides for another transition method in addition to the modified retrospective approach required by ASU 2016-02. This option allows entities to initially apply the new leases standard at the adoption date and recognize a cumulative adjustment to the opening balance of retained earnings in the period of adoption. We expect the most significant leases to consist of our corporate offices, as these leases have an original term of greater than one year where we are the lessee. We expect to record a right of use asset and corresponding lease liability for our operating leases of approximately $4.0 million to $7.0 million. The cumulative adjustment to the opening balance of retained earnings on January 1st, 2019 will be zero in our Consolidated Financial Statements. Additionally, we are finalizing our implementation of cloud-based lease accounting and management software to support the adoption of ASU 2016-02. We do not expect material changes to the recognition of operating lease expense in our Consolidated Financial Statements. ASU No. 2018-02, Income Statement-Reporting Comprehensive Income (Topic 220) This standard provides guidance regarding the treatment of stranded income tax effects in accumulated other comprehensive income resulting from the Tax Cuts and Jobs Act of 2017. Entities can make an election to reclassify these stranded income tax effects from accumulated other comprehensive income to retained earnings. January 2019 The adoption of ASU 2018-02 is not expected to have a material effect on our Consolidated Financial Statements. The tax effects presented in other comprehensive income (loss) relate to our employee benefit plan and have been historically immaterial. ASU No. 2016-13, Financial Instruments-Credit Losses (Topic 326): Measurement This standard amends FASB’s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The adoption of ASU 2016-13 is not expected to have a material effect on our Consolidated Financial Statements. Our financial instruments that are subject to credit risk primarily include trade accounts receivable, which are short term in nature. Based on the application of the CECL model, we do not expect incurred losses to significantly differ from what is currently expected over the life of the trade receivables. ASU No. 2018-13, Fair Value Measurement (Topic 820): Disclosure Framework-Changes to the Disclosure Requirements for Fair Value Measurement The standard modifies the disclosure requirements of ASC 820 by eliminating and modifying certain disclosures related to the fair value hierarchy and adding new disclosures related to Level 3 fair value measurements. January 2020 We do not expect the adoption of ASU 2018-13 to have a material impact our disclosures as we do not have any recurring or nonrecurring Level 3 fair value measurements as of December 31, 2018. ASU No. 2018-14, Compensation-Retirement Benefits-Defined Benefit Plans-General (Subtopic 715-20): Disclosure Framework—Changes to the Disclosure Requirements for Defined Benefit Plans The standard adds requirements for an entity to disclose (i) the weighted-average interest crediting rates used in cash balance pension plans, (ii) a description of the reasons for significant gains and losses affecting the benefit obligation and (iii) an explanation of any other significant changes in the benefit obligation or plan assets. It also removes certain disclosures for defined benefit plans. January 2020 We do not expect the adoption of ASU 2018-14 to have a material impact on our disclosures. We do not have a cash balance pension plan and do not expect gains or losses on our pension obligation to be material to the Consolidated Financial Statements based on our resort portfolio as of December 31, 2018. Standard Description Date of Adoption Effect on the Financial Statements or Other Significant Matters ASU No. 2018-15, Intangibles-Goodwill and Other-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January 2020 We do not expect the adoption of ASU 2018-15 to have a material impact on our Consolidated Financial Statements as implementation costs for our hosting arrangements that are service contracts have historically been immaterial.</t>
  </si>
  <si>
    <t>Significant accounting policies (Tables)</t>
  </si>
  <si>
    <t>Schedule of Property and Equipment, Estimated Useful Lives</t>
  </si>
  <si>
    <t>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balance of property and equipment is as follows ($ in thousands ): As of December 31, 2018 2017 Land, buildings and improvements $ 1,787,727 $ 1,493,407 Fixtures and machinery 69,396 53,188 Furniture and other fixed assets 195,036 173,912 Construction in progress 106,520 29,220 Total property and equipment, gross 2,158,679 1,749,727 Accumulated depreciation (350,267 ) (283,401 ) Total property and equipment, net $ 1,808,412 $ 1,466,326</t>
  </si>
  <si>
    <t>Schedule of New Accounting Pronouncements and Changes in Accounting Principles</t>
  </si>
  <si>
    <t>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4-09, Revenue from Contracts with Customers (Topic 606), as clarified and amended by ASU 2015-14, ASU 2016-08, ASU 2016-10, ASU 2016-12 and ASU 2016-20 This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January 2018 We applied the modified retrospective transition method to all contracts upon the adoption of ASU 2014-09. We provided the additional required disclosures, but the cumulative adjustment from our comparative periods was zero in our Consolidated Financial Statements. See Note 3. ASU No. 2016-01, Financial Instruments—Overall (Subtopic 825-10): Recognition and Measurement of Financial Assets and Financial Liabilities, as amended by ASU 2018-03 This standard significantly revises the accounting related to the classification and measurement of investment in equity securities and the presentation of certain fair value changes of financial liabilities measured at fair value. It also amends certain disclosure requirements associated with the fair value of financial instruments. January 2018 The adoption of ASU 2016-01 reduced our disclosure requirements, but did not impact our Consolidated Financial Statements. We are no longer required to disclose the method and significant assumptions used to estimate the fair value of our financial instruments measured at amortized cost on the Consolidated Balance Sheet. ASU No. 2016-15, Statement of Cash Flows (Topic 230): Classification of Certain Cash Receipts and Cash Payments (a consensus of the FASB Emerging Issues Task Force) This standard amends ASC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Therefore, the FASB issued ASU 2016-15 with the intent of reducing diversity in practice with respect to eight types of cash flows. January 2018 The adoption of ASU 2016-15 provided clarification to existing requirements and did not have a material effect on our Consolidated Financial Statement. ASU No. 2016-16, Income Taxes (Topic 740): Intra-Entity Transfers of Assets Other than Inventory This standard requires that an entity recognize the income tax consequences of an intra-entity transfer of an asset other than inventory when the transfer occurs. Prior to this ASU, an entity was prohibited from recognizing the income tax consequences of an intra-entity asset transfer until the asset had been sold to an outside party. January 2018 The adoption of ASU 2016-16 did not have a material effect on our Consolidated Financial Statements. We have limited intra-entity asset transfers, or intercompany sales, other than inventory that would require income tax recognition. ASU No. 2017-01, Business Combinations (Topic 805): Clarifying the Definition of a Business This standard provides guidance that will enable more consistency in accounting for transactions when determining if they represent acquisitions or disposals of assets or of a business. Under the ASU, when determining whether an integrated set of assets and activities constitutes a business, entities must go through a “screen”. January 2018 The adoption of ASU 2017-01 simplified our decision making process of determining whether a purchase constitutes a business combination or an acquisition of assets. We applied this guidance to our acquisition of the Sagicor Assets (as defined in Note 4), which was accounted for as a business combination. ASU No. 2017-05, Other Income—Gains and Losses from the Derecognition of Nonfinancial Assets (Subtopic 610-20): Clarifying the Scope of Asset Derecognition Guidance and Accounting for Partial Sales of Nonfinancial Assets The standard clarifies the scope and accounting of a financial asset that meets the definition of an in substance nonfinancial asset and the definition of an in substance nonfinancial asset. The ASU also adds guidance for partial sales of nonfinancial assets. January 2018 We utilized the modified retrospective transition method upon the adoption of ASU 2017-05 and the cumulative adjustment from our comparative periods was zero in our Consolidated Financial Statements, as we historically have not sold material non-financial assets in our normal course of business. Standards not yet adopted Standard Description Date of Adoption Effect on the Financial Statements or Other Significant Matters ASU No. 2016-02, Leases (Topic 842) (as amended by ASU No. 2018-10, ASU No. 2018-11 and ASU No. 2018-20) This standard introduces a lessee model that brings most leases on the balance sheet. This will increase a lessee’s reported assets and liabilities—in some cases very significantly. Lessor accounting remains substantially similar to current U.S. GAAP. January 2019 We evaluated ASU 2016-02 and expect to adopt this standard using the transition method outlined in ASU 2018-11, Leases (Topic 842): Targeted Improvements, which provides for another transition method in addition to the modified retrospective approach required by ASU 2016-02. This option allows entities to initially apply the new leases standard at the adoption date and recognize a cumulative adjustment to the opening balance of retained earnings in the period of adoption. We expect the most significant leases to consist of our corporate offices, as these leases have an original term of greater than one year where we are the lessee. We expect to record a right of use asset and corresponding lease liability for our operating leases of approximately $4.0 million to $7.0 million. The cumulative adjustment to the opening balance of retained earnings on January 1st, 2019 will be zero in our Consolidated Financial Statements. Additionally, we are finalizing our implementation of cloud-based lease accounting and management software to support the adoption of ASU 2016-02. We do not expect material changes to the recognition of operating lease expense in our Consolidated Financial Statements. ASU No. 2018-02, Income Statement-Reporting Comprehensive Income (Topic 220) This standard provides guidance regarding the treatment of stranded income tax effects in accumulated other comprehensive income resulting from the Tax Cuts and Jobs Act of 2017. Entities can make an election to reclassify these stranded income tax effects from accumulated other comprehensive income to retained earnings. January 2019 The adoption of ASU 2018-02 is not expected to have a material effect on our Consolidated Financial Statements. The tax effects presented in other comprehensive income (loss) relate to our employee benefit plan and have been historically immaterial. ASU No. 2016-13, Financial Instruments-Credit Losses (Topic 326): Measurement This standard amends FASB’s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The adoption of ASU 2016-13 is not expected to have a material effect on our Consolidated Financial Statements. Our financial instruments that are subject to credit risk primarily include trade accounts receivable, which are short term in nature. Based on the application of the CECL model, we do not expect incurred losses to significantly differ from what is currently expected over the life of the trade receivables. ASU No. 2018-13, Fair Value Measurement (Topic 820): Disclosure Framework-Changes to the Disclosure Requirements for Fair Value Measurement The standard modifies the disclosure requirements of ASC 820 by eliminating and modifying certain disclosures related to the fair value hierarchy and adding new disclosures related to Level 3 fair value measurements. January 2020 We do not expect the adoption of ASU 2018-13 to have a material impact our disclosures as we do not have any recurring or nonrecurring Level 3 fair value measurements as of December 31, 2018. ASU No. 2018-14, Compensation-Retirement Benefits-Defined Benefit Plans-General (Subtopic 715-20): Disclosure Framework—Changes to the Disclosure Requirements for Defined Benefit Plans The standard adds requirements for an entity to disclose (i) the weighted-average interest crediting rates used in cash balance pension plans, (ii) a description of the reasons for significant gains and losses affecting the benefit obligation and (iii) an explanation of any other significant changes in the benefit obligation or plan assets. It also removes certain disclosures for defined benefit plans. January 2020 We do not expect the adoption of ASU 2018-14 to have a material impact on our disclosures. We do not have a cash balance pension plan and do not expect gains or losses on our pension obligation to be material to the Consolidated Financial Statements based on our resort portfolio as of December 31, 2018. Standard Description Date of Adoption Effect on the Financial Statements or Other Significant Matters ASU No. 2018-15, Intangibles-Goodwill and Other-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January 2020 We do not expect the adoption of ASU 2018-15 to have a material impact on our Consolidated Financial Statements as implementation costs for our hosting arrangements that are service contracts have historically been immaterial.</t>
  </si>
  <si>
    <t>Revenue (Tables)</t>
  </si>
  <si>
    <t>Disaggregation of Revenue</t>
  </si>
  <si>
    <t>The following tables present our revenues disaggregated by geographic segment (refer to discussion of our reportable segments in Note 19 ) ( $ in thousands): Year Ended December 31, 2018 Yucatán Peninsula Pacific Coast Dominican Jamaica Other Total Package revenue $ 236,815 $ 75,506 $ 104,858 $ 114,569 $ 342 $ 532,090 Non-package revenue 30,141 13,866 20,279 18,941 (37 ) 83,190 Management fees — — — — 755 755 Cost reimbursements — — — — 978 978 Total revenue $ 266,956 $ 89,372 $ 125,137 $ 133,510 $ 2,038 $ 617,013 Year Ended December 31, 2017 Yucatán Peninsula Pacific Coast Dominican Republic Jamaica Other Total Package revenue $ 242,296 $ 76,170 $ 104,167 $ 58,542 $ — $ 481,175 Non-package revenue 34,440 14,775 19,958 9,054 3 78,230 Management fees — — — — 140 140 Total revenue $ 276,736 $ 90,945 $ 124,125 $ 67,596 $ 143 $ 559,545 Year Ended December 31, 2016 Yucatán Peninsula Pacific Coast Dominican Republic Jamaica Other Total Package revenue $ 225,708 $ 66,815 $ 105,184 $ 53,168 $ — $ 450,875 Non-package revenue 30,600 11,635 20,288 8,061 32 70,616 Total revenue $ 256,308 $ 78,450 $ 125,472 $ 61,229 $ 32 $ 521,491</t>
  </si>
  <si>
    <t>Performance Obligations, Timing of Satisfaction</t>
  </si>
  <si>
    <t xml:space="preserve">We recognize revenues when the performance obligations are satisfied by transferring control of the product or service to our customers as described in the table below: Revenue Description Timing of Revenue Recognition Package Sale of all-inclusive packages, which include room accommodations, food and beverage services and entertainment activities. All services offered as part of the all-inclusive experience are considered to be one performance obligation. Revenue is recognized, net of discounts and rebates, based on the agreed-upon price after each night's stay when our performance obligation of all-inclusive services is considered transferred to the customer. Non-package All other revenues earned from the operations of our resorts other than package revenue. This includes, but is not limited to, the sale of upgrades, premium services and amenities, such as premium rooms, dining experiences, wines and spirits and spa packages. Revenue is recognized based on the agreed upon price after the completion of the sale when the product or service is transferred to the customer. Management fees Fees earned for managing hotels owned by third-parties. The fees earned are typically composed of a base fee, which is computed as a percentage of resort revenue, and an incentive fee, which is computed as a percentage of resort profitability. Revenue is recognized over the term of the service period as the third-party owners benefit from our management services. Cost reimbursements Cash reimbursements for costs related to managing hotels owned by third-parties. Revenue is recognized when agreed upon reimbursable costs are incurred from managing hotels owned by third-parties. </t>
  </si>
  <si>
    <t>Business combination (Tables)</t>
  </si>
  <si>
    <t>Schedule of Consideration Transferred</t>
  </si>
  <si>
    <t xml:space="preserve">The following table summarizes the fair value of each class of consideration transferred to the Sagicor Parties on the Acquisition Date ( $ in thousands, except share data ): Cash consideration, net of cash acquired of $0.1 million $ 93,128 Ordinary shares (20,000,000 shares at the Acquisition Date closing price of $10.77 per share, €0.10 par value) 215,400 Total purchase consideration $ 308,528 The consideration received as a result of the Pace Business Combination is summarized as follows ($ in thousands) : Purchase of all of our Predecessor's cumulative redeemable preferred shares (1) $ 353,873 Net cash transferred from Pace 78,859 Playa employee offering (2) 799 Total consideration transferred $ 433,531 ________ (1) Balance consisted of the face value of our Predecessor's cumulative redeemable preferred shares (“Preferred Shares”) and their associated paid-in-kind (“PIK”) dividends as of March 10, 2017, per the terms of the Pace Business Combination. (2) In connection with the Pac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 . </t>
  </si>
  <si>
    <t>Schedule of Recognized Identified Assets Acquired and Liabilities Assumed</t>
  </si>
  <si>
    <t>The following table presents our preliminary estimates of fair values of the assets that we acquired and the liabilities that we assumed on the Acquisition Date, as previously disclosed in our Quarterly Report on Form 10-Q for the three months ended June 30, 2018, filed with the SEC on August 6, 2018, and as of December 31, 2018. Our preliminary estimates are based on the information that was available as of the Acquisition Date, and we are continuing to evaluate the underlying inputs and assumptions used in our valuations. Accordingly, these preliminary estimates, primarily deferred income taxes, are subject to change during the measurement period, which can be up to one year from the Acquisition Date. The acquisition of the ground lease, which previously gave rise to the favorable intangible ground lease asset, was contingent on certain terms and conditions disclosed in the Contribution Agreement. We chose not to assume the ground lease as these terms and conditions were not met. We also refined our valuation models related to certain acquired property based on new information about facts and circumstances that existed at the Acquisition Date. We revised our estimate of deferred income taxes based on these changes and the receipt of updated tax basis information of the net assets acquired. The impact of these adjustments was as follows ( $ in thousands ): June 1, 2018 (as previously reported) Adjustments June 1, 2018 (as adjusted) Total purchase consideration $ 308,528 $ — $ 308,528 Net assets acquired Working capital (1,665 ) — (1,665 ) Property and equipment 309,452 (5,153 ) 304,299 Identifiable intangible assets and liabilities 2,197 (2,646 ) (449 ) Deferred income taxes (28,753 ) 3,171 (25,582 ) Goodwill 27,297 4,628 31,925 Total net assets acquired $ 308,528 $ — $ 308,528</t>
  </si>
  <si>
    <t>Schedule of Identified Intangible Assets Acquired and Related Useful Lives</t>
  </si>
  <si>
    <t xml:space="preserve">The following table presents our preliminary estimates of the fair values of the identified intangible asset and liabilities and their related estimated useful lives ($ in thousands) : Balance Sheet Classification Estimated Fair Value Weighted-Average Amortization Period (in years) Management agreement Other intangible assets $ 1,900 20 Unfavorable ground lease liability Other liabilities (2,349 ) 22 Total identifiable intangibles acquired $ (449 ) </t>
  </si>
  <si>
    <t>Schedule of Unaudited Pro Forma Results of Operations</t>
  </si>
  <si>
    <t>The following unaudited pro forma results of operations have been prepared as though the business combination was completed on January 1, 2017. This unaudited pro forma financial information does not necessarily reflect the results of operations of Playa that actually would have resulted had the acquisition of the Sagicor Assets occurred at the date indicated, nor does it project the results of operations of Playa for any future date or period ($ in thousands) : Year Ended December 31, 2018 2017 Pro forma revenue $ 666,778 $ 662,669 Pro forma net income $ 31,511 $ 3,497</t>
  </si>
  <si>
    <t>Schedule of Sagicor Hotel Properties' Results of Operations</t>
  </si>
  <si>
    <t>The following table presents the results of the Sagicor Assets’ operations, which are recorded within our Jamaica reportable segment, included in our Consolidated Statements of Operations and Comprehensive Income (Loss) for the period from the Acquisition Date through December 31, 2018 ($ in thousands) : June 2, 2018 - December 31, 2018 Revenue $ 55,598 Net income $ 898</t>
  </si>
  <si>
    <t>Property and equipment (Tables)</t>
  </si>
  <si>
    <t>Schedule of Property and Equipment</t>
  </si>
  <si>
    <t>Income taxes (Tables)</t>
  </si>
  <si>
    <t>Schedule of Net Income (Loss) Before Tax</t>
  </si>
  <si>
    <t>Net income before tax is summarized below ($ in thousands) : Year Ended December 31, 2018 2017 2016 Domestic $ (5,168 ) $ (6,066 ) $ (4,759 ) Foreign 36,344 14,876 29,207 Total net income before tax $ 31,176 $ 8,810 $ 24,448</t>
  </si>
  <si>
    <t>Components of Income Tax Provision</t>
  </si>
  <si>
    <t>The components of our income tax provision for the years ended December 31, 2018 , 2017 and 2016 are as follows ($ in thousands) : Year Ended December 31, 2018 2017 2016 Current: Domestic $ (1 ) $ (67 ) $ (3 ) Foreign (9,183 ) (7,967 ) (17,500 ) Total current income tax provision (9,184 ) (8,034 ) (17,503 ) Deferred: Domestic — — — Foreign (3,015 ) (1,017 ) 13,271 Total deferred income tax (provision) benefit (3,015 ) (1,017 ) 13,271 Total income tax provision for the period $ (12,199 ) $ (9,051 ) $ (4,232 )</t>
  </si>
  <si>
    <t>Reconciliation of Netherlands Statutory Federal Income Tax Rate to Our Effective Income Tax Rate</t>
  </si>
  <si>
    <t>A reconciliation of the Netherlands statutory income tax rate to our effective income tax rate from continuing operations is as follows ($ in thousands) : Year Ended December 31, 2018 2017 2016 Income tax provision at statutory rate $ (7,794 ) 25.0 % $ (2,203 ) 25.0 % $ (6,112 ) 25.0 % Differences between statutory rate and foreign rate 21,629 (69.4 )% 16,277 (184.8 )% 11,732 (48.0 )% Inflation adjustments 4,848 (15.6 )% 5,009 (56.9 )% 1,939 (7.9 )% Nondeductible interest and expenses (7,963 ) 25.5 % (6,975 ) 79.2 % (3,912 ) 16.0 % Debt extinguishment and other — — % 536 (6.1 )% (5 ) — % Business interruption proceeds — — % (164 ) 1.9 % 41 (0.2 )% Other (193 ) 0.7 % 229 (2.6 )% (1,218 ) 5.0 % Foreign exchange rate differences (3,561 ) 11.4 % (3,183 ) 36.1 % 7,212 (29.5 )% Dominican Republic tax classification (5,145 ) 16.5 % 3,994 (45.3 )% (3,470 ) 14.2 % Dutch and U.S. rate change (13,721 ) 44.0 % (2,590 ) 29.4 % — — % Change in valuation allowance (299 ) 1.0 % (19,981 ) 226.8 % (10,949 ) 44.8 % Accrual for uncertain tax positions — — % — — % 510 (2.1 )% Income tax provision $ (12,199 ) 39.1 % $ (9,051 ) 102.7 % $ (4,232 ) 17.3 %</t>
  </si>
  <si>
    <t>Schedule of Deferred Tax Assets and Liabilities</t>
  </si>
  <si>
    <t>The tax effect of each type of temporary difference and carry-forward that gives rise to a significant portion of our deferred tax assets and liabilities as of December 31, 2018 and 2017 were as follows ($ in thousands) : As of December 31, 2018 2017 Deferred tax assets: Advance customer deposits $ 6,098 $ 6,010 Trade payables and other accruals 5,210 5,072 Labor liability accrual 757 688 Property and equipment 766 45 Net operating losses 98,874 101,003 Total deferred tax asset 111,705 112,818 Valuation allowance (94,575 ) (98,755 ) Net deferred tax asset 17,130 14,063 Deferred tax liabilities: Accounts receivable and prepayments to vendors 1,113 928 Property and equipment 119,800 89,080 Other liabilities 823 73 Total deferred tax liability 121,736 90,081 Net deferred tax liability $ (104,606 ) $ (76,018 )</t>
  </si>
  <si>
    <t>Schedule of Change in Valuation Allowance</t>
  </si>
  <si>
    <t>The change in the valuation allowance established against our deferred tax assets for the years ended December 31, 2018 , 2017 and 2016 is summarized in the following table ($ in thousands) : Balance at January 1 Additions Deductions Balance at December 31 Deferred tax asset valuation allowance for the year ended December 31, 2018 $ (98,755 ) $ (23,789 ) $ 27,969 $ (94,575 ) December 31, 2017 $ (81,738 ) $ (19,469 ) $ 2,452 $ (98,755 ) December 31, 2016 $ (71,847 ) $ (19,333 ) $ 9,442 $ (81,738 )</t>
  </si>
  <si>
    <t>Reconciliation of Uncertain Tax Positions</t>
  </si>
  <si>
    <t>The following table reconciles our uncertain tax positions, as of December 31, 2018 , 2017 and 2016 : ($ in thousands) : As of December 31, 2018 2017 2016 Uncertain tax positions at January 1 $ — $ — $ 510 Additions for prior year tax positions — — — Settlements with Taxing Authorities — — — Expiration of statue limitation — — (510 ) Uncertain tax positions at December 31 $ — $ — $ —</t>
  </si>
  <si>
    <t>Related party transactions (Tables)</t>
  </si>
  <si>
    <t>Schedule of Related Party Transactions</t>
  </si>
  <si>
    <t>Transactions between us and related parties during the years ended December 31, 2018 , 2017 and 2016 were as follows ( $ in thousands ): Year Ended December 31, 2018 2017 2016 Hyatt franchise fees (1) $ 16,688 $ 14,105 $ 13,539 Employee insurance premiums paid to Sagicor (1) 542 — — Property insurance premiums paid to Sagicor (1) 1,223 — — Purchases from Celebration Brands (1) 795 — — Lease payments (2) 989 1,032 1,301 Dividends on the Preferred Shares (3) — 7,922 43,676 Deferred consideration accretion (4) — 36 189 Interest expense on related party debt (4) — 372 1,980 Total transactions with related parties $ 20,237 $ 23,467 $ 60,685 ________ (1) Included in direct expense in the Consolidated Statements of Operations and Comprehensive Income (Loss) with the exception of certain immaterial fees associated with the Hyatt franchise agreements, which are included in selling, general, and administrative expense. (2) Included in selling, general, and administrative expense in the Consolidated Statements of Operations and Comprehensive Income (Loss) . (3) Included in dividends of Preferred Shares in the Consolidated Statements of Operations and Comprehensive Income (Loss) . (4) Included in interest expense in the Consolidated Statements of Operations and Comprehensive Income (Loss) .</t>
  </si>
  <si>
    <t>Commitments and contingencies (Tables)</t>
  </si>
  <si>
    <t>Future Minimum Rents Payable Under Non-cancelable Operating Leases</t>
  </si>
  <si>
    <t>Our minimum future rents, at December 31, 2018 , payable under non-cancelable operating leases with third parties and related parties were as follows ( $ in thousands ): As of December 31, 2018 2019 $ 1,199 2020 1,031 2021 1,016 2022 1,044 2023 745 Thereafter 3,394 Total $ 8,429</t>
  </si>
  <si>
    <t>Share-based compensation (Tables)</t>
  </si>
  <si>
    <t>Summary of Restricted Share Awards</t>
  </si>
  <si>
    <t>A summary of our restricted share awards from January 1, 2018 to December 31, 2018 is as follows: Number of Shares Weighted-Average Grant Date Fair Value Unvested balance at January 1, 2018 1,265,830 $ 10.19 Granted 750,881 10.25 Vested (189,670 ) 10.34 Forfeited (108,357 ) 10.32 Unvested balance at December 31, 2018 1,718,684 $ 10.19</t>
  </si>
  <si>
    <t>Summary of Key Inputs Used in Monte-Carlo Simulation</t>
  </si>
  <si>
    <t xml:space="preserve">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January 2, 2018 Total Shareholder Return 50 % $ 860 26.13 % 2.00 % — % Adjusted EBITDA Comparison 50 % $ 1,475 — % — % — % ________ (1) Expected volatility was determined based on the historical share prices in our industry. (2) The risk-free rate was based on U.S. Treasury zero coupon issues with a remaining term equal to the remaining term of the measurement period. </t>
  </si>
  <si>
    <t>Summary of Performance Share Awards</t>
  </si>
  <si>
    <t>A summary of our performance share awards from January 1, 2018 to December 31, 2018 is as follows: Number of Shares Weighted-Average Grant Date Fair Value Unvested balance at January 1, 2018 265,222 $ 7.99 Granted 273,729 8.53 Forfeited (15,406 ) 8.53 Unvested balance at December 31, 2018 523,545 $ 8.26</t>
  </si>
  <si>
    <t>Earnings per share (Tables)</t>
  </si>
  <si>
    <t>Schedule of Calculation of Basic and Diluted EPS</t>
  </si>
  <si>
    <t xml:space="preserve">The calculations of basic and diluted EPS are as follows ( $ in thousands, except share data ): Year Ended December 31, 2018 2017 2016 Numerator: Net income (loss) $ 18,977 $ (241 ) $ 20,216 Non-cash dividend to warrant holders — (879 ) — Convertible Preferred Share dividends — (7,922 ) (43,676 ) Allocation of undistributed earnings to preferred shareholders (1) — — — Numerator for basic EPS - earnings (loss) available to ordinary shareholders 18,977 (9,042 ) (23,460 ) Add back convertible Preferred Share dividends (1) — — — Add back of undistributed earnings to preferred shareholders (1) — — — Numerator for diluted EPS - earnings (loss) available to ordinary shareholders after assumed conversions $ 18,977 $ (9,042 ) $ (23,460 ) Denominator: Denominator for basic EPS - weighted-average shares 122,150,851 96,896,498 50,481,822 Effect of dilutive securities: Unvested restricted share awards 267,649 — — Convertible Preferred Shares — — — Denominator for diluted EPS - adjusted weighted-average shares 122,418,500 96,896,498 50,481,822 EPS - Basic $ 0.16 $ (0.09 ) $ (0.46 ) EPS - Diluted $ 0.16 $ (0.09 ) $ (0.46 ) _______ (1) For the years ended December 31, 2017 and 2016, no undistributed earnings were allocated to the preferred shareholders of our Predecessor as we had undistributed losses after deducting Preferred Share dividends of our Predecessor from net income. For the years ended December 31, 2017 and 2016 , Preferred Share dividends of our Predecessor of $7.9 million and $43.7 million , respectively, were not added back for purposes of calculating diluted EPS because the effect of treating our Predecessor's Preferred Shares as if they had been converted to their 7,898,432 and 40,652,679 ordinary share equivalents as of January 1, 2017 and 2016 respectively, was anti-dilutive. </t>
  </si>
  <si>
    <t>Debt (Tables)</t>
  </si>
  <si>
    <t>Schedule of Debt Components</t>
  </si>
  <si>
    <t xml:space="preserve">Debt consists of the following ($ in thousands) : As of December 31, 2018 2017 Debt obligations Term Loan (1) $ 996,548 $ 906,398 Revolving Credit Facility (2) — — Total debt obligations 996,548 906,398 Unamortized discount and debt issuance costs Discount on Term Loan (2,681 ) (2,600 ) Unamortized debt issuance costs on Term Loan (4,480 ) (5,583 ) Total unamortized discount and debt issuance costs (7,161 ) (8,183 ) Total debt $ 989,387 $ 898,215 _____ (1) As of December 31, 2018 , our Term Loan bore interest at a floating rate of 5.27% , which was equal to one-month London Interbank Offered Rate (“LIBOR”) plus 2.75% . As of December 31, 2017 , our Term Loan bore interest at a floating rate of 4.62% , which was equal to three-month LIBOR plus 3.25% . Effective March 29, 2018 , we entered into two interest rate swaps to fix LIBOR at 2.85% on $800.0 million of our Term Loan (See Note 15). (2) The commitment fee on the $100.0 million undrawn balance of our Revolving Credit Facility bore interest of 0.5% as of December 31, 2018 . The commitment fee may range from 0.5% to 0.25% depending on certain leverage ratios. For any drawn balances, the Revolving Credit Facility bears interest at one-month LIBOR plus 3.0% . </t>
  </si>
  <si>
    <t>Schedule of Aggregate Debt Maturities</t>
  </si>
  <si>
    <t>Aggregate debt maturities for future annual periods are as follows ($ in thousands): As of December 31, 2018 2019 $ 10,100 2020 10,100 2021 10,100 2022 10,100 2023 10,100 Thereafter 946,048 Total $ 996,548</t>
  </si>
  <si>
    <t>Derivative financial instruments (Tables)</t>
  </si>
  <si>
    <t>Schedule of Effects of Derivative Instruments on Condensed Consolidated Statements of Operations and Comprehensive (Loss) Income</t>
  </si>
  <si>
    <t>The following table presents the location and effects of the derivative instruments in the Consolidated Statements of Operations and Comprehensive Income (Loss) for the years ended December 31, 2018 , 2017 and 2016 ($ in thousands) : Year Ended December 31, Derivatives not Designated as Hedging Instruments Financial Statement Classification 2018 2017 2016 Interest rate swaps Interest expense (1) $ 17,093 $ — $ — _______ (1) Includes the change in fair value of our interest rate swaps and the cash interest paid for the monthly settlements of the derivative during the period.</t>
  </si>
  <si>
    <t>Schedule of Location and Fair Value of Derivative Instruments in Condensed Consolidated Balance Sheet</t>
  </si>
  <si>
    <t>The following table presents the location and fair value of the derivative instruments in the Consolidated Balance Sheet as of December 31, 2018 and 2017 ($ in thousands) : As of December 31, Derivatives not Designated as Hedging Instruments Balance Sheet Classification 2018 2017 Derivative liabilities: Interest rate swaps Derivative financial instruments $ 12,476 $ —</t>
  </si>
  <si>
    <t>Fair value of financial instruments (Tables)</t>
  </si>
  <si>
    <t>Schedule of Financial Liabilities Measured at Fair Value on a Recurring Basis</t>
  </si>
  <si>
    <t>The following table presents our fair value hierarchy for our financial liabilities measured at fair value on a recurring basis as of December 31, 2018 ($ in thousands) : December 31, 2018 Level 1 Level 2 Level 3 Fair value measurements on a recurring basis: Interest rate swap $ 12,476 $ — $ 12,476 $ —</t>
  </si>
  <si>
    <t>Reconciliation of Level 3 Fair Valued Instruments</t>
  </si>
  <si>
    <t>The following table presents a reconciliation from the opening balances to the closing balances for our Level 3 fair valued instruments as of December 31, 2017 and 2016 ($ in thousands) : Deferred Consideration Balance as of December 31, 2015 $ 4,145 Total losses included in earnings (or change in net assets) (1) 201 Settlements (2,510 ) Balance as of December 31, 2016 1,836 Total losses included in earnings (or change in net assets) (1) 654 Settlements (2,490 ) Balance as of December 31, 2017 $ — ________ (1) All losses and gains (other than changes in net assets) are included in interest expense in the Consolidated Statements of Operations and Comprehensive Income (Loss) .</t>
  </si>
  <si>
    <t>Schedule of Financial Liabilities Not Measured at Fair Value</t>
  </si>
  <si>
    <t>The following tables present our fair value hierarchy for our financial liabilities not measured at fair value as of December 31, 2018 and 2017 ($ in thousands) : Carrying Value Fair Value As of December 31, 2018 Level 1 Level 2 Level 3 Financial liabilities not recorded at fair value: Debt: Term Loan $ 989,387 $ — $ — $ 927,025 Revolving Credit Facility — — — — Total $ 989,387 $ — $ — $ 927,025 Carrying Value Fair Value As of December 31, 2017 Level 1 Level 2 Level 3 Financial liabilities not recorded at fair value: Debt: Term Loan $ 898,215 $ — $ — $ 916,369 Revolving Credit Facility — — — — Total $ 898,215 $ — $ — $ 916,369</t>
  </si>
  <si>
    <t>Summary of Valuation Techniques</t>
  </si>
  <si>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Financial instruments not recorded at fair value: Term Loan The fair value of our Term Loan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approximates its carrying value as the expected term is significantly shorter in duration.</t>
  </si>
  <si>
    <t>Employee benefit plan (Tables)</t>
  </si>
  <si>
    <t>Schedule of Pension Obligation, Funded Status and Accumulated Pension Obligation</t>
  </si>
  <si>
    <t>The following table sets forth our pension obligation, funded status and accumulated pension obligation ( $ in thousands ): As of December 31, 2018 2017 Change in pension obligation Balance at beginning of period $ 4,456 $ 3,556 Service cost 674 713 Interest cost 364 316 Actuarial gain (187 ) (80 ) Effect of foreign exchange rates (12 ) 149 Curtailment (17 ) (34 ) Benefits paid (155 ) (164 ) Balance at end of period $ 5,123 $ 4,456 Underfunded status (5,123 ) (4,456 ) Accumulated pension obligation $ (3,752 ) $ (3,092 )</t>
  </si>
  <si>
    <t>Schedule of Net Periodic Pension Cost</t>
  </si>
  <si>
    <t>The following table presents the components of net periodic pension cost ( $ in thousands ): Year Ended December 31, 2018 2017 2016 Service cost $ 674 $ 713 $ 674 Interest cost 364 316 247 Effect of foreign exchange rates (12 ) 149 (710 ) Amortization of prior service cost 25 77 2 Amortization of gain (18 ) (29 ) (11 ) Compensation-non-retirement post-employment benefits (34 ) (53 ) 48 Settlement gain — (194 ) — Curtailment gain (17 ) (34 ) (5 ) Net periodic pension cost $ 982 $ 945 $ 245</t>
  </si>
  <si>
    <t>Schedule of Weighted-Average Assumptions Used to Determine Pension Obligation</t>
  </si>
  <si>
    <t>The weighted-average assumptions used to determine the pension obligation as of December 31, 2018 and 2017 and the net periodic pension cost for the years ended December 31, 2018 , 2017 and 2016 were as follows: As of December 31, 2018 2017 2016 Discount rate 9.55 % 7.75 % 7.90 % Rate of compensation increase 4.79 % 4.79 % 4.79 %</t>
  </si>
  <si>
    <t>Schedule of Expected Plan Payments</t>
  </si>
  <si>
    <t>The following table represents our expected plan payments for the next five years and thereafter ( $ in thousands ): As of December 31, 2018 2019 $ 646 2020 514 2021 523 2022 591 2023 671 Thereafter 4,433 Total $ 7,378</t>
  </si>
  <si>
    <t>Other balance sheet items (Tables)</t>
  </si>
  <si>
    <t>Schedule of Trade and Other Receivables, Net and Change in Allowance for Doubtful Accounts</t>
  </si>
  <si>
    <t>The change in the allowance for doubtful accounts for the years ended December 31, 2018 , 2017 and 2016 is summarized in the following table ($ in thousands) : Balance at January 1 Additions Deductions Balance at December 31 December 31, 2018 $ (785 ) $ (338 ) $ 530 $ (593 ) December 31, 2017 $ (1,061 ) $ (295 ) $ 571 $ (785 ) December 31, 2016 $ (1,017 ) $ (545 ) $ 501 $ (1,061 ) The following summarizes the balances of trade and other receivables, net as of December 31, 2018 and 2017 ($ in thousands): As of December 31, 2018 2017 Gross trade and other receivables (1) $ 65,363 $ 52,312 Allowance for doubtful accounts (593 ) (785 ) Total trade and other receivables, net $ 64,770 $ 51,527 ________ (1) Includes $2.0 million in receivables related to property damage insurance claims as of December 31, 2018 . There were no such receivables as of December 31, 2017 .</t>
  </si>
  <si>
    <t>Schedule of Prepayments and Other Assets</t>
  </si>
  <si>
    <t>The following summarizes the balances of prepayments and other assets as of December 31, 2018 and 2017 ($ in thousands) : As of December 31, 2018 2017 Advances to suppliers $ 9,447 $ 6,509 Prepaid income taxes 7,538 10,935 Prepaid other taxes (1) 10,240 10,737 Contract deposit (2) 2,700 2,700 Other assets 2,692 4,175 Total prepayments and other assets $ 32,617 $ 35,056 ________ (1) Includes recoverable value-added tax and general consumption tax accumulated by our Mexico and Jamaica entities, respectively. (2) Represents a cash deposit related to the Sanctuary Cap Cana management contract. We are in the process of negotiating final terms for the purchase of a 30% interest, and the deposit will be used towards this purchase if we are able to agree on terms. If the purchase is not completed, this amount, together with an additional $0.8 million due, will be treated as key money.</t>
  </si>
  <si>
    <t>Schedule of Goodwill</t>
  </si>
  <si>
    <t>The gross carrying values and accumulated impairment losses of goodwill by reportable segment (refer to discussion of our reportable segments in Note 19) as of December 31, 2018 and 2017 are as follows ($ in thousands) : Yucatán Peninsula Pacific Coast Dominican Republic Jamaica Total Gross carrying value as of December 31, 2017 $ 51,731 $ — $ — $ — $ 51,731 Accumulated impairment losses — — — — — Net carrying value as of December 31, 2017 51,731 — — — 51,731 Additions (see Note 4) — — — 31,925 31,925 Gross carrying value as of December 31, 2018 51,731 — — 31,925 83,656 Accumulated impairment losses — — — — — Net carrying value as of December 31, 2018 $ 51,731 $ — $ — $ 31,925 $ 83,656</t>
  </si>
  <si>
    <t>Schedule of Other Intangible Assets, Finite-Lived</t>
  </si>
  <si>
    <t xml:space="preserve">Other intangible assets as of December 31, 2018 and 2017 consisted of the following ( $ in thousands ): As of December 31, 2018 2017 Gross carrying value: Strategic alliance $ — $ 3,616 Licenses (1) 858 981 Management contract (2) 1,900 — Enterprise resource planning system (3) 2,246 — Other 3,027 3,298 Total gross carrying value 8,031 7,895 Accumulated amortization: Strategic alliance — (3,616 ) Management contract (2) (48 ) — Enterprise resource planning system (3) (67 ) — Other (1,813 ) (2,192 ) Total accumulated amortization (1,928 ) (5,808 ) Net carrying value: Strategic alliance — — Licenses (1) 858 981 Management contract (2) 1,852 — Enterprise resource planning system (3) 2,179 — Other 1,214 1,106 Total net carrying value $ 6,103 $ 2,087 ________ (1) Our licenses have indefinite lives. Accordingly, there is no associated amortization expense or accumulated amortization. (2) Represents the fair value of a management contract acquired in the business combination with the Sagicor Parties (see Note 4). (3) Represents software development costs incurred to develop and implement SAP as our integrated enterprise resource planning (“ERP”) system. $ 1.1 million of these costs were placed into service in 2018 and are being amortized over a weighted-average amortization period of 7 years . </t>
  </si>
  <si>
    <t>Schedule of Other Intangible Assets, Indefinite-Lived</t>
  </si>
  <si>
    <t>Schedule of Amortization Expense Relating to Intangible Assets with Finite Lives</t>
  </si>
  <si>
    <t>Amortization expense relating to intangible assets with finite lives for the years ended December 31, 2019 to 2023 is expected to be as follows ( $ in thousands ): As of December 31, 2018 2019 $ 991 2020 703 2021 577 2022 543 2023 457 Thereafter 1,974 Total $ 5,245</t>
  </si>
  <si>
    <t>Schedule of Trade and Other Payables</t>
  </si>
  <si>
    <t>The following summarizes the balances of trade and other payables as of December 31, 2018 and 2017 ($ in thousands) : As of December 31, 2018 2017 Trade payables $ 24,452 $ 18,160 Advance deposits 57,339 43,884 Withholding and other taxes payable 45,274 34,904 Interest payable 147 5,586 Payroll and related accruals 14,251 13,848 Accrued expenses and other payables 18,137 23,146 Total trade and other payables $ 159,600 $ 139,528</t>
  </si>
  <si>
    <t>Schedule of Other Liabilities</t>
  </si>
  <si>
    <t>The following summarizes the balances of other liabilities as of December 31, 2018 and 2017 ($ in thousands) : As of December 31, 2018 2017 Tax contingencies $ — $ 2,310 Pension obligation 5,123 4,456 Cap Cana land purchase obligation 10,625 10,625 Unfavorable ground lease liability (1) 2,294 — Key money (2) 1,994 — Other 1,566 2,003 Total other liabilities $ 21,602 $ 19,394 ________ (1) Represents the amortized balance of the unfavorable ground lease intangible acquired in the business combination with the Sagicor Parties (see Note 4). (2) Represents the amortized balance of key money received from Hilton in connection with the conversion of our Hilton La Romana and Hilton Playa del Carmen properties. The amortization is recorded as a reduction to franchise fees within direct expenses in the Consolidated Statements of Operations and Comprehensive Income (Loss) . We received $2.0 million in December 2018.</t>
  </si>
  <si>
    <t>Segment information (Tables)</t>
  </si>
  <si>
    <t>Schedule of Segment Reporting Information</t>
  </si>
  <si>
    <t>The following table presents segment owned net revenue and a reconciliation to total revenue for the years ended December 31, 2018 , 2017 and 2016 ( $ in thousands ): Year Ended December 31, 2018 2017 2016 Owned net revenue: Yucatàn Peninsula $ 259,393 $ 269,043 $ 248,958 Pacific Coast 86,317 87,519 75,340 Dominican Republic 125,137 124,125 125,472 Jamaica 126,702 65,381 59,237 Segment owned net revenue (1) 597,549 546,068 509,007 Other 305 3 32 Management fees 755 140 — Cost reimbursements 978 — — Compulsory tips 17,426 13,334 12,452 Total revenue $ 617,013 $ 559,545 $ 521,491 ________ (1)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income (loss) for the years ended December 31, 2018 , 2017 and 2016 ( $ in thousands ): Year Ended December 31, 2018 2017 2016 Owned Resort EBITDA: Yucatàn Peninsula $ 107,884 $ 113,754 $ 108,946 Pacific Coast 31,038 34,246 25,851 Dominican Republic 41,228 37,506 37,854 Jamaica 32,912 15,976 12,611 Segment Owned Resort EBITDA 213,062 201,482 185,262 Other corporate - unallocated (34,786 ) (30,757 ) (30,593 ) Management fees 755 140 — Total adjusted EBITDA 179,031 170,865 154,669 Add: Interest expense (62,243 ) (53,661 ) (54,793 ) Depreciation and amortization (73,278 ) (53,131 ) (52,744 ) Other income (expense) 2,822 (1,078 ) (5,390 ) Pre-opening expense (321 ) — — Share-based compensation (6,116 ) (3,765 ) — Non-service cost components of net periodic pension cost (benefit) 308 232 (429 ) Property damage insurance gain 2,212 — 348 Other tax expense (1,633 ) (1,778 ) (675 ) Transaction expense (9,615 ) (21,708 ) (16,538 ) Severance expense (333 ) (442 ) — Jamaica delayed opening accrual reversal 342 203 — Loss on extinguishment of debt — (25,120 ) — Repairs from hurricanes and tropical storms — (1,807 ) — Net income before tax 31,176 8,810 24,448 Income tax provision (12,199 ) (9,051 ) (4,232 ) Net income (loss) $ 18,977 $ (241 ) $ 20,216 The following table presents segment property and equipment, gross and a reconciliation to total property and equipment, net as of December 31, 2018 and 2017 ( $ in thousands ): As of December 31, 2018 2017 Segment property and equipment, gross: Yucatàn Peninsula $ 861,380 $ 848,521 Pacific Coast 285,936 283,218 Dominican Republic 501,624 423,551 Jamaica 500,550 190,361 Total segment property and equipment, gross 2,149,490 1,745,651 Other corporate 9,189 4,076 Accumulated depreciation (350,267 ) (283,401 ) Total property and equipment, net $ 1,808,412 $ 1,466,326 The following table presents segment capital expenditures, which includes capital expenditures incurred but not yet paid, and a reconciliation to total capital expenditures for the years ended December 31, 2018 , 2017 and 2016 ( $ in thousands ): Year Ended December 31, 2018 2017 2016 Segment capital expenditures: Yucatàn Peninsula $ 16,684 $ 25,438 $ 7,657 Pacific Coast 3,181 4,484 3,170 Dominican Republic 79,543 73,618 5,148 Jamaica 6,262 12,691 3,435 Total segment capital expenditures 105,670 116,231 19,410 Other corporate 5,665 2,604 335 Total capital expenditures $ 111,335 $ 118,835 $ 19,745</t>
  </si>
  <si>
    <t>Quarterly financial information (unaudited) (Tables)</t>
  </si>
  <si>
    <t>Schedule of Historical Unaudited Quarterly Financial Data</t>
  </si>
  <si>
    <t>The following tables set forth the historical unaudited quarterly financial data for the periods indicated ( $ in thousands, except share data ): For the three months ended December 31, 2018 September 30, 2018 June 30, 2018 March 31, 2018 Total revenues $ 151,782 $ 142,812 $ 145,572 $ 176,847 Operating income 13,788 2,984 18,719 55,106 Net (loss) income (14,239 ) (5,422 ) 16,821 21,817 Net (loss) income available to ordinary shareholders $ (14,239 ) $ (5,422 ) $ 16,821 $ 21,817 (Losses) earnings per share - basic $ (0.11 ) $ (0.04 ) $ 0.14 $ 0.20 (Losses) earnings per share - diluted $ (0.11 ) $ (0.04 ) $ 0.14 $ 0.20 For the three months ended December 31, 2017 September 30, 2017 June 30, 2017 March 31, 2017 Total revenues $ 126,538 $ 118,342 $ 140,598 $ 174,067 Operating income 4,035 5,719 22,599 56,316 Net (loss) income (11,683 ) (5,667 ) (10,530 ) 27,639 Net (loss) income available to ordinary shareholders $ (11,683 ) $ (5,667 ) $ (11,409 ) $ 19,717 (Losses) earnings per share - basic $ (0.11 ) $ (0.05 ) $ (0.11 ) $ 0.21 (Losses) earnings per share - diluted $ (0.11 ) $ (0.05 ) $ (0.11 ) $ 0.21</t>
  </si>
  <si>
    <t>Organization, operations and basis of presentation  - Narrative (Details)</t>
  </si>
  <si>
    <t>Dec. 31, 2018resort</t>
  </si>
  <si>
    <t>Number of resorts in portfolio</t>
  </si>
  <si>
    <t>Significant accounting policies - Narrative (Details) - USD ($)</t>
  </si>
  <si>
    <t>Oct. 01, 2018</t>
  </si>
  <si>
    <t>Jul. 01, 2018</t>
  </si>
  <si>
    <t>Jan. 01, 2019</t>
  </si>
  <si>
    <t>Jan. 01, 2018</t>
  </si>
  <si>
    <t>Dec. 31, 2015</t>
  </si>
  <si>
    <t>New Accounting Pronouncements or Change in Accounting Principle [Line Items]</t>
  </si>
  <si>
    <t>Foreign currency loss recognized</t>
  </si>
  <si>
    <t>Impairment recognized</t>
  </si>
  <si>
    <t>Preferred shares, outstanding (in shares)</t>
  </si>
  <si>
    <t>Impairment of definite-lived and indefinite-lived intangible assets</t>
  </si>
  <si>
    <t>Accounting Standards Update 2014-09</t>
  </si>
  <si>
    <t>Cumulative adjustment from comparative periods</t>
  </si>
  <si>
    <t>Accounting Standards Update 2017-05</t>
  </si>
  <si>
    <t>Accounting Standards Update 2017-05 | Subsequent Event</t>
  </si>
  <si>
    <t>Accounting Standards Update 2016-02 | Subsequent Event | Minimum</t>
  </si>
  <si>
    <t>RIght of use asset expected to be recorded for operating leases</t>
  </si>
  <si>
    <t>Lease liability expected to be recorded for operating leases</t>
  </si>
  <si>
    <t>Accounting Standards Update 2016-02 | Subsequent Event | Maximum</t>
  </si>
  <si>
    <t>Dominican Republic</t>
  </si>
  <si>
    <t>Statutory withholding</t>
  </si>
  <si>
    <t>Yucatàn Peninsula</t>
  </si>
  <si>
    <t>Impairment of goodwill</t>
  </si>
  <si>
    <t>Jamaica</t>
  </si>
  <si>
    <t>Significant accounting policies - Schedule of Property, Plant and Equipment, Estimated Useful Lives (Details)</t>
  </si>
  <si>
    <t>Buildings | Minimum</t>
  </si>
  <si>
    <t>Property, Plant and Equipment [Line Items]</t>
  </si>
  <si>
    <t>Estimated useful life</t>
  </si>
  <si>
    <t>5 years</t>
  </si>
  <si>
    <t>Buildings | Maximum</t>
  </si>
  <si>
    <t>50 years</t>
  </si>
  <si>
    <t>Fixtures and machinery | Minimum</t>
  </si>
  <si>
    <t>7 years</t>
  </si>
  <si>
    <t>Fixtures and machinery | Maximum</t>
  </si>
  <si>
    <t>18 years</t>
  </si>
  <si>
    <t>Furniture and other fixed assets | Minimum</t>
  </si>
  <si>
    <t>4 years</t>
  </si>
  <si>
    <t>Furniture and other fixed assets | Maximum</t>
  </si>
  <si>
    <t>12 years</t>
  </si>
  <si>
    <t>Revenue  - Narrative (Details) - USD ($)</t>
  </si>
  <si>
    <t>Revenue, Initial Application Period Cumulative Effect Transition [Line Items]</t>
  </si>
  <si>
    <t>Contract liabilities</t>
  </si>
  <si>
    <t>Package revenues recognized</t>
  </si>
  <si>
    <t>Sagicor</t>
  </si>
  <si>
    <t>Advance deposits acquired in the business combination</t>
  </si>
  <si>
    <t>Difference between Revenue Guidance in Effect before and after Topic 606 | Accounting Standards Update 2014-09</t>
  </si>
  <si>
    <t>Revenue - Disaggregation of Revenue (Details) - USD ($) $ in Thousands</t>
  </si>
  <si>
    <t>Disaggregation of Revenue [Line Items]</t>
  </si>
  <si>
    <t>Package revenue</t>
  </si>
  <si>
    <t>Non-package revenue</t>
  </si>
  <si>
    <t>Other | Package revenue</t>
  </si>
  <si>
    <t>Other | Non-package revenue</t>
  </si>
  <si>
    <t>Other | Management fees</t>
  </si>
  <si>
    <t>Other | Cost reimbursements</t>
  </si>
  <si>
    <t>Yucatàn Peninsula | Package revenue</t>
  </si>
  <si>
    <t>Yucatàn Peninsula | Non-package revenue</t>
  </si>
  <si>
    <t>Yucatàn Peninsula | Management fees</t>
  </si>
  <si>
    <t>Yucatàn Peninsula | Cost reimbursements</t>
  </si>
  <si>
    <t>Pacific Coast</t>
  </si>
  <si>
    <t>Pacific Coast | Package revenue</t>
  </si>
  <si>
    <t>Pacific Coast | Non-package revenue</t>
  </si>
  <si>
    <t>Pacific Coast | Management fees</t>
  </si>
  <si>
    <t>Pacific Coast | Cost reimbursements</t>
  </si>
  <si>
    <t>Dominican Republic | Package revenue</t>
  </si>
  <si>
    <t>Dominican Republic | Non-package revenue</t>
  </si>
  <si>
    <t>Dominican Republic | Management fees</t>
  </si>
  <si>
    <t>Dominican Republic | Cost reimbursements</t>
  </si>
  <si>
    <t>Jamaica | Package revenue</t>
  </si>
  <si>
    <t>Jamaica | Non-package revenue</t>
  </si>
  <si>
    <t>Jamaica | Management fees</t>
  </si>
  <si>
    <t>Jamaica | Cost reimbursements</t>
  </si>
  <si>
    <t>Business combination  - Narrative (Details)</t>
  </si>
  <si>
    <t>Jun. 01, 2018USD ($)unit</t>
  </si>
  <si>
    <t>Dec. 31, 2018USD ($)shares</t>
  </si>
  <si>
    <t>Jun. 07, 2018USD ($)</t>
  </si>
  <si>
    <t>Dec. 31, 2017USD ($)shares</t>
  </si>
  <si>
    <t>Dec. 31, 2016shares</t>
  </si>
  <si>
    <t>Dec. 31, 2015shares</t>
  </si>
  <si>
    <t>Business Acquisition [Line Items]</t>
  </si>
  <si>
    <t>Shares outstanding (in shares) | shares</t>
  </si>
  <si>
    <t>Term Loan</t>
  </si>
  <si>
    <t>Transaction costs related to issuance of debt</t>
  </si>
  <si>
    <t>Term Loan | Second Amendment</t>
  </si>
  <si>
    <t>Face amount</t>
  </si>
  <si>
    <t>Total purchase consideration</t>
  </si>
  <si>
    <t>Deferred tax assets, net of valuation allowance</t>
  </si>
  <si>
    <t>Transaction costs related to the business combination</t>
  </si>
  <si>
    <t>Sagicor | Jewel Grande Montego Bay Resort &amp; Spa, One of the Towers in Multi-Tower Condominium and Spa</t>
  </si>
  <si>
    <t>Number of units acquired | unit</t>
  </si>
  <si>
    <t>Business combination - Schedule of Purchase Consideration, Sagicor Hotel Properties (Details) $ / shares in Units, $ in Thousands</t>
  </si>
  <si>
    <t>Jun. 01, 2018USD ($)$ / sharesshares</t>
  </si>
  <si>
    <t>Dec. 31, 2018USD ($)</t>
  </si>
  <si>
    <t>Dec. 31, 2017USD ($)</t>
  </si>
  <si>
    <t>Dec. 31, 2016USD ($)</t>
  </si>
  <si>
    <t>Dec. 31, 2018€ / shares</t>
  </si>
  <si>
    <t>Jun. 01, 2018€ / shares</t>
  </si>
  <si>
    <t>Dec. 31, 2017€ / shares</t>
  </si>
  <si>
    <t>Cash consideration, net of cash acquired of $0.1 million</t>
  </si>
  <si>
    <t>Ordinary shares (20,000,000 shares at the Acquisition Date closing price of $10.77 per share, €0.10 par value)</t>
  </si>
  <si>
    <t>Ordinary shares, par value (in Euros per share) | € / shares</t>
  </si>
  <si>
    <t>Cash acquired</t>
  </si>
  <si>
    <t>Sagicor | Ordinary Shares</t>
  </si>
  <si>
    <t>Shares issued as part of purchase consideration (in shares) | shares</t>
  </si>
  <si>
    <t>Closing share price (in dollars per share) | $ / shares</t>
  </si>
  <si>
    <t>Business combination - Schedule of Assets Acquired and Liabilities Assumed (Details) - USD ($) $ in Thousands</t>
  </si>
  <si>
    <t>Jun. 01, 2018</t>
  </si>
  <si>
    <t>Net assets acquired</t>
  </si>
  <si>
    <t>Working capital</t>
  </si>
  <si>
    <t>Identifiable intangible assets and liabilities</t>
  </si>
  <si>
    <t>Total net assets acquired</t>
  </si>
  <si>
    <t>As Previously Reported | Sagicor</t>
  </si>
  <si>
    <t>Adjustments | Sagicor</t>
  </si>
  <si>
    <t>Business combination - Schedule of Identifiable Intangible Assets Acquired (Details) - Sagicor $ in Thousands</t>
  </si>
  <si>
    <t>Jun. 01, 2018USD ($)</t>
  </si>
  <si>
    <t>Acquired Finite-Lived Intangible Assets [Line Items]</t>
  </si>
  <si>
    <t>Estimated Fair Value, unfavorable ground lease liability</t>
  </si>
  <si>
    <t>Weighted-Average Amortization Period, unfavorable ground lease liability</t>
  </si>
  <si>
    <t>22 years</t>
  </si>
  <si>
    <t>Total identifiable intangibles acquired</t>
  </si>
  <si>
    <t>Management agreement</t>
  </si>
  <si>
    <t>Estimated Fair Value, intangible assets</t>
  </si>
  <si>
    <t>Weighted-Average Amortization Period, intangible assets</t>
  </si>
  <si>
    <t>20 years</t>
  </si>
  <si>
    <t>Business combination - Schedule of Unaudited Pro Forma Results of Operations (Details) - Sagicor - USD ($) $ in Thousands</t>
  </si>
  <si>
    <t>Pro forma revenue</t>
  </si>
  <si>
    <t>Pro forma net income</t>
  </si>
  <si>
    <t>Business combination - Schedule of Sagicor Hotel Properties' Results of Operations (Details) - Sagicor $ in Thousands</t>
  </si>
  <si>
    <t>7 Months Ended</t>
  </si>
  <si>
    <t>Net income</t>
  </si>
  <si>
    <t>Business combination - Schedule of Consideration Transferred, Recapitalization Transaction (Details) - USD ($) $ in Thousands</t>
  </si>
  <si>
    <t>Mar. 12, 2017</t>
  </si>
  <si>
    <t>Playa employee offering</t>
  </si>
  <si>
    <t>Recapitalization Transaction</t>
  </si>
  <si>
    <t>Purchase of all of our Predecessor's cumulative redeemable preferred shares</t>
  </si>
  <si>
    <t>Net cash transferred from Pace</t>
  </si>
  <si>
    <t>Total consideration transferred</t>
  </si>
  <si>
    <t>Number of shares agreed to purchase in subscription agreements (in shares)</t>
  </si>
  <si>
    <t>Property and equipment - Schedule of Property, Plant and Equipment (Details) - USD ($) $ in Thousands</t>
  </si>
  <si>
    <t>Total property and equipment, gross</t>
  </si>
  <si>
    <t>Accumulated depreciation</t>
  </si>
  <si>
    <t>Total property and equipment, net</t>
  </si>
  <si>
    <t>Land, buildings and improvements</t>
  </si>
  <si>
    <t>Fixtures and machinery</t>
  </si>
  <si>
    <t>Furniture and other fixed assets</t>
  </si>
  <si>
    <t>Construction in progress</t>
  </si>
  <si>
    <t>Property and equipment  - Narrative (Details) - USD ($) $ in Thousands</t>
  </si>
  <si>
    <t>Jul. 12, 2017</t>
  </si>
  <si>
    <t>Depreciation expense</t>
  </si>
  <si>
    <t>Interest expense capitalized on qualifying assets</t>
  </si>
  <si>
    <t>Total consideration</t>
  </si>
  <si>
    <t>Consideration paid upon closing</t>
  </si>
  <si>
    <t>Remaining balance due upon opening of resort</t>
  </si>
  <si>
    <t>Land</t>
  </si>
  <si>
    <t>Period post beginning of construction of resorts that payment may be due</t>
  </si>
  <si>
    <t>2 years</t>
  </si>
  <si>
    <t>Income taxes - Schedule of Net Income (Loss) Before Tax (Details) - USD ($) $ in Thousands</t>
  </si>
  <si>
    <t>Domestic</t>
  </si>
  <si>
    <t>Foreign</t>
  </si>
  <si>
    <t>Income taxes - Components of Income Tax Provision (Details) - USD ($) $ in Thousands</t>
  </si>
  <si>
    <t>Current:</t>
  </si>
  <si>
    <t>Total current income tax provision</t>
  </si>
  <si>
    <t>Deferred:</t>
  </si>
  <si>
    <t>Total deferred income tax (provision) benefit</t>
  </si>
  <si>
    <t>Total income tax provision for the period</t>
  </si>
  <si>
    <t>Income taxes - Reconciliation of Netherlands Statutory Federal Income Tax Rate to Our Effective Income Tax Rate (Details) - USD ($) $ in Thousands</t>
  </si>
  <si>
    <t>Effective tax rate, Amount</t>
  </si>
  <si>
    <t>Income tax provision at statutory rate</t>
  </si>
  <si>
    <t>Differences between statutory rate and foreign rate</t>
  </si>
  <si>
    <t>Inflation adjustments</t>
  </si>
  <si>
    <t>Nondeductible interest and expenses</t>
  </si>
  <si>
    <t>Debt extinguishment and other</t>
  </si>
  <si>
    <t>Business interruption proceeds</t>
  </si>
  <si>
    <t>Foreign exchange rate differences</t>
  </si>
  <si>
    <t>Dominican Republic tax classification</t>
  </si>
  <si>
    <t>Dutch and U.S. rate change</t>
  </si>
  <si>
    <t>Change in valuation allowance</t>
  </si>
  <si>
    <t>Accrual for uncertain tax positions</t>
  </si>
  <si>
    <t>Effective tax rate, Percent</t>
  </si>
  <si>
    <t>25.00%</t>
  </si>
  <si>
    <t>(69.40%)</t>
  </si>
  <si>
    <t>(184.80%)</t>
  </si>
  <si>
    <t>(48.00%)</t>
  </si>
  <si>
    <t>(15.60%)</t>
  </si>
  <si>
    <t>(56.90%)</t>
  </si>
  <si>
    <t>(7.90%)</t>
  </si>
  <si>
    <t>25.50%</t>
  </si>
  <si>
    <t>79.20%</t>
  </si>
  <si>
    <t>16.00%</t>
  </si>
  <si>
    <t>0.00%</t>
  </si>
  <si>
    <t>(6.10%)</t>
  </si>
  <si>
    <t>1.90%</t>
  </si>
  <si>
    <t>(0.20%)</t>
  </si>
  <si>
    <t>0.70%</t>
  </si>
  <si>
    <t>(2.60%)</t>
  </si>
  <si>
    <t>5.00%</t>
  </si>
  <si>
    <t>11.40%</t>
  </si>
  <si>
    <t>36.10%</t>
  </si>
  <si>
    <t>(29.50%)</t>
  </si>
  <si>
    <t>16.50%</t>
  </si>
  <si>
    <t>(45.30%)</t>
  </si>
  <si>
    <t>14.20%</t>
  </si>
  <si>
    <t>44.00%</t>
  </si>
  <si>
    <t>29.40%</t>
  </si>
  <si>
    <t>1.00%</t>
  </si>
  <si>
    <t>226.80%</t>
  </si>
  <si>
    <t>44.80%</t>
  </si>
  <si>
    <t>(2.10%)</t>
  </si>
  <si>
    <t>39.10%</t>
  </si>
  <si>
    <t>102.70%</t>
  </si>
  <si>
    <t>17.30%</t>
  </si>
  <si>
    <t>Income taxes  - Narrative (Details)</t>
  </si>
  <si>
    <t>Dec. 31, 2018USD ($)entity</t>
  </si>
  <si>
    <t>Dec. 31, 2015USD ($)</t>
  </si>
  <si>
    <t>Dutch corporate income tax, general tax rate</t>
  </si>
  <si>
    <t>Effective tax rate</t>
  </si>
  <si>
    <t>Tax expense on measurement of Dutch deferred tax assets and liabilities pursuant to Dutch tax rate change</t>
  </si>
  <si>
    <t>Non-deductible expense</t>
  </si>
  <si>
    <t>Expense (benefit) associated with Dominican Republic tax paying entities</t>
  </si>
  <si>
    <t>Tax expense (benefit) associated with foreign exchange rate fluctuation</t>
  </si>
  <si>
    <t>Tax benefit from rate-favorable jurisdictions</t>
  </si>
  <si>
    <t>Tax benefit from inflation adjustments</t>
  </si>
  <si>
    <t>Additional valuation allowance established on deferred tax assets</t>
  </si>
  <si>
    <t>Income Tax Contingency [Line Items]</t>
  </si>
  <si>
    <t>Current income tax expense (benefit)</t>
  </si>
  <si>
    <t>Uncertain tax positions</t>
  </si>
  <si>
    <t>Number of entities under tax holiday | entity</t>
  </si>
  <si>
    <t>Dominican Republic | Foreign Tax Authority</t>
  </si>
  <si>
    <t>Net operating loss carryforwards</t>
  </si>
  <si>
    <t>Dominican Republic | Playa Dominican Resorts B.V.</t>
  </si>
  <si>
    <t>Period of tax exemption, following completion of Hyatt Zilara Cap Cana and Hyatt Ziva Cap Cana</t>
  </si>
  <si>
    <t>15 years</t>
  </si>
  <si>
    <t>Dominican Republic | Playa Cana B.V.</t>
  </si>
  <si>
    <t>Mexico | Foreign Tax Authority</t>
  </si>
  <si>
    <t>Netherlands</t>
  </si>
  <si>
    <t>Dutch 2019 tax package effect on deferred tax assets</t>
  </si>
  <si>
    <t>Dutch 2019 tax package effect on deferred tax asset valuation allowance</t>
  </si>
  <si>
    <t>Impact of Dutch tax rate change from deferred tax assets</t>
  </si>
  <si>
    <t>Dutch 2019 tax package effect on deferred tax liabilities</t>
  </si>
  <si>
    <t>Impact of Dutch tax rate change from deferred tax liabilities</t>
  </si>
  <si>
    <t>Netherlands | Foreign Tax Authority</t>
  </si>
  <si>
    <t>Jamaica | Foreign Tax Authority</t>
  </si>
  <si>
    <t>U.S. | Domestic Tax Authority</t>
  </si>
  <si>
    <t>Income taxes - Schedule of Deferred Tax Assets and Liabilities (Details) - USD ($) $ in Thousands</t>
  </si>
  <si>
    <t>Deferred tax assets:</t>
  </si>
  <si>
    <t>Advance customer deposits</t>
  </si>
  <si>
    <t>Trade payables and other accruals</t>
  </si>
  <si>
    <t>Labor liability accrual</t>
  </si>
  <si>
    <t>Net operating losses</t>
  </si>
  <si>
    <t>Total deferred tax asset</t>
  </si>
  <si>
    <t>Valuation allowance</t>
  </si>
  <si>
    <t>Net deferred tax asset</t>
  </si>
  <si>
    <t>Deferred tax liabilities:</t>
  </si>
  <si>
    <t>Accounts receivable and prepayments to vendors</t>
  </si>
  <si>
    <t>Total deferred tax liability</t>
  </si>
  <si>
    <t>Net deferred tax liability</t>
  </si>
  <si>
    <t>Income taxes - Schedule of Change in Valuation Allowance (Details) - Valuation Allowance of Deferred Tax Assets - USD ($) $ in Thousands</t>
  </si>
  <si>
    <t>Increase (Decrease) in Valuation Allowance [Roll Forward]</t>
  </si>
  <si>
    <t>Deferred tax asset valuation allowance, Balance at beginning of period</t>
  </si>
  <si>
    <t>Additions</t>
  </si>
  <si>
    <t>Deductions</t>
  </si>
  <si>
    <t>Deferred tax asset valuation allowance, Balance at end of period</t>
  </si>
  <si>
    <t>Income taxes - Reconciliation of Uncertain Tax Positions (Details) - USD ($)</t>
  </si>
  <si>
    <t>Reconciliation of Unrecognized Tax Benefits, Excluding Amounts Pertaining to Examined Tax Returns [Roll Forward]</t>
  </si>
  <si>
    <t>Uncertain tax positions at beginning of period</t>
  </si>
  <si>
    <t>Additions for prior year tax positions</t>
  </si>
  <si>
    <t>Settlements with Taxing Authorities</t>
  </si>
  <si>
    <t>Expiration of statue limitation</t>
  </si>
  <si>
    <t>Uncertain tax positions at end of period</t>
  </si>
  <si>
    <t>Related party transactions - Narrative (Details) - USD ($) $ / shares in Units, $ in Thousands</t>
  </si>
  <si>
    <t>Related Party Transaction [Line Items]</t>
  </si>
  <si>
    <t>Associated PIK dividends</t>
  </si>
  <si>
    <t>Amount of transaction with related party (less than $0.1 million for affiliate of the Real Shareholder)</t>
  </si>
  <si>
    <t>Lease payments</t>
  </si>
  <si>
    <t>Pace Business Combination</t>
  </si>
  <si>
    <t>Purchase price per share (in dollars per share)</t>
  </si>
  <si>
    <t>Shares issued as part of purchase consideration (in shares)</t>
  </si>
  <si>
    <t>HI Holdings Playa | Pace Business Combination</t>
  </si>
  <si>
    <t>Face value</t>
  </si>
  <si>
    <t>Affiliated Entity | Real Shareholder | Pace Business Combination</t>
  </si>
  <si>
    <t>Affiliated Entity | Sagicor | Advance deposits and credit card collections paid to Sagicor following acquisition</t>
  </si>
  <si>
    <t>Amount owed from related party</t>
  </si>
  <si>
    <t>Affiliate of the Real Shareholder | Lease payments</t>
  </si>
  <si>
    <t>Chief Executive Officer | Lease payments</t>
  </si>
  <si>
    <t>Related party transactions - Transactions with Related Parties (Details) - USD ($) $ in Thousands</t>
  </si>
  <si>
    <t>Total transactions with related parties</t>
  </si>
  <si>
    <t>Hyatt franchise fees</t>
  </si>
  <si>
    <t>Employee insurance premiums paid to Sagicor</t>
  </si>
  <si>
    <t>Property insurance premiums paid to Sagicor</t>
  </si>
  <si>
    <t>Purchases from Celebration Brands</t>
  </si>
  <si>
    <t>Dividends on Preferred Shares</t>
  </si>
  <si>
    <t>Deferred consideration accretion</t>
  </si>
  <si>
    <t>Interest expense on related party debt</t>
  </si>
  <si>
    <t>Commitments and contingencies  - Narrative (Details) - USD ($)</t>
  </si>
  <si>
    <t>Loss Contingencies [Line Items]</t>
  </si>
  <si>
    <t>Operating tax contingency outstanding</t>
  </si>
  <si>
    <t>Rental expense under non-cancelable operating leases, including contingent and variable components</t>
  </si>
  <si>
    <t>Electricity</t>
  </si>
  <si>
    <t>Term of electricity supply contract</t>
  </si>
  <si>
    <t>Straight-line depreciation percent per annum</t>
  </si>
  <si>
    <t>20.00%</t>
  </si>
  <si>
    <t>Electricity | Capital Investment</t>
  </si>
  <si>
    <t>Obligated refund to supplier should contract be terminated prior to end of contractual term</t>
  </si>
  <si>
    <t>Electricity | Unearned Rebates</t>
  </si>
  <si>
    <t>Foreign Tax Authority | Tax and Customs Administration, Netherlands</t>
  </si>
  <si>
    <t>Gain reported in other income (expense)</t>
  </si>
  <si>
    <t>Commitments and contingencies - Future Minimum Rents Payable Under Non-cancelable Operating Leases (Details) $ in Thousands</t>
  </si>
  <si>
    <t>Thereafter</t>
  </si>
  <si>
    <t>Ordinary shares  - Narrative (Details)</t>
  </si>
  <si>
    <t>Jun. 01, 2018€ / sharesshares</t>
  </si>
  <si>
    <t>Dec. 28, 2017$ / sharesshares</t>
  </si>
  <si>
    <t>Jul. 12, 2017shares</t>
  </si>
  <si>
    <t>Jun. 23, 2017shares</t>
  </si>
  <si>
    <t>Mar. 12, 2017shares</t>
  </si>
  <si>
    <t>Dec. 31, 2018€ / sharesshares</t>
  </si>
  <si>
    <t>Dec. 31, 2017€ / sharesshares</t>
  </si>
  <si>
    <t>Dec. 17, 2018USD ($)</t>
  </si>
  <si>
    <t>May 22, 2017shares</t>
  </si>
  <si>
    <t>Class of Stock [Line Items]</t>
  </si>
  <si>
    <t>Non-cash transfer of ordinary shares and repurchase of ordinary shares (in shares)</t>
  </si>
  <si>
    <t>Amount of ordinary shares authorized for repurchase | $</t>
  </si>
  <si>
    <t>Restricted Shares</t>
  </si>
  <si>
    <t>Shares outstanding (in shares)</t>
  </si>
  <si>
    <t>Restricted Share Units</t>
  </si>
  <si>
    <t>Member of Board of Directors</t>
  </si>
  <si>
    <t>Consideration (in dollars per share) | $ / shares</t>
  </si>
  <si>
    <t>Ordinary shares issued as part of acquisition (in shares)</t>
  </si>
  <si>
    <t>Warrants, Ordinary Shares</t>
  </si>
  <si>
    <t>Exchange offer, ordinary shares exchanged for each outstanding warrant (in shares)</t>
  </si>
  <si>
    <t>Exchange offer, warrants tendered (in shares)</t>
  </si>
  <si>
    <t>Exchange offer, ordinary shares issued (in shares)</t>
  </si>
  <si>
    <t>Ordinary shares issued as part of recapitalization transaction (in shares)</t>
  </si>
  <si>
    <t>Ordinary Shares | Pace Business Combination</t>
  </si>
  <si>
    <t>Ordinary Shares | Sagicor</t>
  </si>
  <si>
    <t>Warrants - Narrative (Details) $ / shares in Units, $ in Thousands</t>
  </si>
  <si>
    <t>Aug. 08, 2018USD ($)shares</t>
  </si>
  <si>
    <t>Dec. 31, 2018USD ($)day$ / sharesshares</t>
  </si>
  <si>
    <t>Class of Warrant or Right [Line Items]</t>
  </si>
  <si>
    <t>Payments for repurchase of warrants (less than) | $</t>
  </si>
  <si>
    <t>Earnout Warrants</t>
  </si>
  <si>
    <t>Warrants issued (in shares)</t>
  </si>
  <si>
    <t>Price per share underlying the warrants (in dollars per share) | $ / shares</t>
  </si>
  <si>
    <t>Warrants trading days threshold | day</t>
  </si>
  <si>
    <t>Warrants consecutive trading days threshold | day</t>
  </si>
  <si>
    <t>Warrants expiration term</t>
  </si>
  <si>
    <t>Warrants repurchased (in shares)</t>
  </si>
  <si>
    <t>Warrants outstanding (in shares)</t>
  </si>
  <si>
    <t>Earnout Warrants | Ordinary Shares</t>
  </si>
  <si>
    <t>Number of shares entitled to each warrant (in shares)</t>
  </si>
  <si>
    <t>Exercise price (in Euros per share) | € / shares</t>
  </si>
  <si>
    <t>Share-based compensation  - Narrative (Details) $ in Millions</t>
  </si>
  <si>
    <t>Dec. 31, 2018USD ($)criteriashares</t>
  </si>
  <si>
    <t>Shares authorized for issuance (in shares) | shares</t>
  </si>
  <si>
    <t>Shares available for future grants under the 2017 Plan (in shares) | shares</t>
  </si>
  <si>
    <t>Restricted Share Awards</t>
  </si>
  <si>
    <t>Share-based Compensation Arrangement by Share-based Payment Award [Line Items]</t>
  </si>
  <si>
    <t>Fair value of vested awards</t>
  </si>
  <si>
    <t>Unrecognized compensation cost</t>
  </si>
  <si>
    <t>Period over which unrecognized compensation expense will be recorded</t>
  </si>
  <si>
    <t>2 years 8 months 12 days</t>
  </si>
  <si>
    <t>3 years 9 months 18 days</t>
  </si>
  <si>
    <t>Compensation expense</t>
  </si>
  <si>
    <t>Restricted Share Awards | Employees and Executives | Minimum</t>
  </si>
  <si>
    <t>Vesting period</t>
  </si>
  <si>
    <t>3 years</t>
  </si>
  <si>
    <t>Restricted Share Awards | Employees and Executives | Maximum</t>
  </si>
  <si>
    <t>Restricted Share Awards, Three-Year Vesting | Employees and Executives</t>
  </si>
  <si>
    <t>Restricted Share Awards, Three-Year Vesting | Employees and Executives | Vesting in First Period</t>
  </si>
  <si>
    <t>Vesting percentage</t>
  </si>
  <si>
    <t>33.33%</t>
  </si>
  <si>
    <t>Restricted Share Awards, Three-Year Vesting | Employees and Executives | Vesting in Second Period</t>
  </si>
  <si>
    <t>Restricted Share Awards, Three-Year Vesting | Employees and Executives | Vesting in Third Period</t>
  </si>
  <si>
    <t>Restricted Share Units | Employees and Executives</t>
  </si>
  <si>
    <t>Restricted Share Awards, Five-Year Vesting | Employees and Executives</t>
  </si>
  <si>
    <t>Restricted Share Awards, Five-Year Vesting | Employees and Executives | Vesting in First Period</t>
  </si>
  <si>
    <t>Restricted Share Awards, Five-Year Vesting | Employees and Executives | Vesting in Second Period</t>
  </si>
  <si>
    <t>Restricted Share Awards, Five-Year Vesting | Employees and Executives | Vesting in Third Period</t>
  </si>
  <si>
    <t>50.00%</t>
  </si>
  <si>
    <t>Performance Share Awards</t>
  </si>
  <si>
    <t>1 year 9 months 9 days</t>
  </si>
  <si>
    <t>Number of performance criteria defined in award agreements | criteria</t>
  </si>
  <si>
    <t>Period after target ordinary shares vest that any declared dividends will be paid</t>
  </si>
  <si>
    <t>30 days</t>
  </si>
  <si>
    <t>Performance Share Awards | Minimum</t>
  </si>
  <si>
    <t>Performance Share Awards | Maximum</t>
  </si>
  <si>
    <t>150.00%</t>
  </si>
  <si>
    <t>Share-based compensation  - Summary of Restricted Share Awards and Performance Share Awards (Details)</t>
  </si>
  <si>
    <t>Dec. 31, 2018$ / sharesshares</t>
  </si>
  <si>
    <t>Number of Shares</t>
  </si>
  <si>
    <t>Unvested balance at beginning of period (in shares) | shares</t>
  </si>
  <si>
    <t>Granted (in shares) | shares</t>
  </si>
  <si>
    <t>Vested (in shares) | shares</t>
  </si>
  <si>
    <t>Forfeited (in shares) | shares</t>
  </si>
  <si>
    <t>Unvested balance at end of period (in shares) | shares</t>
  </si>
  <si>
    <t>Weighted-Average Grant Date Fair Value</t>
  </si>
  <si>
    <t>Unvested balance at beginning of period (in dollars per share) | $ / shares</t>
  </si>
  <si>
    <t>Granted (in dollars per share) | $ / shares</t>
  </si>
  <si>
    <t>Vested (in dollars per share) | $ / shares</t>
  </si>
  <si>
    <t>Forfeited (in dollars per share) | $ / shares</t>
  </si>
  <si>
    <t>Unvested balance at end of period (in dollars per share) | $ / shares</t>
  </si>
  <si>
    <t>Share-based compensation - Summary of Key Inputs (Details) - USD ($) $ in Thousands</t>
  </si>
  <si>
    <t>Jan. 02, 2018</t>
  </si>
  <si>
    <t>May 26, 2017</t>
  </si>
  <si>
    <t>Total Shareholder Return</t>
  </si>
  <si>
    <t>Percentage of Total Award</t>
  </si>
  <si>
    <t>Grant Date Fair Value by Component</t>
  </si>
  <si>
    <t>Volatility</t>
  </si>
  <si>
    <t>26.13%</t>
  </si>
  <si>
    <t>27.02%</t>
  </si>
  <si>
    <t>Interest Rate</t>
  </si>
  <si>
    <t>2.00%</t>
  </si>
  <si>
    <t>1.39%</t>
  </si>
  <si>
    <t>Dividend Yield</t>
  </si>
  <si>
    <t>Adjusted EBITDA Comparison</t>
  </si>
  <si>
    <t>Preferred Shares - Narrative (Details) - USD ($) $ / shares in Units, $ in Thousands</t>
  </si>
  <si>
    <t>Purchase of preferred shares</t>
  </si>
  <si>
    <t>Earnings per share  - Schedule of Calculation of Basic and Diluted EPS (Details) - USD ($)</t>
  </si>
  <si>
    <t>3 Months Ended</t>
  </si>
  <si>
    <t>Sep. 30, 2018</t>
  </si>
  <si>
    <t>Mar. 31, 2018</t>
  </si>
  <si>
    <t>Sep. 30, 2017</t>
  </si>
  <si>
    <t>Jun. 30, 2017</t>
  </si>
  <si>
    <t>Mar. 31, 2017</t>
  </si>
  <si>
    <t>Numerator:</t>
  </si>
  <si>
    <t>Convertible Preferred Share dividends</t>
  </si>
  <si>
    <t>Allocation of undistributed earnings to preferred shareholders</t>
  </si>
  <si>
    <t>Numerator for basic EPS - earnings (loss) available to ordinary shareholders</t>
  </si>
  <si>
    <t>Add back convertible Preferred Share dividends</t>
  </si>
  <si>
    <t>Add back of undistributed earnings to preferred shareholders</t>
  </si>
  <si>
    <t>Numerator for diluted EPS - earnings (loss) available to ordinary shareholders after assumed conversions</t>
  </si>
  <si>
    <t>Denominator:</t>
  </si>
  <si>
    <t>Denominator for basic EPS - weighted-average shares (in shares)</t>
  </si>
  <si>
    <t>Effect of dilutive securities:</t>
  </si>
  <si>
    <t>Unvested restricted share awards (in shares)</t>
  </si>
  <si>
    <t>Convertible Preferred Shares (in shares)</t>
  </si>
  <si>
    <t>Denominator for diluted EPS - adjusted weighted-average shares (in shares)</t>
  </si>
  <si>
    <t>EPS - Basic (in dollars per share)</t>
  </si>
  <si>
    <t>EPS - Diluted (in dollars per share)</t>
  </si>
  <si>
    <t>Antidilutive Securities Excluded from Computation of Earnings Per Share [Line Items]</t>
  </si>
  <si>
    <t>Shares of common stock acquired by outstanding warrants (in shares)</t>
  </si>
  <si>
    <t>Convertible Preferred Securities</t>
  </si>
  <si>
    <t>Anti-dilutive securities excluded from computation of earnings (losses) per share (in shares)</t>
  </si>
  <si>
    <t>Unvested Restricted Share Awards</t>
  </si>
  <si>
    <t>Unvested Performance-Based Equity Awards</t>
  </si>
  <si>
    <t>Debt - Schedule of Debt Components (Details)</t>
  </si>
  <si>
    <t>Mar. 29, 2018USD ($)contract</t>
  </si>
  <si>
    <t>Debt obligations</t>
  </si>
  <si>
    <t>Total debt obligations</t>
  </si>
  <si>
    <t>Unamortized discount and debt issuance costs</t>
  </si>
  <si>
    <t>Total unamortized discount and debt issuance costs</t>
  </si>
  <si>
    <t>Total debt</t>
  </si>
  <si>
    <t>Interest rate swaps</t>
  </si>
  <si>
    <t>Number of interest rate swap contracts | contract</t>
  </si>
  <si>
    <t>Fixed rate</t>
  </si>
  <si>
    <t>2.85%</t>
  </si>
  <si>
    <t>Discount on Term Loan</t>
  </si>
  <si>
    <t>Unamortized debt issuance costs on Term Loan</t>
  </si>
  <si>
    <t>Effective interest rate</t>
  </si>
  <si>
    <t>5.27%</t>
  </si>
  <si>
    <t>4.62%</t>
  </si>
  <si>
    <t>Notional amount</t>
  </si>
  <si>
    <t>Term Loan | LIBOR</t>
  </si>
  <si>
    <t>Basis spread on variable rate</t>
  </si>
  <si>
    <t>2.75%</t>
  </si>
  <si>
    <t>Line of Credit | Revolving Credit Facility</t>
  </si>
  <si>
    <t>Undrawn balance</t>
  </si>
  <si>
    <t>Commitment fee on undrawn balance, interest rate</t>
  </si>
  <si>
    <t>0.50%</t>
  </si>
  <si>
    <t>Line of Credit | Revolving Credit Facility | Minimum</t>
  </si>
  <si>
    <t>Commitment fee percentage</t>
  </si>
  <si>
    <t>Line of Credit | Revolving Credit Facility | Maximum</t>
  </si>
  <si>
    <t>0.25%</t>
  </si>
  <si>
    <t>Line of Credit | Revolving Credit Facility | LIBOR</t>
  </si>
  <si>
    <t>3.00%</t>
  </si>
  <si>
    <t>Debt - Schedule of Aggregate Debt Maturities (Details) - USD ($) $ in Thousands</t>
  </si>
  <si>
    <t>Debt - Narrative (Details) - USD ($)</t>
  </si>
  <si>
    <t>Jun. 07, 2018</t>
  </si>
  <si>
    <t>Dec. 06, 2017</t>
  </si>
  <si>
    <t>Apr. 27, 2017</t>
  </si>
  <si>
    <t>Debt Instrument [Line Items]</t>
  </si>
  <si>
    <t>Amount borrowed</t>
  </si>
  <si>
    <t>Term Loan | First Amendment</t>
  </si>
  <si>
    <t>Springing leverage ratio financial maintenance covenant requirement threshold, percent of aggregate revolving credit commitments</t>
  </si>
  <si>
    <t>35.00%</t>
  </si>
  <si>
    <t>Term Loan | Incremental Term Loan</t>
  </si>
  <si>
    <t>Term Loan | Incremental Term Loan | LIBOR</t>
  </si>
  <si>
    <t>3.25%</t>
  </si>
  <si>
    <t>Floor interest rate</t>
  </si>
  <si>
    <t>Decrease in applicable interest rate</t>
  </si>
  <si>
    <t>Term Loan | Second Amendment | Base Rate</t>
  </si>
  <si>
    <t>1.75%</t>
  </si>
  <si>
    <t>Term Loan | Second Amendment | LIBOR</t>
  </si>
  <si>
    <t>Senior Notes due 2020 | Senior Notes Due 2020</t>
  </si>
  <si>
    <t>Repurchased face amount</t>
  </si>
  <si>
    <t>Revolving Credit Facility | Line of Credit</t>
  </si>
  <si>
    <t>Maximum borrowing capacity</t>
  </si>
  <si>
    <t>Revolving Credit Facility | Line of Credit | LIBOR</t>
  </si>
  <si>
    <t>Senior Notes due 2020 | Term Loan | Incremental Term Loan</t>
  </si>
  <si>
    <t>Derivative financial instruments  - Narrative (Details)</t>
  </si>
  <si>
    <t>Derivative [Line Items]</t>
  </si>
  <si>
    <t>Interest Rate Swap One</t>
  </si>
  <si>
    <t>Interest Rate Swap Two</t>
  </si>
  <si>
    <t>Derivative financial instruments - Effects on Income Statement (Details) - USD ($) $ in Thousands</t>
  </si>
  <si>
    <t>Interest rate swaps | Interest expense | Derivatives not Designated as Hedging Instruments</t>
  </si>
  <si>
    <t>Derivative Instruments, Gain (Loss) [Line Items]</t>
  </si>
  <si>
    <t>Effects on Income Statement</t>
  </si>
  <si>
    <t>Derivative financial instruments - Location and Fair Value of Derivatives in Balance Sheet (Details) - USD ($) $ in Thousands</t>
  </si>
  <si>
    <t>Interest rate swaps | Derivatives not Designated as Hedging Instruments | Derivative financial instruments</t>
  </si>
  <si>
    <t>Derivatives, Fair Value [Line Items]</t>
  </si>
  <si>
    <t>Derivative liabilities</t>
  </si>
  <si>
    <t>Fair value of financial instruments  - Schedule of Financial Liabilities Measured at Fair Value on a Recurring Basis (Details) - USD ($) $ in Thousands</t>
  </si>
  <si>
    <t>Fair value measurements on a recurring basis:</t>
  </si>
  <si>
    <t>Fair Value Measurements on a Recurring Basis | Interest rate swap</t>
  </si>
  <si>
    <t>Fair Value Measurements on a Recurring Basis | Level 1 | Interest rate swap</t>
  </si>
  <si>
    <t>Fair Value Measurements on a Recurring Basis | Level 2 | Interest rate swap</t>
  </si>
  <si>
    <t>Fair Value Measurements on a Recurring Basis | Level 3 | Interest rate swap</t>
  </si>
  <si>
    <t>Fair value of financial instruments - Reconciliation of Level 3 Fair Valued Instruments (Details) - Deferred Consideration - USD ($) $ in Thousands</t>
  </si>
  <si>
    <t>Fair Value, Liabilities Measured on Recurring Basis, Unobservable Input Reconciliation, Calculation [Roll Forward]</t>
  </si>
  <si>
    <t>Beginning balance</t>
  </si>
  <si>
    <t>Total losses included in earnings (or change in net assets)</t>
  </si>
  <si>
    <t>Settlements</t>
  </si>
  <si>
    <t>Ending balance</t>
  </si>
  <si>
    <t>Fair value of financial instruments - Schedule of Financial Liabilities Not Measured at Fair Value (Details) - USD ($) $ in Thousands</t>
  </si>
  <si>
    <t>Carrying Value</t>
  </si>
  <si>
    <t>Financial liabilities not recorded at fair value:</t>
  </si>
  <si>
    <t>Carrying Value | Term Loan</t>
  </si>
  <si>
    <t>Carrying Value | Revolving Credit Facility</t>
  </si>
  <si>
    <t>Fair Value | Level 1</t>
  </si>
  <si>
    <t>Fair Value | Level 1 | Term Loan</t>
  </si>
  <si>
    <t>Fair Value | Level 1 | Revolving Credit Facility</t>
  </si>
  <si>
    <t>Fair Value | Level 2</t>
  </si>
  <si>
    <t>Fair Value | Level 2 | Term Loan</t>
  </si>
  <si>
    <t>Fair Value | Level 2 | Revolving Credit Facility</t>
  </si>
  <si>
    <t>Fair Value | Level 3</t>
  </si>
  <si>
    <t>Fair Value | Level 3 | Term Loan</t>
  </si>
  <si>
    <t>Fair Value | Level 3 | Revolving Credit Facility</t>
  </si>
  <si>
    <t>Employee benefit plan - Schedule of Pension Obligation, Funded Status and Accumulated Pension Obligation (Details) - USD ($) $ in Thousands</t>
  </si>
  <si>
    <t>Change in pension obligation</t>
  </si>
  <si>
    <t>Balance at beginning of period</t>
  </si>
  <si>
    <t>Service cost</t>
  </si>
  <si>
    <t>Interest cost</t>
  </si>
  <si>
    <t>Actuarial gain</t>
  </si>
  <si>
    <t>Effect of foreign exchange rates</t>
  </si>
  <si>
    <t>Curtailment</t>
  </si>
  <si>
    <t>Benefits paid</t>
  </si>
  <si>
    <t>Balance at end of period</t>
  </si>
  <si>
    <t>Underfunded status</t>
  </si>
  <si>
    <t>Accumulated pension obligation</t>
  </si>
  <si>
    <t>Employee benefit plan  - Narrative (Details) - USD ($)</t>
  </si>
  <si>
    <t>Plan assets</t>
  </si>
  <si>
    <t>Employee benefit plan - Schedule of Net Periodic Pension Cost (Details) - USD ($) $ in Thousands</t>
  </si>
  <si>
    <t>Amortization of prior service cost</t>
  </si>
  <si>
    <t>Amortization of gain</t>
  </si>
  <si>
    <t>Compensation-non-retirement post-employment benefits</t>
  </si>
  <si>
    <t>Settlement gain</t>
  </si>
  <si>
    <t>Curtailment gain</t>
  </si>
  <si>
    <t>Net periodic pension cost</t>
  </si>
  <si>
    <t>Employee benefit plan - Schedule of Weighted-Average Assumptions Used to Determine Pension Obligation (Details)</t>
  </si>
  <si>
    <t>Discount rate</t>
  </si>
  <si>
    <t>9.55%</t>
  </si>
  <si>
    <t>7.75%</t>
  </si>
  <si>
    <t>7.90%</t>
  </si>
  <si>
    <t>Rate of compensation increase</t>
  </si>
  <si>
    <t>4.79%</t>
  </si>
  <si>
    <t>Employee benefit plan - Schedule of Expected Plan Payments (Details) $ in Thousands</t>
  </si>
  <si>
    <t>Other balance sheet items - Schedule of Trade and Other Receivables, Net (Details) - USD ($)</t>
  </si>
  <si>
    <t>Gross trade and other receivables</t>
  </si>
  <si>
    <t>Allowance for doubtful accounts</t>
  </si>
  <si>
    <t>Total trade and other receivables, net</t>
  </si>
  <si>
    <t>Property damage insurance receivables</t>
  </si>
  <si>
    <t>Other balance sheet items - Schedule of Changes in Allowance for Doubtful Accounts (Details) - USD ($) $ in Thousands</t>
  </si>
  <si>
    <t>Allowance for Doubtful Accounts Receivable [Roll Forward]</t>
  </si>
  <si>
    <t>Other balance sheet items - Schedule of Prepayments and Other Assets (Details) - USD ($) $ in Thousands</t>
  </si>
  <si>
    <t>Advances to suppliers</t>
  </si>
  <si>
    <t>Prepaid income taxes</t>
  </si>
  <si>
    <t>Prepaid other taxes</t>
  </si>
  <si>
    <t>Other assets</t>
  </si>
  <si>
    <t>Total prepayments and other assets</t>
  </si>
  <si>
    <t>Ownership interest planning to purchase</t>
  </si>
  <si>
    <t>30.00%</t>
  </si>
  <si>
    <t>Additional amount due that will be treated as key money if purchase not completed</t>
  </si>
  <si>
    <t>Other balance sheet items - Schedule of Goodwill (Details) $ in Thousands</t>
  </si>
  <si>
    <t>Goodwill [Roll Forward]</t>
  </si>
  <si>
    <t>Gross carrying value as of beginning of period</t>
  </si>
  <si>
    <t>Accumulated impairment losses as of beginning of period</t>
  </si>
  <si>
    <t>Net carrying value as of beginning of period</t>
  </si>
  <si>
    <t>Additions (see Note 4)</t>
  </si>
  <si>
    <t>Gross carrying value as of end of period</t>
  </si>
  <si>
    <t>Accumulated impairment losses as of end of period</t>
  </si>
  <si>
    <t>Net carrying value as of end of period</t>
  </si>
  <si>
    <t>Other balance sheet items - Schedule of Other Intangible Assets (Details) - USD ($) $ in Thousands</t>
  </si>
  <si>
    <t>Jul. 31, 2018</t>
  </si>
  <si>
    <t>Finite-Lived Intangible Assets [Line Items]</t>
  </si>
  <si>
    <t>Total accumulated amortization</t>
  </si>
  <si>
    <t>Net carrying value, Finite-lived intangible assets</t>
  </si>
  <si>
    <t>Indefinite-lived Intangible Assets [Line Items]</t>
  </si>
  <si>
    <t>Total gross carrying value</t>
  </si>
  <si>
    <t>Total net carrying value</t>
  </si>
  <si>
    <t>Amortization expense for intangibles</t>
  </si>
  <si>
    <t>Licenses</t>
  </si>
  <si>
    <t>Indefinite-Lived Intangible Assets</t>
  </si>
  <si>
    <t>Strategic alliance</t>
  </si>
  <si>
    <t>Gross carrying value, Finite-lived intangible assets</t>
  </si>
  <si>
    <t>Management contract</t>
  </si>
  <si>
    <t>Enterprise resource planning system</t>
  </si>
  <si>
    <t>Other balance sheet items - Schedule of Amortization Expense Relating to Intangible Assets with Finite Lives (Details) $ in Thousands</t>
  </si>
  <si>
    <t>Other balance sheet items - Schedule of Trade and Other Payables (Details) - USD ($) $ in Thousands</t>
  </si>
  <si>
    <t>Trade payables</t>
  </si>
  <si>
    <t>Advance deposits</t>
  </si>
  <si>
    <t>Withholding and other taxes payable</t>
  </si>
  <si>
    <t>Interest payable</t>
  </si>
  <si>
    <t>Payroll and related accruals</t>
  </si>
  <si>
    <t>Accrued expenses and other payables</t>
  </si>
  <si>
    <t>Total trade and other payables</t>
  </si>
  <si>
    <t>Other balance sheet items - Schedule of Other Liabilities (Details) - USD ($) $ in Thousands</t>
  </si>
  <si>
    <t>1 Months Ended</t>
  </si>
  <si>
    <t>Nov. 30, 2018</t>
  </si>
  <si>
    <t>Tax contingencies</t>
  </si>
  <si>
    <t>Pension obligation</t>
  </si>
  <si>
    <t>Cap Cana land purchase obligation</t>
  </si>
  <si>
    <t>Unfavorable ground lease liability</t>
  </si>
  <si>
    <t>Key money</t>
  </si>
  <si>
    <t>Total other liabilities</t>
  </si>
  <si>
    <t>Segment information - Schedule of Net Revenue and Reconciliation to Total Revenue (Details) $ in Thousands</t>
  </si>
  <si>
    <t>Jun. 30, 2018segment</t>
  </si>
  <si>
    <t>Mar. 31, 2018segment</t>
  </si>
  <si>
    <t>Dec. 31, 2018USD ($)segment</t>
  </si>
  <si>
    <t>Number of reportable segments | segment</t>
  </si>
  <si>
    <t>Segment Reporting Information [Line Items]</t>
  </si>
  <si>
    <t>Operating Segments</t>
  </si>
  <si>
    <t>Operating Segments | Yucatàn Peninsula</t>
  </si>
  <si>
    <t>Operating Segments | Pacific Coast</t>
  </si>
  <si>
    <t>Operating Segments | Dominican Republic</t>
  </si>
  <si>
    <t>Operating Segments | Jamaica</t>
  </si>
  <si>
    <t>Segment Reconciling Items</t>
  </si>
  <si>
    <t>Other | Segment Reconciling Items</t>
  </si>
  <si>
    <t>Management fees | Yucatàn Peninsula</t>
  </si>
  <si>
    <t>Management fees | Pacific Coast</t>
  </si>
  <si>
    <t>Management fees | Dominican Republic</t>
  </si>
  <si>
    <t>Management fees | Jamaica</t>
  </si>
  <si>
    <t>Management fees | Segment Reconciling Items</t>
  </si>
  <si>
    <t>Cost reimbursements | Yucatàn Peninsula</t>
  </si>
  <si>
    <t>Cost reimbursements | Pacific Coast</t>
  </si>
  <si>
    <t>Cost reimbursements | Dominican Republic</t>
  </si>
  <si>
    <t>Cost reimbursements | Jamaica</t>
  </si>
  <si>
    <t>Cost reimbursements | Segment Reconciling Items</t>
  </si>
  <si>
    <t>Compulsory tips | Segment Reconciling Items</t>
  </si>
  <si>
    <t>Segment information - Schedule of Adjusted EBITDA and Reconciliation to Net Income (Loss) (Details) - USD ($) $ in Thousands</t>
  </si>
  <si>
    <t>Adjusted EBITDA:</t>
  </si>
  <si>
    <t>Total adjusted EBITDA</t>
  </si>
  <si>
    <t>Add:</t>
  </si>
  <si>
    <t>Pre-opening expense</t>
  </si>
  <si>
    <t>Other corporate - unallocated</t>
  </si>
  <si>
    <t>Non-service cost components of net periodic pension cost (benefit)</t>
  </si>
  <si>
    <t>Property damage insurance gain</t>
  </si>
  <si>
    <t>Other tax expense</t>
  </si>
  <si>
    <t>Transaction expense</t>
  </si>
  <si>
    <t>Severance expense</t>
  </si>
  <si>
    <t>Jamaica delayed opening accrual reversal</t>
  </si>
  <si>
    <t>Repairs from hurricanes and tropical storms</t>
  </si>
  <si>
    <t>Segment Reconciling Items | Management fees</t>
  </si>
  <si>
    <t>Segment information - Schedule of Segment Property and Equipment and Reconciliation to Property and Equipment, Net (Details) - USD ($) $ in Thousands</t>
  </si>
  <si>
    <t>Other corporate</t>
  </si>
  <si>
    <t>Segment information - Schedule of Segment Capital Expenditures and Reconciliation to Capital Expenditures (Details) - USD ($) $ in Thousands</t>
  </si>
  <si>
    <t>Total capital expenditures</t>
  </si>
  <si>
    <t>Quarterly financial information (unaudited)  - Schedule of Historical Unaudited Quarterly Financial Data (Details) - USD ($) $ / shares in Units, $ in Thousands</t>
  </si>
  <si>
    <t>Total revenues</t>
  </si>
  <si>
    <t>Net (loss) income available to ordinary shareholders</t>
  </si>
  <si>
    <t>(Losses) earnings per share - basic (in dollars per share)</t>
  </si>
  <si>
    <t>(Losses) earnings per share - diluted (in dollars per share)</t>
  </si>
  <si>
    <t>Subsequent events (Details) - $ / shares</t>
  </si>
  <si>
    <t>2 Months Ended</t>
  </si>
  <si>
    <t>Subsequent Event [Line Items]</t>
  </si>
  <si>
    <t>Ordinary shares purchased (in shares)</t>
  </si>
  <si>
    <t>Subsequent Event</t>
  </si>
  <si>
    <t>Average price per share (in dollars per share)</t>
  </si>
  <si>
    <t>Schedule I - Condensed Financial Information of Registrant  - Balance Sheet (Details) - USD ($) $ in Thousands</t>
  </si>
  <si>
    <t>Total shareholders’ equity</t>
  </si>
  <si>
    <t>Parent Company</t>
  </si>
  <si>
    <t>Intercompany receivables from subsidiaries</t>
  </si>
  <si>
    <t>Investment in subsidiaries</t>
  </si>
  <si>
    <t>Intercompany payables to subsidiaries</t>
  </si>
  <si>
    <t>Schedule I - Condensed Financial Information of Registrant - Statement of Operations (Details) - USD ($) $ in Thousands</t>
  </si>
  <si>
    <t>Condensed Income Statements, Captions [Line Items]</t>
  </si>
  <si>
    <t>Other income</t>
  </si>
  <si>
    <t>Interest income</t>
  </si>
  <si>
    <t>Net (loss) income before equity in net income of subsidiaries</t>
  </si>
  <si>
    <t>Equity in net income of subsidiaries</t>
  </si>
  <si>
    <t>Schedule I - Condensed Financial Information of Registrant - Statement of Cash Flows (Details) - USD ($) $ in Thousands</t>
  </si>
  <si>
    <t>OPERATING ACTIVITIES:</t>
  </si>
  <si>
    <t>Net cash (used in) provided by operating activities</t>
  </si>
  <si>
    <t>Redemption of cumulative redeemable preferred shares and payment of accrued dividends</t>
  </si>
  <si>
    <t>CASH AND CASH EQUIVALENTS, BEGINNING OF THE PERIOD</t>
  </si>
  <si>
    <t>CASH AND CASH EQUIVALENTS, END OF THE PERIOD</t>
  </si>
  <si>
    <t>Return of investment in subsidiaries</t>
  </si>
  <si>
    <t>Repayment of intercompany loans</t>
  </si>
  <si>
    <t>INCREASE (DECREASE) IN CASH AND CASH EQUIVALENTS</t>
  </si>
  <si>
    <t>Issuance of intercompany loans</t>
  </si>
  <si>
    <t>Settlement of intercompany loan receivables</t>
  </si>
  <si>
    <t>Settlement of intercompany loan payables</t>
  </si>
  <si>
    <t>Non-cash investment in subsidiaries</t>
  </si>
  <si>
    <t>Non-cash return of investment in subsidiaries</t>
  </si>
  <si>
    <t>Schedule I - Condensed Financial Information of Registrant - Notes to Condensed Parent Company Only Financial Statements (Details) - USD ($)</t>
  </si>
  <si>
    <t>Nov. 20, 2017</t>
  </si>
  <si>
    <t>Oct. 14, 2016</t>
  </si>
  <si>
    <t>Condensed Financial Statements, Captions [Line Items]</t>
  </si>
  <si>
    <t>Tax and Customs Administration, Netherlands | Foreign Tax Authority</t>
  </si>
  <si>
    <t>Gain reported in other income</t>
  </si>
  <si>
    <t>Cash dividends received</t>
  </si>
  <si>
    <t>Parent Company | Affiliated Entity | Playa Resorts Holding B.V.</t>
  </si>
  <si>
    <t>Loan with Playa Resorts Holding B.V.</t>
  </si>
  <si>
    <t>Interest rate</t>
  </si>
  <si>
    <t>8.25%</t>
  </si>
  <si>
    <t>Amount of principal payment made</t>
  </si>
  <si>
    <t>Parent Company | Tax and Customs Administration, Netherlands | Foreign Tax Authority</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24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B16" s="4" t="s">
        <v>27</v>
      </c>
    </row>
    <row r="17" spans="1:4">
      <c r="A17" s="4" t="s">
        <v>28</v>
      </c>
      <c r="B17" s="4" t="s">
        <v>27</v>
      </c>
    </row>
    <row r="18" spans="1:4">
      <c r="A18" s="4" t="s">
        <v>29</v>
      </c>
      <c r="B18" s="4" t="s">
        <v>30</v>
      </c>
    </row>
    <row r="19" spans="1:4">
      <c r="A19" s="4" t="s">
        <v>31</v>
      </c>
      <c r="B19" s="4" t="s">
        <v>21</v>
      </c>
    </row>
    <row r="20" spans="1:4">
      <c r="A20" s="4" t="s">
        <v>32</v>
      </c>
      <c r="D20" s="6" t="n">
        <v>609.3</v>
      </c>
    </row>
    <row r="21" spans="1:4">
      <c r="A21" s="4" t="s">
        <v>33</v>
      </c>
      <c r="C21" s="5" t="n">
        <v>130501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021</v>
      </c>
      <c r="B1" s="2" t="s">
        <v>815</v>
      </c>
      <c r="D1" s="2" t="s">
        <v>1</v>
      </c>
    </row>
    <row r="2" spans="1:6">
      <c r="B2" s="2" t="s">
        <v>1022</v>
      </c>
      <c r="C2" s="2" t="s">
        <v>1023</v>
      </c>
      <c r="D2" s="2" t="s">
        <v>1024</v>
      </c>
      <c r="E2" s="2" t="s">
        <v>491</v>
      </c>
      <c r="F2" s="2" t="s">
        <v>492</v>
      </c>
    </row>
    <row r="3" spans="1:6">
      <c r="A3" s="3" t="s">
        <v>248</v>
      </c>
    </row>
    <row r="4" spans="1:6">
      <c r="A4" s="4" t="s">
        <v>1025</v>
      </c>
      <c r="B4" s="5" t="n">
        <v>4</v>
      </c>
      <c r="C4" s="5" t="n">
        <v>3</v>
      </c>
      <c r="D4" s="5" t="n">
        <v>4</v>
      </c>
    </row>
    <row r="5" spans="1:6">
      <c r="A5" s="3" t="s">
        <v>1026</v>
      </c>
    </row>
    <row r="6" spans="1:6">
      <c r="A6" s="4" t="s">
        <v>76</v>
      </c>
      <c r="D6" s="7" t="n">
        <v>617013</v>
      </c>
      <c r="E6" s="7" t="n">
        <v>559545</v>
      </c>
      <c r="F6" s="7" t="n">
        <v>521491</v>
      </c>
    </row>
    <row r="7" spans="1:6">
      <c r="A7" s="4" t="s">
        <v>420</v>
      </c>
    </row>
    <row r="8" spans="1:6">
      <c r="A8" s="3" t="s">
        <v>1026</v>
      </c>
    </row>
    <row r="9" spans="1:6">
      <c r="A9" s="4" t="s">
        <v>76</v>
      </c>
      <c r="D9" s="5" t="n">
        <v>266956</v>
      </c>
      <c r="E9" s="5" t="n">
        <v>276736</v>
      </c>
      <c r="F9" s="5" t="n">
        <v>256308</v>
      </c>
    </row>
    <row r="10" spans="1:6">
      <c r="A10" s="4" t="s">
        <v>457</v>
      </c>
    </row>
    <row r="11" spans="1:6">
      <c r="A11" s="3" t="s">
        <v>1026</v>
      </c>
    </row>
    <row r="12" spans="1:6">
      <c r="A12" s="4" t="s">
        <v>76</v>
      </c>
      <c r="D12" s="5" t="n">
        <v>89372</v>
      </c>
      <c r="E12" s="5" t="n">
        <v>90945</v>
      </c>
      <c r="F12" s="5" t="n">
        <v>78450</v>
      </c>
    </row>
    <row r="13" spans="1:6">
      <c r="A13" s="4" t="s">
        <v>418</v>
      </c>
    </row>
    <row r="14" spans="1:6">
      <c r="A14" s="3" t="s">
        <v>1026</v>
      </c>
    </row>
    <row r="15" spans="1:6">
      <c r="A15" s="4" t="s">
        <v>76</v>
      </c>
      <c r="D15" s="5" t="n">
        <v>125137</v>
      </c>
      <c r="E15" s="5" t="n">
        <v>124125</v>
      </c>
      <c r="F15" s="5" t="n">
        <v>125472</v>
      </c>
    </row>
    <row r="16" spans="1:6">
      <c r="A16" s="4" t="s">
        <v>422</v>
      </c>
    </row>
    <row r="17" spans="1:6">
      <c r="A17" s="3" t="s">
        <v>1026</v>
      </c>
    </row>
    <row r="18" spans="1:6">
      <c r="A18" s="4" t="s">
        <v>76</v>
      </c>
      <c r="D18" s="5" t="n">
        <v>133510</v>
      </c>
      <c r="E18" s="5" t="n">
        <v>67596</v>
      </c>
      <c r="F18" s="5" t="n">
        <v>61229</v>
      </c>
    </row>
    <row r="19" spans="1:6">
      <c r="A19" s="4" t="s">
        <v>1027</v>
      </c>
    </row>
    <row r="20" spans="1:6">
      <c r="A20" s="3" t="s">
        <v>1026</v>
      </c>
    </row>
    <row r="21" spans="1:6">
      <c r="A21" s="4" t="s">
        <v>76</v>
      </c>
      <c r="D21" s="5" t="n">
        <v>597549</v>
      </c>
      <c r="E21" s="5" t="n">
        <v>546068</v>
      </c>
      <c r="F21" s="5" t="n">
        <v>509007</v>
      </c>
    </row>
    <row r="22" spans="1:6">
      <c r="A22" s="4" t="s">
        <v>1028</v>
      </c>
    </row>
    <row r="23" spans="1:6">
      <c r="A23" s="3" t="s">
        <v>1026</v>
      </c>
    </row>
    <row r="24" spans="1:6">
      <c r="A24" s="4" t="s">
        <v>76</v>
      </c>
      <c r="D24" s="5" t="n">
        <v>259393</v>
      </c>
      <c r="E24" s="5" t="n">
        <v>269043</v>
      </c>
      <c r="F24" s="5" t="n">
        <v>248958</v>
      </c>
    </row>
    <row r="25" spans="1:6">
      <c r="A25" s="4" t="s">
        <v>1029</v>
      </c>
    </row>
    <row r="26" spans="1:6">
      <c r="A26" s="3" t="s">
        <v>1026</v>
      </c>
    </row>
    <row r="27" spans="1:6">
      <c r="A27" s="4" t="s">
        <v>76</v>
      </c>
      <c r="D27" s="5" t="n">
        <v>86317</v>
      </c>
      <c r="E27" s="5" t="n">
        <v>87519</v>
      </c>
      <c r="F27" s="5" t="n">
        <v>75340</v>
      </c>
    </row>
    <row r="28" spans="1:6">
      <c r="A28" s="4" t="s">
        <v>1030</v>
      </c>
    </row>
    <row r="29" spans="1:6">
      <c r="A29" s="3" t="s">
        <v>1026</v>
      </c>
    </row>
    <row r="30" spans="1:6">
      <c r="A30" s="4" t="s">
        <v>76</v>
      </c>
      <c r="D30" s="5" t="n">
        <v>125137</v>
      </c>
      <c r="E30" s="5" t="n">
        <v>124125</v>
      </c>
      <c r="F30" s="5" t="n">
        <v>125472</v>
      </c>
    </row>
    <row r="31" spans="1:6">
      <c r="A31" s="4" t="s">
        <v>1031</v>
      </c>
    </row>
    <row r="32" spans="1:6">
      <c r="A32" s="3" t="s">
        <v>1026</v>
      </c>
    </row>
    <row r="33" spans="1:6">
      <c r="A33" s="4" t="s">
        <v>76</v>
      </c>
      <c r="D33" s="5" t="n">
        <v>126702</v>
      </c>
      <c r="E33" s="5" t="n">
        <v>65381</v>
      </c>
      <c r="F33" s="5" t="n">
        <v>59237</v>
      </c>
    </row>
    <row r="34" spans="1:6">
      <c r="A34" s="4" t="s">
        <v>1032</v>
      </c>
    </row>
    <row r="35" spans="1:6">
      <c r="A35" s="3" t="s">
        <v>1026</v>
      </c>
    </row>
    <row r="36" spans="1:6">
      <c r="A36" s="4" t="s">
        <v>76</v>
      </c>
      <c r="D36" s="5" t="n">
        <v>2038</v>
      </c>
      <c r="E36" s="5" t="n">
        <v>143</v>
      </c>
      <c r="F36" s="5" t="n">
        <v>32</v>
      </c>
    </row>
    <row r="37" spans="1:6">
      <c r="A37" s="4" t="s">
        <v>1033</v>
      </c>
    </row>
    <row r="38" spans="1:6">
      <c r="A38" s="3" t="s">
        <v>1026</v>
      </c>
    </row>
    <row r="39" spans="1:6">
      <c r="A39" s="4" t="s">
        <v>76</v>
      </c>
      <c r="D39" s="5" t="n">
        <v>305</v>
      </c>
      <c r="E39" s="5" t="n">
        <v>3</v>
      </c>
      <c r="F39" s="5" t="n">
        <v>32</v>
      </c>
    </row>
    <row r="40" spans="1:6">
      <c r="A40" s="4" t="s">
        <v>105</v>
      </c>
    </row>
    <row r="41" spans="1:6">
      <c r="A41" s="3" t="s">
        <v>1026</v>
      </c>
    </row>
    <row r="42" spans="1:6">
      <c r="A42" s="4" t="s">
        <v>76</v>
      </c>
      <c r="D42" s="5" t="n">
        <v>755</v>
      </c>
      <c r="E42" s="5" t="n">
        <v>140</v>
      </c>
      <c r="F42" s="5" t="n">
        <v>0</v>
      </c>
    </row>
    <row r="43" spans="1:6">
      <c r="A43" s="4" t="s">
        <v>1034</v>
      </c>
    </row>
    <row r="44" spans="1:6">
      <c r="A44" s="3" t="s">
        <v>1026</v>
      </c>
    </row>
    <row r="45" spans="1:6">
      <c r="A45" s="4" t="s">
        <v>76</v>
      </c>
      <c r="D45" s="5" t="n">
        <v>0</v>
      </c>
      <c r="E45" s="5" t="n">
        <v>0</v>
      </c>
    </row>
    <row r="46" spans="1:6">
      <c r="A46" s="4" t="s">
        <v>1035</v>
      </c>
    </row>
    <row r="47" spans="1:6">
      <c r="A47" s="3" t="s">
        <v>1026</v>
      </c>
    </row>
    <row r="48" spans="1:6">
      <c r="A48" s="4" t="s">
        <v>76</v>
      </c>
      <c r="D48" s="5" t="n">
        <v>0</v>
      </c>
      <c r="E48" s="5" t="n">
        <v>0</v>
      </c>
    </row>
    <row r="49" spans="1:6">
      <c r="A49" s="4" t="s">
        <v>1036</v>
      </c>
    </row>
    <row r="50" spans="1:6">
      <c r="A50" s="3" t="s">
        <v>1026</v>
      </c>
    </row>
    <row r="51" spans="1:6">
      <c r="A51" s="4" t="s">
        <v>76</v>
      </c>
      <c r="D51" s="5" t="n">
        <v>0</v>
      </c>
      <c r="E51" s="5" t="n">
        <v>0</v>
      </c>
    </row>
    <row r="52" spans="1:6">
      <c r="A52" s="4" t="s">
        <v>1037</v>
      </c>
    </row>
    <row r="53" spans="1:6">
      <c r="A53" s="3" t="s">
        <v>1026</v>
      </c>
    </row>
    <row r="54" spans="1:6">
      <c r="A54" s="4" t="s">
        <v>76</v>
      </c>
      <c r="D54" s="5" t="n">
        <v>0</v>
      </c>
      <c r="E54" s="5" t="n">
        <v>0</v>
      </c>
    </row>
    <row r="55" spans="1:6">
      <c r="A55" s="4" t="s">
        <v>1038</v>
      </c>
    </row>
    <row r="56" spans="1:6">
      <c r="A56" s="3" t="s">
        <v>1026</v>
      </c>
    </row>
    <row r="57" spans="1:6">
      <c r="A57" s="4" t="s">
        <v>76</v>
      </c>
      <c r="D57" s="5" t="n">
        <v>755</v>
      </c>
      <c r="E57" s="5" t="n">
        <v>140</v>
      </c>
      <c r="F57" s="5" t="n">
        <v>0</v>
      </c>
    </row>
    <row r="58" spans="1:6">
      <c r="A58" s="4" t="s">
        <v>106</v>
      </c>
    </row>
    <row r="59" spans="1:6">
      <c r="A59" s="3" t="s">
        <v>1026</v>
      </c>
    </row>
    <row r="60" spans="1:6">
      <c r="A60" s="4" t="s">
        <v>76</v>
      </c>
      <c r="D60" s="5" t="n">
        <v>978</v>
      </c>
      <c r="E60" s="5" t="n">
        <v>0</v>
      </c>
      <c r="F60" s="5" t="n">
        <v>0</v>
      </c>
    </row>
    <row r="61" spans="1:6">
      <c r="A61" s="4" t="s">
        <v>1039</v>
      </c>
    </row>
    <row r="62" spans="1:6">
      <c r="A62" s="3" t="s">
        <v>1026</v>
      </c>
    </row>
    <row r="63" spans="1:6">
      <c r="A63" s="4" t="s">
        <v>76</v>
      </c>
      <c r="D63" s="5" t="n">
        <v>0</v>
      </c>
    </row>
    <row r="64" spans="1:6">
      <c r="A64" s="4" t="s">
        <v>1040</v>
      </c>
    </row>
    <row r="65" spans="1:6">
      <c r="A65" s="3" t="s">
        <v>1026</v>
      </c>
    </row>
    <row r="66" spans="1:6">
      <c r="A66" s="4" t="s">
        <v>76</v>
      </c>
      <c r="D66" s="5" t="n">
        <v>0</v>
      </c>
    </row>
    <row r="67" spans="1:6">
      <c r="A67" s="4" t="s">
        <v>1041</v>
      </c>
    </row>
    <row r="68" spans="1:6">
      <c r="A68" s="3" t="s">
        <v>1026</v>
      </c>
    </row>
    <row r="69" spans="1:6">
      <c r="A69" s="4" t="s">
        <v>76</v>
      </c>
      <c r="D69" s="5" t="n">
        <v>0</v>
      </c>
    </row>
    <row r="70" spans="1:6">
      <c r="A70" s="4" t="s">
        <v>1042</v>
      </c>
    </row>
    <row r="71" spans="1:6">
      <c r="A71" s="3" t="s">
        <v>1026</v>
      </c>
    </row>
    <row r="72" spans="1:6">
      <c r="A72" s="4" t="s">
        <v>76</v>
      </c>
      <c r="D72" s="5" t="n">
        <v>0</v>
      </c>
    </row>
    <row r="73" spans="1:6">
      <c r="A73" s="4" t="s">
        <v>1043</v>
      </c>
    </row>
    <row r="74" spans="1:6">
      <c r="A74" s="3" t="s">
        <v>1026</v>
      </c>
    </row>
    <row r="75" spans="1:6">
      <c r="A75" s="4" t="s">
        <v>76</v>
      </c>
      <c r="D75" s="5" t="n">
        <v>978</v>
      </c>
      <c r="E75" s="5" t="n">
        <v>0</v>
      </c>
      <c r="F75" s="5" t="n">
        <v>0</v>
      </c>
    </row>
    <row r="76" spans="1:6">
      <c r="A76" s="4" t="s">
        <v>1044</v>
      </c>
    </row>
    <row r="77" spans="1:6">
      <c r="A77" s="3" t="s">
        <v>1026</v>
      </c>
    </row>
    <row r="78" spans="1:6">
      <c r="A78" s="4" t="s">
        <v>76</v>
      </c>
      <c r="D78" s="7" t="n">
        <v>17426</v>
      </c>
      <c r="E78" s="7" t="n">
        <v>13334</v>
      </c>
      <c r="F78" s="7" t="n">
        <v>12452</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815</v>
      </c>
      <c r="J1" s="2" t="s">
        <v>1</v>
      </c>
    </row>
    <row r="2" spans="1:12">
      <c r="B2" s="2" t="s">
        <v>2</v>
      </c>
      <c r="C2" s="2" t="s">
        <v>816</v>
      </c>
      <c r="D2" s="2" t="s">
        <v>4</v>
      </c>
      <c r="E2" s="2" t="s">
        <v>817</v>
      </c>
      <c r="F2" s="2" t="s">
        <v>35</v>
      </c>
      <c r="G2" s="2" t="s">
        <v>818</v>
      </c>
      <c r="H2" s="2" t="s">
        <v>819</v>
      </c>
      <c r="I2" s="2" t="s">
        <v>820</v>
      </c>
      <c r="J2" s="2" t="s">
        <v>2</v>
      </c>
      <c r="K2" s="2" t="s">
        <v>35</v>
      </c>
      <c r="L2" s="2" t="s">
        <v>74</v>
      </c>
    </row>
    <row r="3" spans="1:12">
      <c r="A3" s="3" t="s">
        <v>1046</v>
      </c>
    </row>
    <row r="4" spans="1:12">
      <c r="A4" s="4" t="s">
        <v>1047</v>
      </c>
      <c r="J4" s="7" t="n">
        <v>179031</v>
      </c>
      <c r="K4" s="7" t="n">
        <v>170865</v>
      </c>
      <c r="L4" s="7" t="n">
        <v>154669</v>
      </c>
    </row>
    <row r="5" spans="1:12">
      <c r="A5" s="4" t="s">
        <v>105</v>
      </c>
      <c r="J5" s="5" t="n">
        <v>617013</v>
      </c>
      <c r="K5" s="5" t="n">
        <v>559545</v>
      </c>
      <c r="L5" s="5" t="n">
        <v>521491</v>
      </c>
    </row>
    <row r="6" spans="1:12">
      <c r="A6" s="3" t="s">
        <v>1048</v>
      </c>
    </row>
    <row r="7" spans="1:12">
      <c r="A7" s="4" t="s">
        <v>86</v>
      </c>
      <c r="J7" s="5" t="n">
        <v>-62243</v>
      </c>
      <c r="K7" s="5" t="n">
        <v>-53661</v>
      </c>
      <c r="L7" s="5" t="n">
        <v>-54793</v>
      </c>
    </row>
    <row r="8" spans="1:12">
      <c r="A8" s="4" t="s">
        <v>81</v>
      </c>
      <c r="J8" s="5" t="n">
        <v>-73278</v>
      </c>
      <c r="K8" s="5" t="n">
        <v>-53131</v>
      </c>
      <c r="L8" s="5" t="n">
        <v>-52744</v>
      </c>
    </row>
    <row r="9" spans="1:12">
      <c r="A9" s="4" t="s">
        <v>88</v>
      </c>
      <c r="J9" s="5" t="n">
        <v>2822</v>
      </c>
      <c r="K9" s="5" t="n">
        <v>-1078</v>
      </c>
      <c r="L9" s="5" t="n">
        <v>-5390</v>
      </c>
    </row>
    <row r="10" spans="1:12">
      <c r="A10" s="4" t="s">
        <v>1049</v>
      </c>
      <c r="J10" s="5" t="n">
        <v>-321</v>
      </c>
      <c r="K10" s="5" t="n">
        <v>0</v>
      </c>
      <c r="L10" s="5" t="n">
        <v>0</v>
      </c>
    </row>
    <row r="11" spans="1:12">
      <c r="A11" s="4" t="s">
        <v>87</v>
      </c>
      <c r="J11" s="5" t="n">
        <v>0</v>
      </c>
      <c r="K11" s="5" t="n">
        <v>-25120</v>
      </c>
      <c r="L11" s="5" t="n">
        <v>0</v>
      </c>
    </row>
    <row r="12" spans="1:12">
      <c r="A12" s="4" t="s">
        <v>89</v>
      </c>
      <c r="J12" s="5" t="n">
        <v>31176</v>
      </c>
      <c r="K12" s="5" t="n">
        <v>8810</v>
      </c>
      <c r="L12" s="5" t="n">
        <v>24448</v>
      </c>
    </row>
    <row r="13" spans="1:12">
      <c r="A13" s="4" t="s">
        <v>90</v>
      </c>
      <c r="J13" s="5" t="n">
        <v>-12199</v>
      </c>
      <c r="K13" s="5" t="n">
        <v>-9051</v>
      </c>
      <c r="L13" s="5" t="n">
        <v>-4232</v>
      </c>
    </row>
    <row r="14" spans="1:12">
      <c r="A14" s="4" t="s">
        <v>91</v>
      </c>
      <c r="B14" s="7" t="n">
        <v>-14239</v>
      </c>
      <c r="C14" s="7" t="n">
        <v>-5422</v>
      </c>
      <c r="D14" s="7" t="n">
        <v>16821</v>
      </c>
      <c r="E14" s="7" t="n">
        <v>21817</v>
      </c>
      <c r="F14" s="7" t="n">
        <v>-11683</v>
      </c>
      <c r="G14" s="7" t="n">
        <v>-5667</v>
      </c>
      <c r="H14" s="7" t="n">
        <v>-10530</v>
      </c>
      <c r="I14" s="7" t="n">
        <v>27639</v>
      </c>
      <c r="J14" s="5" t="n">
        <v>18977</v>
      </c>
      <c r="K14" s="5" t="n">
        <v>-241</v>
      </c>
      <c r="L14" s="5" t="n">
        <v>20216</v>
      </c>
    </row>
    <row r="15" spans="1:12">
      <c r="A15" s="4" t="s">
        <v>105</v>
      </c>
    </row>
    <row r="16" spans="1:12">
      <c r="A16" s="3" t="s">
        <v>1046</v>
      </c>
    </row>
    <row r="17" spans="1:12">
      <c r="A17" s="4" t="s">
        <v>105</v>
      </c>
      <c r="J17" s="5" t="n">
        <v>755</v>
      </c>
      <c r="K17" s="5" t="n">
        <v>140</v>
      </c>
      <c r="L17" s="5" t="n">
        <v>0</v>
      </c>
    </row>
    <row r="18" spans="1:12">
      <c r="A18" s="4" t="s">
        <v>420</v>
      </c>
    </row>
    <row r="19" spans="1:12">
      <c r="A19" s="3" t="s">
        <v>1046</v>
      </c>
    </row>
    <row r="20" spans="1:12">
      <c r="A20" s="4" t="s">
        <v>105</v>
      </c>
      <c r="J20" s="5" t="n">
        <v>266956</v>
      </c>
      <c r="K20" s="5" t="n">
        <v>276736</v>
      </c>
      <c r="L20" s="5" t="n">
        <v>256308</v>
      </c>
    </row>
    <row r="21" spans="1:12">
      <c r="A21" s="4" t="s">
        <v>455</v>
      </c>
    </row>
    <row r="22" spans="1:12">
      <c r="A22" s="3" t="s">
        <v>1046</v>
      </c>
    </row>
    <row r="23" spans="1:12">
      <c r="A23" s="4" t="s">
        <v>105</v>
      </c>
      <c r="J23" s="5" t="n">
        <v>0</v>
      </c>
      <c r="K23" s="5" t="n">
        <v>0</v>
      </c>
    </row>
    <row r="24" spans="1:12">
      <c r="A24" s="4" t="s">
        <v>457</v>
      </c>
    </row>
    <row r="25" spans="1:12">
      <c r="A25" s="3" t="s">
        <v>1046</v>
      </c>
    </row>
    <row r="26" spans="1:12">
      <c r="A26" s="4" t="s">
        <v>105</v>
      </c>
      <c r="J26" s="5" t="n">
        <v>89372</v>
      </c>
      <c r="K26" s="5" t="n">
        <v>90945</v>
      </c>
      <c r="L26" s="5" t="n">
        <v>78450</v>
      </c>
    </row>
    <row r="27" spans="1:12">
      <c r="A27" s="4" t="s">
        <v>460</v>
      </c>
    </row>
    <row r="28" spans="1:12">
      <c r="A28" s="3" t="s">
        <v>1046</v>
      </c>
    </row>
    <row r="29" spans="1:12">
      <c r="A29" s="4" t="s">
        <v>105</v>
      </c>
      <c r="J29" s="5" t="n">
        <v>0</v>
      </c>
      <c r="K29" s="5" t="n">
        <v>0</v>
      </c>
    </row>
    <row r="30" spans="1:12">
      <c r="A30" s="4" t="s">
        <v>418</v>
      </c>
    </row>
    <row r="31" spans="1:12">
      <c r="A31" s="3" t="s">
        <v>1046</v>
      </c>
    </row>
    <row r="32" spans="1:12">
      <c r="A32" s="4" t="s">
        <v>105</v>
      </c>
      <c r="J32" s="5" t="n">
        <v>125137</v>
      </c>
      <c r="K32" s="5" t="n">
        <v>124125</v>
      </c>
      <c r="L32" s="5" t="n">
        <v>125472</v>
      </c>
    </row>
    <row r="33" spans="1:12">
      <c r="A33" s="4" t="s">
        <v>464</v>
      </c>
    </row>
    <row r="34" spans="1:12">
      <c r="A34" s="3" t="s">
        <v>1046</v>
      </c>
    </row>
    <row r="35" spans="1:12">
      <c r="A35" s="4" t="s">
        <v>105</v>
      </c>
      <c r="J35" s="5" t="n">
        <v>0</v>
      </c>
      <c r="K35" s="5" t="n">
        <v>0</v>
      </c>
    </row>
    <row r="36" spans="1:12">
      <c r="A36" s="4" t="s">
        <v>422</v>
      </c>
    </row>
    <row r="37" spans="1:12">
      <c r="A37" s="3" t="s">
        <v>1046</v>
      </c>
    </row>
    <row r="38" spans="1:12">
      <c r="A38" s="4" t="s">
        <v>105</v>
      </c>
      <c r="J38" s="5" t="n">
        <v>133510</v>
      </c>
      <c r="K38" s="5" t="n">
        <v>67596</v>
      </c>
      <c r="L38" s="5" t="n">
        <v>61229</v>
      </c>
    </row>
    <row r="39" spans="1:12">
      <c r="A39" s="4" t="s">
        <v>468</v>
      </c>
    </row>
    <row r="40" spans="1:12">
      <c r="A40" s="3" t="s">
        <v>1046</v>
      </c>
    </row>
    <row r="41" spans="1:12">
      <c r="A41" s="4" t="s">
        <v>105</v>
      </c>
      <c r="J41" s="5" t="n">
        <v>0</v>
      </c>
      <c r="K41" s="5" t="n">
        <v>0</v>
      </c>
    </row>
    <row r="42" spans="1:12">
      <c r="A42" s="4" t="s">
        <v>1027</v>
      </c>
    </row>
    <row r="43" spans="1:12">
      <c r="A43" s="3" t="s">
        <v>1046</v>
      </c>
    </row>
    <row r="44" spans="1:12">
      <c r="A44" s="4" t="s">
        <v>1047</v>
      </c>
      <c r="J44" s="5" t="n">
        <v>213062</v>
      </c>
      <c r="K44" s="5" t="n">
        <v>201482</v>
      </c>
      <c r="L44" s="5" t="n">
        <v>185262</v>
      </c>
    </row>
    <row r="45" spans="1:12">
      <c r="A45" s="4" t="s">
        <v>105</v>
      </c>
      <c r="J45" s="5" t="n">
        <v>597549</v>
      </c>
      <c r="K45" s="5" t="n">
        <v>546068</v>
      </c>
      <c r="L45" s="5" t="n">
        <v>509007</v>
      </c>
    </row>
    <row r="46" spans="1:12">
      <c r="A46" s="4" t="s">
        <v>1028</v>
      </c>
    </row>
    <row r="47" spans="1:12">
      <c r="A47" s="3" t="s">
        <v>1046</v>
      </c>
    </row>
    <row r="48" spans="1:12">
      <c r="A48" s="4" t="s">
        <v>1047</v>
      </c>
      <c r="J48" s="5" t="n">
        <v>107884</v>
      </c>
      <c r="K48" s="5" t="n">
        <v>113754</v>
      </c>
      <c r="L48" s="5" t="n">
        <v>108946</v>
      </c>
    </row>
    <row r="49" spans="1:12">
      <c r="A49" s="4" t="s">
        <v>105</v>
      </c>
      <c r="J49" s="5" t="n">
        <v>259393</v>
      </c>
      <c r="K49" s="5" t="n">
        <v>269043</v>
      </c>
      <c r="L49" s="5" t="n">
        <v>248958</v>
      </c>
    </row>
    <row r="50" spans="1:12">
      <c r="A50" s="4" t="s">
        <v>1029</v>
      </c>
    </row>
    <row r="51" spans="1:12">
      <c r="A51" s="3" t="s">
        <v>1046</v>
      </c>
    </row>
    <row r="52" spans="1:12">
      <c r="A52" s="4" t="s">
        <v>1047</v>
      </c>
      <c r="J52" s="5" t="n">
        <v>31038</v>
      </c>
      <c r="K52" s="5" t="n">
        <v>34246</v>
      </c>
      <c r="L52" s="5" t="n">
        <v>25851</v>
      </c>
    </row>
    <row r="53" spans="1:12">
      <c r="A53" s="4" t="s">
        <v>105</v>
      </c>
      <c r="J53" s="5" t="n">
        <v>86317</v>
      </c>
      <c r="K53" s="5" t="n">
        <v>87519</v>
      </c>
      <c r="L53" s="5" t="n">
        <v>75340</v>
      </c>
    </row>
    <row r="54" spans="1:12">
      <c r="A54" s="4" t="s">
        <v>1030</v>
      </c>
    </row>
    <row r="55" spans="1:12">
      <c r="A55" s="3" t="s">
        <v>1046</v>
      </c>
    </row>
    <row r="56" spans="1:12">
      <c r="A56" s="4" t="s">
        <v>1047</v>
      </c>
      <c r="J56" s="5" t="n">
        <v>41228</v>
      </c>
      <c r="K56" s="5" t="n">
        <v>37506</v>
      </c>
      <c r="L56" s="5" t="n">
        <v>37854</v>
      </c>
    </row>
    <row r="57" spans="1:12">
      <c r="A57" s="4" t="s">
        <v>105</v>
      </c>
      <c r="J57" s="5" t="n">
        <v>125137</v>
      </c>
      <c r="K57" s="5" t="n">
        <v>124125</v>
      </c>
      <c r="L57" s="5" t="n">
        <v>125472</v>
      </c>
    </row>
    <row r="58" spans="1:12">
      <c r="A58" s="4" t="s">
        <v>1031</v>
      </c>
    </row>
    <row r="59" spans="1:12">
      <c r="A59" s="3" t="s">
        <v>1046</v>
      </c>
    </row>
    <row r="60" spans="1:12">
      <c r="A60" s="4" t="s">
        <v>1047</v>
      </c>
      <c r="J60" s="5" t="n">
        <v>32912</v>
      </c>
      <c r="K60" s="5" t="n">
        <v>15976</v>
      </c>
      <c r="L60" s="5" t="n">
        <v>12611</v>
      </c>
    </row>
    <row r="61" spans="1:12">
      <c r="A61" s="4" t="s">
        <v>105</v>
      </c>
      <c r="J61" s="5" t="n">
        <v>126702</v>
      </c>
      <c r="K61" s="5" t="n">
        <v>65381</v>
      </c>
      <c r="L61" s="5" t="n">
        <v>59237</v>
      </c>
    </row>
    <row r="62" spans="1:12">
      <c r="A62" s="4" t="s">
        <v>1050</v>
      </c>
    </row>
    <row r="63" spans="1:12">
      <c r="A63" s="3" t="s">
        <v>1046</v>
      </c>
    </row>
    <row r="64" spans="1:12">
      <c r="A64" s="4" t="s">
        <v>1047</v>
      </c>
      <c r="J64" s="5" t="n">
        <v>-34786</v>
      </c>
      <c r="K64" s="5" t="n">
        <v>-30757</v>
      </c>
      <c r="L64" s="5" t="n">
        <v>-30593</v>
      </c>
    </row>
    <row r="65" spans="1:12">
      <c r="A65" s="4" t="s">
        <v>1032</v>
      </c>
    </row>
    <row r="66" spans="1:12">
      <c r="A66" s="3" t="s">
        <v>1046</v>
      </c>
    </row>
    <row r="67" spans="1:12">
      <c r="A67" s="4" t="s">
        <v>105</v>
      </c>
      <c r="J67" s="5" t="n">
        <v>2038</v>
      </c>
      <c r="K67" s="5" t="n">
        <v>143</v>
      </c>
      <c r="L67" s="5" t="n">
        <v>32</v>
      </c>
    </row>
    <row r="68" spans="1:12">
      <c r="A68" s="3" t="s">
        <v>1048</v>
      </c>
    </row>
    <row r="69" spans="1:12">
      <c r="A69" s="4" t="s">
        <v>86</v>
      </c>
      <c r="J69" s="5" t="n">
        <v>-62243</v>
      </c>
      <c r="K69" s="5" t="n">
        <v>-53661</v>
      </c>
      <c r="L69" s="5" t="n">
        <v>-54793</v>
      </c>
    </row>
    <row r="70" spans="1:12">
      <c r="A70" s="4" t="s">
        <v>81</v>
      </c>
      <c r="J70" s="5" t="n">
        <v>-73278</v>
      </c>
      <c r="K70" s="5" t="n">
        <v>-53131</v>
      </c>
      <c r="L70" s="5" t="n">
        <v>-52744</v>
      </c>
    </row>
    <row r="71" spans="1:12">
      <c r="A71" s="4" t="s">
        <v>88</v>
      </c>
      <c r="J71" s="5" t="n">
        <v>2822</v>
      </c>
      <c r="K71" s="5" t="n">
        <v>-1078</v>
      </c>
      <c r="L71" s="5" t="n">
        <v>-5390</v>
      </c>
    </row>
    <row r="72" spans="1:12">
      <c r="A72" s="4" t="s">
        <v>1049</v>
      </c>
      <c r="J72" s="5" t="n">
        <v>-321</v>
      </c>
      <c r="K72" s="5" t="n">
        <v>0</v>
      </c>
      <c r="L72" s="5" t="n">
        <v>0</v>
      </c>
    </row>
    <row r="73" spans="1:12">
      <c r="A73" s="4" t="s">
        <v>138</v>
      </c>
      <c r="J73" s="5" t="n">
        <v>-6116</v>
      </c>
      <c r="K73" s="5" t="n">
        <v>-3765</v>
      </c>
      <c r="L73" s="5" t="n">
        <v>0</v>
      </c>
    </row>
    <row r="74" spans="1:12">
      <c r="A74" s="4" t="s">
        <v>1051</v>
      </c>
      <c r="J74" s="5" t="n">
        <v>308</v>
      </c>
      <c r="K74" s="5" t="n">
        <v>232</v>
      </c>
      <c r="L74" s="5" t="n">
        <v>-429</v>
      </c>
    </row>
    <row r="75" spans="1:12">
      <c r="A75" s="4" t="s">
        <v>1052</v>
      </c>
      <c r="J75" s="5" t="n">
        <v>2212</v>
      </c>
      <c r="K75" s="5" t="n">
        <v>0</v>
      </c>
      <c r="L75" s="5" t="n">
        <v>348</v>
      </c>
    </row>
    <row r="76" spans="1:12">
      <c r="A76" s="4" t="s">
        <v>1053</v>
      </c>
      <c r="J76" s="5" t="n">
        <v>-1633</v>
      </c>
      <c r="K76" s="5" t="n">
        <v>-1778</v>
      </c>
      <c r="L76" s="5" t="n">
        <v>-675</v>
      </c>
    </row>
    <row r="77" spans="1:12">
      <c r="A77" s="4" t="s">
        <v>1054</v>
      </c>
      <c r="J77" s="5" t="n">
        <v>-9615</v>
      </c>
      <c r="K77" s="5" t="n">
        <v>-21708</v>
      </c>
      <c r="L77" s="5" t="n">
        <v>-16538</v>
      </c>
    </row>
    <row r="78" spans="1:12">
      <c r="A78" s="4" t="s">
        <v>1055</v>
      </c>
      <c r="J78" s="5" t="n">
        <v>-333</v>
      </c>
      <c r="K78" s="5" t="n">
        <v>-442</v>
      </c>
      <c r="L78" s="5" t="n">
        <v>0</v>
      </c>
    </row>
    <row r="79" spans="1:12">
      <c r="A79" s="4" t="s">
        <v>1056</v>
      </c>
      <c r="J79" s="5" t="n">
        <v>342</v>
      </c>
      <c r="K79" s="5" t="n">
        <v>203</v>
      </c>
      <c r="L79" s="5" t="n">
        <v>0</v>
      </c>
    </row>
    <row r="80" spans="1:12">
      <c r="A80" s="4" t="s">
        <v>87</v>
      </c>
      <c r="J80" s="5" t="n">
        <v>0</v>
      </c>
      <c r="K80" s="5" t="n">
        <v>-25120</v>
      </c>
      <c r="L80" s="5" t="n">
        <v>0</v>
      </c>
    </row>
    <row r="81" spans="1:12">
      <c r="A81" s="4" t="s">
        <v>1057</v>
      </c>
      <c r="J81" s="5" t="n">
        <v>0</v>
      </c>
      <c r="K81" s="5" t="n">
        <v>-1807</v>
      </c>
      <c r="L81" s="5" t="n">
        <v>0</v>
      </c>
    </row>
    <row r="82" spans="1:12">
      <c r="A82" s="4" t="s">
        <v>1058</v>
      </c>
    </row>
    <row r="83" spans="1:12">
      <c r="A83" s="3" t="s">
        <v>1046</v>
      </c>
    </row>
    <row r="84" spans="1:12">
      <c r="A84" s="4" t="s">
        <v>105</v>
      </c>
      <c r="J84" s="7" t="n">
        <v>755</v>
      </c>
      <c r="K84" s="7" t="n">
        <v>140</v>
      </c>
      <c r="L84" s="7"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5</v>
      </c>
    </row>
    <row r="2" spans="1:3">
      <c r="A2" s="3" t="s">
        <v>1026</v>
      </c>
    </row>
    <row r="3" spans="1:3">
      <c r="A3" s="4" t="s">
        <v>537</v>
      </c>
      <c r="B3" s="7" t="n">
        <v>2158679</v>
      </c>
      <c r="C3" s="7" t="n">
        <v>1749727</v>
      </c>
    </row>
    <row r="4" spans="1:3">
      <c r="A4" s="4" t="s">
        <v>538</v>
      </c>
      <c r="B4" s="5" t="n">
        <v>-350267</v>
      </c>
      <c r="C4" s="5" t="n">
        <v>-283401</v>
      </c>
    </row>
    <row r="5" spans="1:3">
      <c r="A5" s="4" t="s">
        <v>539</v>
      </c>
      <c r="B5" s="5" t="n">
        <v>1808412</v>
      </c>
      <c r="C5" s="5" t="n">
        <v>1466326</v>
      </c>
    </row>
    <row r="6" spans="1:3">
      <c r="A6" s="4" t="s">
        <v>1027</v>
      </c>
    </row>
    <row r="7" spans="1:3">
      <c r="A7" s="3" t="s">
        <v>1026</v>
      </c>
    </row>
    <row r="8" spans="1:3">
      <c r="A8" s="4" t="s">
        <v>537</v>
      </c>
      <c r="B8" s="5" t="n">
        <v>2149490</v>
      </c>
      <c r="C8" s="5" t="n">
        <v>1745651</v>
      </c>
    </row>
    <row r="9" spans="1:3">
      <c r="A9" s="4" t="s">
        <v>1028</v>
      </c>
    </row>
    <row r="10" spans="1:3">
      <c r="A10" s="3" t="s">
        <v>1026</v>
      </c>
    </row>
    <row r="11" spans="1:3">
      <c r="A11" s="4" t="s">
        <v>537</v>
      </c>
      <c r="B11" s="5" t="n">
        <v>861380</v>
      </c>
      <c r="C11" s="5" t="n">
        <v>848521</v>
      </c>
    </row>
    <row r="12" spans="1:3">
      <c r="A12" s="4" t="s">
        <v>1029</v>
      </c>
    </row>
    <row r="13" spans="1:3">
      <c r="A13" s="3" t="s">
        <v>1026</v>
      </c>
    </row>
    <row r="14" spans="1:3">
      <c r="A14" s="4" t="s">
        <v>537</v>
      </c>
      <c r="B14" s="5" t="n">
        <v>285936</v>
      </c>
      <c r="C14" s="5" t="n">
        <v>283218</v>
      </c>
    </row>
    <row r="15" spans="1:3">
      <c r="A15" s="4" t="s">
        <v>1030</v>
      </c>
    </row>
    <row r="16" spans="1:3">
      <c r="A16" s="3" t="s">
        <v>1026</v>
      </c>
    </row>
    <row r="17" spans="1:3">
      <c r="A17" s="4" t="s">
        <v>537</v>
      </c>
      <c r="B17" s="5" t="n">
        <v>501624</v>
      </c>
      <c r="C17" s="5" t="n">
        <v>423551</v>
      </c>
    </row>
    <row r="18" spans="1:3">
      <c r="A18" s="4" t="s">
        <v>1031</v>
      </c>
    </row>
    <row r="19" spans="1:3">
      <c r="A19" s="3" t="s">
        <v>1026</v>
      </c>
    </row>
    <row r="20" spans="1:3">
      <c r="A20" s="4" t="s">
        <v>537</v>
      </c>
      <c r="B20" s="5" t="n">
        <v>500550</v>
      </c>
      <c r="C20" s="5" t="n">
        <v>190361</v>
      </c>
    </row>
    <row r="21" spans="1:3">
      <c r="A21" s="4" t="s">
        <v>1060</v>
      </c>
    </row>
    <row r="22" spans="1:3">
      <c r="A22" s="3" t="s">
        <v>1026</v>
      </c>
    </row>
    <row r="23" spans="1:3">
      <c r="A23" s="4" t="s">
        <v>537</v>
      </c>
      <c r="B23" s="7" t="n">
        <v>9189</v>
      </c>
      <c r="C23" s="7" t="n">
        <v>40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5</v>
      </c>
      <c r="D2" s="2" t="s">
        <v>74</v>
      </c>
    </row>
    <row r="3" spans="1:4">
      <c r="A3" s="3" t="s">
        <v>1026</v>
      </c>
    </row>
    <row r="4" spans="1:4">
      <c r="A4" s="4" t="s">
        <v>1062</v>
      </c>
      <c r="B4" s="7" t="n">
        <v>111335</v>
      </c>
      <c r="C4" s="7" t="n">
        <v>118835</v>
      </c>
      <c r="D4" s="7" t="n">
        <v>19745</v>
      </c>
    </row>
    <row r="5" spans="1:4">
      <c r="A5" s="4" t="s">
        <v>1027</v>
      </c>
    </row>
    <row r="6" spans="1:4">
      <c r="A6" s="3" t="s">
        <v>1026</v>
      </c>
    </row>
    <row r="7" spans="1:4">
      <c r="A7" s="4" t="s">
        <v>1062</v>
      </c>
      <c r="B7" s="5" t="n">
        <v>105670</v>
      </c>
      <c r="C7" s="5" t="n">
        <v>116231</v>
      </c>
      <c r="D7" s="5" t="n">
        <v>19410</v>
      </c>
    </row>
    <row r="8" spans="1:4">
      <c r="A8" s="4" t="s">
        <v>1028</v>
      </c>
    </row>
    <row r="9" spans="1:4">
      <c r="A9" s="3" t="s">
        <v>1026</v>
      </c>
    </row>
    <row r="10" spans="1:4">
      <c r="A10" s="4" t="s">
        <v>1062</v>
      </c>
      <c r="B10" s="5" t="n">
        <v>16684</v>
      </c>
      <c r="C10" s="5" t="n">
        <v>25438</v>
      </c>
      <c r="D10" s="5" t="n">
        <v>7657</v>
      </c>
    </row>
    <row r="11" spans="1:4">
      <c r="A11" s="4" t="s">
        <v>1029</v>
      </c>
    </row>
    <row r="12" spans="1:4">
      <c r="A12" s="3" t="s">
        <v>1026</v>
      </c>
    </row>
    <row r="13" spans="1:4">
      <c r="A13" s="4" t="s">
        <v>1062</v>
      </c>
      <c r="B13" s="5" t="n">
        <v>3181</v>
      </c>
      <c r="C13" s="5" t="n">
        <v>4484</v>
      </c>
      <c r="D13" s="5" t="n">
        <v>3170</v>
      </c>
    </row>
    <row r="14" spans="1:4">
      <c r="A14" s="4" t="s">
        <v>1030</v>
      </c>
    </row>
    <row r="15" spans="1:4">
      <c r="A15" s="3" t="s">
        <v>1026</v>
      </c>
    </row>
    <row r="16" spans="1:4">
      <c r="A16" s="4" t="s">
        <v>1062</v>
      </c>
      <c r="B16" s="5" t="n">
        <v>79543</v>
      </c>
      <c r="C16" s="5" t="n">
        <v>73618</v>
      </c>
      <c r="D16" s="5" t="n">
        <v>5148</v>
      </c>
    </row>
    <row r="17" spans="1:4">
      <c r="A17" s="4" t="s">
        <v>1031</v>
      </c>
    </row>
    <row r="18" spans="1:4">
      <c r="A18" s="3" t="s">
        <v>1026</v>
      </c>
    </row>
    <row r="19" spans="1:4">
      <c r="A19" s="4" t="s">
        <v>1062</v>
      </c>
      <c r="B19" s="5" t="n">
        <v>6262</v>
      </c>
      <c r="C19" s="5" t="n">
        <v>12691</v>
      </c>
      <c r="D19" s="5" t="n">
        <v>3435</v>
      </c>
    </row>
    <row r="20" spans="1:4">
      <c r="A20" s="4" t="s">
        <v>1060</v>
      </c>
    </row>
    <row r="21" spans="1:4">
      <c r="A21" s="3" t="s">
        <v>1026</v>
      </c>
    </row>
    <row r="22" spans="1:4">
      <c r="A22" s="4" t="s">
        <v>1062</v>
      </c>
      <c r="B22" s="7" t="n">
        <v>5665</v>
      </c>
      <c r="C22" s="7" t="n">
        <v>2604</v>
      </c>
      <c r="D22" s="7" t="n">
        <v>3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815</v>
      </c>
      <c r="J1" s="2" t="s">
        <v>1</v>
      </c>
    </row>
    <row r="2" spans="1:12">
      <c r="B2" s="2" t="s">
        <v>2</v>
      </c>
      <c r="C2" s="2" t="s">
        <v>816</v>
      </c>
      <c r="D2" s="2" t="s">
        <v>4</v>
      </c>
      <c r="E2" s="2" t="s">
        <v>817</v>
      </c>
      <c r="F2" s="2" t="s">
        <v>35</v>
      </c>
      <c r="G2" s="2" t="s">
        <v>818</v>
      </c>
      <c r="H2" s="2" t="s">
        <v>819</v>
      </c>
      <c r="I2" s="2" t="s">
        <v>820</v>
      </c>
      <c r="J2" s="2" t="s">
        <v>2</v>
      </c>
      <c r="K2" s="2" t="s">
        <v>35</v>
      </c>
      <c r="L2" s="2" t="s">
        <v>74</v>
      </c>
    </row>
    <row r="3" spans="1:12">
      <c r="A3" s="3" t="s">
        <v>251</v>
      </c>
    </row>
    <row r="4" spans="1:12">
      <c r="A4" s="4" t="s">
        <v>1064</v>
      </c>
      <c r="B4" s="7" t="n">
        <v>151782</v>
      </c>
      <c r="C4" s="7" t="n">
        <v>142812</v>
      </c>
      <c r="D4" s="7" t="n">
        <v>145572</v>
      </c>
      <c r="E4" s="7" t="n">
        <v>176847</v>
      </c>
      <c r="F4" s="7" t="n">
        <v>126538</v>
      </c>
      <c r="G4" s="7" t="n">
        <v>118342</v>
      </c>
      <c r="H4" s="7" t="n">
        <v>140598</v>
      </c>
      <c r="I4" s="7" t="n">
        <v>174067</v>
      </c>
    </row>
    <row r="5" spans="1:12">
      <c r="A5" s="4" t="s">
        <v>85</v>
      </c>
      <c r="B5" s="5" t="n">
        <v>13788</v>
      </c>
      <c r="C5" s="5" t="n">
        <v>2984</v>
      </c>
      <c r="D5" s="5" t="n">
        <v>18719</v>
      </c>
      <c r="E5" s="5" t="n">
        <v>55106</v>
      </c>
      <c r="F5" s="5" t="n">
        <v>4035</v>
      </c>
      <c r="G5" s="5" t="n">
        <v>5719</v>
      </c>
      <c r="H5" s="5" t="n">
        <v>22599</v>
      </c>
      <c r="I5" s="5" t="n">
        <v>56316</v>
      </c>
      <c r="J5" s="7" t="n">
        <v>90597</v>
      </c>
      <c r="K5" s="7" t="n">
        <v>88669</v>
      </c>
      <c r="L5" s="7" t="n">
        <v>84631</v>
      </c>
    </row>
    <row r="6" spans="1:12">
      <c r="A6" s="4" t="s">
        <v>91</v>
      </c>
      <c r="B6" s="5" t="n">
        <v>-14239</v>
      </c>
      <c r="C6" s="5" t="n">
        <v>-5422</v>
      </c>
      <c r="D6" s="5" t="n">
        <v>16821</v>
      </c>
      <c r="E6" s="5" t="n">
        <v>21817</v>
      </c>
      <c r="F6" s="5" t="n">
        <v>-11683</v>
      </c>
      <c r="G6" s="5" t="n">
        <v>-5667</v>
      </c>
      <c r="H6" s="5" t="n">
        <v>-10530</v>
      </c>
      <c r="I6" s="5" t="n">
        <v>27639</v>
      </c>
      <c r="J6" s="5" t="n">
        <v>18977</v>
      </c>
      <c r="K6" s="5" t="n">
        <v>-241</v>
      </c>
      <c r="L6" s="5" t="n">
        <v>20216</v>
      </c>
    </row>
    <row r="7" spans="1:12">
      <c r="A7" s="4" t="s">
        <v>1065</v>
      </c>
      <c r="B7" s="7" t="n">
        <v>-14239</v>
      </c>
      <c r="C7" s="7" t="n">
        <v>-5422</v>
      </c>
      <c r="D7" s="7" t="n">
        <v>16821</v>
      </c>
      <c r="E7" s="7" t="n">
        <v>21817</v>
      </c>
      <c r="F7" s="7" t="n">
        <v>-11683</v>
      </c>
      <c r="G7" s="7" t="n">
        <v>-5667</v>
      </c>
      <c r="H7" s="7" t="n">
        <v>-11409</v>
      </c>
      <c r="I7" s="7" t="n">
        <v>19717</v>
      </c>
      <c r="J7" s="7" t="n">
        <v>18977</v>
      </c>
      <c r="K7" s="7" t="n">
        <v>-9042</v>
      </c>
      <c r="L7" s="7" t="n">
        <v>-23460</v>
      </c>
    </row>
    <row r="8" spans="1:12">
      <c r="A8" s="4" t="s">
        <v>1066</v>
      </c>
      <c r="B8" s="9" t="n">
        <v>-0.11</v>
      </c>
      <c r="C8" s="9" t="n">
        <v>-0.04</v>
      </c>
      <c r="D8" s="9" t="n">
        <v>0.14</v>
      </c>
      <c r="E8" s="9" t="n">
        <v>0.2</v>
      </c>
      <c r="F8" s="9" t="n">
        <v>-0.11</v>
      </c>
      <c r="G8" s="9" t="n">
        <v>-0.05</v>
      </c>
      <c r="H8" s="9" t="n">
        <v>-0.11</v>
      </c>
      <c r="I8" s="9" t="n">
        <v>0.21</v>
      </c>
      <c r="J8" s="9" t="n">
        <v>0.16</v>
      </c>
      <c r="K8" s="9" t="n">
        <v>-0.09</v>
      </c>
      <c r="L8" s="9" t="n">
        <v>-0.46</v>
      </c>
    </row>
    <row r="9" spans="1:12">
      <c r="A9" s="4" t="s">
        <v>1067</v>
      </c>
      <c r="B9" s="9" t="n">
        <v>-0.11</v>
      </c>
      <c r="C9" s="9" t="n">
        <v>-0.04</v>
      </c>
      <c r="D9" s="9" t="n">
        <v>0.14</v>
      </c>
      <c r="E9" s="9" t="n">
        <v>0.2</v>
      </c>
      <c r="F9" s="9" t="n">
        <v>-0.11</v>
      </c>
      <c r="G9" s="9" t="n">
        <v>-0.05</v>
      </c>
      <c r="H9" s="9" t="n">
        <v>-0.11</v>
      </c>
      <c r="I9" s="9" t="n">
        <v>0.21</v>
      </c>
      <c r="J9" s="9" t="n">
        <v>0.16</v>
      </c>
      <c r="K9" s="9" t="n">
        <v>-0.09</v>
      </c>
      <c r="L9" s="9" t="n">
        <v>-0.4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1068</v>
      </c>
      <c r="B1" s="2" t="s">
        <v>1069</v>
      </c>
      <c r="C1" s="2" t="s">
        <v>815</v>
      </c>
    </row>
    <row r="2" spans="1:3">
      <c r="B2" s="2" t="s">
        <v>3</v>
      </c>
      <c r="C2" s="2" t="s">
        <v>2</v>
      </c>
    </row>
    <row r="3" spans="1:3">
      <c r="A3" s="3" t="s">
        <v>1070</v>
      </c>
    </row>
    <row r="4" spans="1:3">
      <c r="A4" s="4" t="s">
        <v>1071</v>
      </c>
      <c r="C4" s="5" t="n">
        <v>47241</v>
      </c>
    </row>
    <row r="5" spans="1:3">
      <c r="A5" s="4" t="s">
        <v>1072</v>
      </c>
    </row>
    <row r="6" spans="1:3">
      <c r="A6" s="3" t="s">
        <v>1070</v>
      </c>
    </row>
    <row r="7" spans="1:3">
      <c r="A7" s="4" t="s">
        <v>1071</v>
      </c>
      <c r="B7" s="5" t="n">
        <v>172899</v>
      </c>
    </row>
    <row r="8" spans="1:3">
      <c r="A8" s="4" t="s">
        <v>1073</v>
      </c>
      <c r="B8" s="9" t="n">
        <v>7.6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4</v>
      </c>
      <c r="B1" s="2" t="s">
        <v>2</v>
      </c>
      <c r="C1" s="2" t="s">
        <v>35</v>
      </c>
      <c r="D1" s="2" t="s">
        <v>74</v>
      </c>
      <c r="E1" s="2" t="s">
        <v>404</v>
      </c>
    </row>
    <row r="2" spans="1:5">
      <c r="A2" s="3" t="s">
        <v>36</v>
      </c>
    </row>
    <row r="3" spans="1:5">
      <c r="A3" s="4" t="s">
        <v>37</v>
      </c>
      <c r="B3" s="7" t="n">
        <v>116353</v>
      </c>
      <c r="C3" s="7" t="n">
        <v>117229</v>
      </c>
      <c r="D3" s="7" t="n">
        <v>33512</v>
      </c>
    </row>
    <row r="4" spans="1:5">
      <c r="A4" s="4" t="s">
        <v>41</v>
      </c>
      <c r="B4" s="5" t="n">
        <v>32617</v>
      </c>
      <c r="C4" s="5" t="n">
        <v>35056</v>
      </c>
    </row>
    <row r="5" spans="1:5">
      <c r="A5" s="4" t="s">
        <v>46</v>
      </c>
      <c r="B5" s="5" t="n">
        <v>2135158</v>
      </c>
      <c r="C5" s="5" t="n">
        <v>1737823</v>
      </c>
    </row>
    <row r="6" spans="1:5">
      <c r="A6" s="3" t="s">
        <v>47</v>
      </c>
    </row>
    <row r="7" spans="1:5">
      <c r="A7" s="4" t="s">
        <v>48</v>
      </c>
      <c r="B7" s="5" t="n">
        <v>159600</v>
      </c>
      <c r="C7" s="5" t="n">
        <v>139528</v>
      </c>
    </row>
    <row r="8" spans="1:5">
      <c r="A8" s="4" t="s">
        <v>53</v>
      </c>
      <c r="B8" s="5" t="n">
        <v>21602</v>
      </c>
      <c r="C8" s="5" t="n">
        <v>19394</v>
      </c>
    </row>
    <row r="9" spans="1:5">
      <c r="A9" s="4" t="s">
        <v>55</v>
      </c>
      <c r="B9" s="5" t="n">
        <v>1295317</v>
      </c>
      <c r="C9" s="5" t="n">
        <v>1138274</v>
      </c>
    </row>
    <row r="10" spans="1:5">
      <c r="A10" s="4" t="s">
        <v>1075</v>
      </c>
      <c r="B10" s="5" t="n">
        <v>839841</v>
      </c>
      <c r="C10" s="5" t="n">
        <v>599549</v>
      </c>
      <c r="D10" s="5" t="n">
        <v>170603</v>
      </c>
      <c r="E10" s="7" t="n">
        <v>193715</v>
      </c>
    </row>
    <row r="11" spans="1:5">
      <c r="A11" s="4" t="s">
        <v>65</v>
      </c>
      <c r="B11" s="5" t="n">
        <v>2135158</v>
      </c>
      <c r="C11" s="5" t="n">
        <v>1737823</v>
      </c>
    </row>
    <row r="12" spans="1:5">
      <c r="A12" s="4" t="s">
        <v>1076</v>
      </c>
    </row>
    <row r="13" spans="1:5">
      <c r="A13" s="3" t="s">
        <v>36</v>
      </c>
    </row>
    <row r="14" spans="1:5">
      <c r="A14" s="4" t="s">
        <v>37</v>
      </c>
      <c r="B14" s="5" t="n">
        <v>9565</v>
      </c>
      <c r="C14" s="5" t="n">
        <v>18143</v>
      </c>
      <c r="D14" s="7" t="n">
        <v>10</v>
      </c>
      <c r="E14" s="7" t="n">
        <v>1</v>
      </c>
    </row>
    <row r="15" spans="1:5">
      <c r="A15" s="4" t="s">
        <v>1077</v>
      </c>
      <c r="B15" s="5" t="n">
        <v>236</v>
      </c>
      <c r="C15" s="5" t="n">
        <v>2798</v>
      </c>
    </row>
    <row r="16" spans="1:5">
      <c r="A16" s="4" t="s">
        <v>41</v>
      </c>
      <c r="B16" s="5" t="n">
        <v>226</v>
      </c>
      <c r="C16" s="5" t="n">
        <v>165</v>
      </c>
    </row>
    <row r="17" spans="1:5">
      <c r="A17" s="4" t="s">
        <v>1078</v>
      </c>
      <c r="B17" s="5" t="n">
        <v>831542</v>
      </c>
      <c r="C17" s="5" t="n">
        <v>589611</v>
      </c>
    </row>
    <row r="18" spans="1:5">
      <c r="A18" s="4" t="s">
        <v>46</v>
      </c>
      <c r="B18" s="5" t="n">
        <v>841569</v>
      </c>
      <c r="C18" s="5" t="n">
        <v>610717</v>
      </c>
    </row>
    <row r="19" spans="1:5">
      <c r="A19" s="3" t="s">
        <v>47</v>
      </c>
    </row>
    <row r="20" spans="1:5">
      <c r="A20" s="4" t="s">
        <v>48</v>
      </c>
      <c r="B20" s="5" t="n">
        <v>1715</v>
      </c>
      <c r="C20" s="5" t="n">
        <v>427</v>
      </c>
    </row>
    <row r="21" spans="1:5">
      <c r="A21" s="4" t="s">
        <v>1079</v>
      </c>
      <c r="B21" s="5" t="n">
        <v>13</v>
      </c>
      <c r="C21" s="5" t="n">
        <v>9157</v>
      </c>
    </row>
    <row r="22" spans="1:5">
      <c r="A22" s="4" t="s">
        <v>53</v>
      </c>
      <c r="B22" s="5" t="n">
        <v>0</v>
      </c>
      <c r="C22" s="5" t="n">
        <v>1584</v>
      </c>
    </row>
    <row r="23" spans="1:5">
      <c r="A23" s="4" t="s">
        <v>55</v>
      </c>
      <c r="B23" s="5" t="n">
        <v>1728</v>
      </c>
      <c r="C23" s="5" t="n">
        <v>11168</v>
      </c>
    </row>
    <row r="24" spans="1:5">
      <c r="A24" s="4" t="s">
        <v>1075</v>
      </c>
      <c r="B24" s="5" t="n">
        <v>839841</v>
      </c>
      <c r="C24" s="5" t="n">
        <v>599549</v>
      </c>
    </row>
    <row r="25" spans="1:5">
      <c r="A25" s="4" t="s">
        <v>65</v>
      </c>
      <c r="B25" s="7" t="n">
        <v>841569</v>
      </c>
      <c r="C25" s="7" t="n">
        <v>6107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815</v>
      </c>
      <c r="J1" s="2" t="s">
        <v>1</v>
      </c>
    </row>
    <row r="2" spans="1:12">
      <c r="B2" s="2" t="s">
        <v>2</v>
      </c>
      <c r="C2" s="2" t="s">
        <v>816</v>
      </c>
      <c r="D2" s="2" t="s">
        <v>4</v>
      </c>
      <c r="E2" s="2" t="s">
        <v>817</v>
      </c>
      <c r="F2" s="2" t="s">
        <v>35</v>
      </c>
      <c r="G2" s="2" t="s">
        <v>818</v>
      </c>
      <c r="H2" s="2" t="s">
        <v>819</v>
      </c>
      <c r="I2" s="2" t="s">
        <v>820</v>
      </c>
      <c r="J2" s="2" t="s">
        <v>2</v>
      </c>
      <c r="K2" s="2" t="s">
        <v>35</v>
      </c>
      <c r="L2" s="2" t="s">
        <v>74</v>
      </c>
    </row>
    <row r="3" spans="1:12">
      <c r="A3" s="3" t="s">
        <v>1081</v>
      </c>
    </row>
    <row r="4" spans="1:12">
      <c r="A4" s="4" t="s">
        <v>207</v>
      </c>
      <c r="B4" s="7" t="n">
        <v>151782</v>
      </c>
      <c r="C4" s="7" t="n">
        <v>142812</v>
      </c>
      <c r="D4" s="7" t="n">
        <v>145572</v>
      </c>
      <c r="E4" s="7" t="n">
        <v>176847</v>
      </c>
      <c r="F4" s="7" t="n">
        <v>126538</v>
      </c>
      <c r="G4" s="7" t="n">
        <v>118342</v>
      </c>
      <c r="H4" s="7" t="n">
        <v>140598</v>
      </c>
      <c r="I4" s="7" t="n">
        <v>174067</v>
      </c>
    </row>
    <row r="5" spans="1:12">
      <c r="A5" s="4" t="s">
        <v>79</v>
      </c>
      <c r="J5" s="7" t="n">
        <v>115975</v>
      </c>
      <c r="K5" s="7" t="n">
        <v>108176</v>
      </c>
      <c r="L5" s="7" t="n">
        <v>97344</v>
      </c>
    </row>
    <row r="6" spans="1:12">
      <c r="A6" s="4" t="s">
        <v>85</v>
      </c>
      <c r="B6" s="5" t="n">
        <v>13788</v>
      </c>
      <c r="C6" s="5" t="n">
        <v>2984</v>
      </c>
      <c r="D6" s="5" t="n">
        <v>18719</v>
      </c>
      <c r="E6" s="5" t="n">
        <v>55106</v>
      </c>
      <c r="F6" s="5" t="n">
        <v>4035</v>
      </c>
      <c r="G6" s="5" t="n">
        <v>5719</v>
      </c>
      <c r="H6" s="5" t="n">
        <v>22599</v>
      </c>
      <c r="I6" s="5" t="n">
        <v>56316</v>
      </c>
      <c r="J6" s="5" t="n">
        <v>90597</v>
      </c>
      <c r="K6" s="5" t="n">
        <v>88669</v>
      </c>
      <c r="L6" s="5" t="n">
        <v>84631</v>
      </c>
    </row>
    <row r="7" spans="1:12">
      <c r="A7" s="4" t="s">
        <v>86</v>
      </c>
      <c r="J7" s="5" t="n">
        <v>-62243</v>
      </c>
      <c r="K7" s="5" t="n">
        <v>-53661</v>
      </c>
      <c r="L7" s="5" t="n">
        <v>-54793</v>
      </c>
    </row>
    <row r="8" spans="1:12">
      <c r="A8" s="4" t="s">
        <v>91</v>
      </c>
      <c r="B8" s="5" t="n">
        <v>-14239</v>
      </c>
      <c r="C8" s="5" t="n">
        <v>-5422</v>
      </c>
      <c r="D8" s="5" t="n">
        <v>16821</v>
      </c>
      <c r="E8" s="5" t="n">
        <v>21817</v>
      </c>
      <c r="F8" s="5" t="n">
        <v>-11683</v>
      </c>
      <c r="G8" s="5" t="n">
        <v>-5667</v>
      </c>
      <c r="H8" s="5" t="n">
        <v>-10530</v>
      </c>
      <c r="I8" s="5" t="n">
        <v>27639</v>
      </c>
      <c r="J8" s="5" t="n">
        <v>18977</v>
      </c>
      <c r="K8" s="5" t="n">
        <v>-241</v>
      </c>
      <c r="L8" s="5" t="n">
        <v>20216</v>
      </c>
    </row>
    <row r="9" spans="1:12">
      <c r="A9" s="4" t="s">
        <v>96</v>
      </c>
      <c r="J9" s="5" t="n">
        <v>0</v>
      </c>
      <c r="K9" s="5" t="n">
        <v>-7922</v>
      </c>
      <c r="L9" s="5" t="n">
        <v>-43676</v>
      </c>
    </row>
    <row r="10" spans="1:12">
      <c r="A10" s="4" t="s">
        <v>97</v>
      </c>
      <c r="J10" s="5" t="n">
        <v>0</v>
      </c>
      <c r="K10" s="5" t="n">
        <v>-879</v>
      </c>
      <c r="L10" s="5" t="n">
        <v>0</v>
      </c>
    </row>
    <row r="11" spans="1:12">
      <c r="A11" s="4" t="s">
        <v>98</v>
      </c>
      <c r="B11" s="7" t="n">
        <v>-14239</v>
      </c>
      <c r="C11" s="7" t="n">
        <v>-5422</v>
      </c>
      <c r="D11" s="7" t="n">
        <v>16821</v>
      </c>
      <c r="E11" s="7" t="n">
        <v>21817</v>
      </c>
      <c r="F11" s="7" t="n">
        <v>-11683</v>
      </c>
      <c r="G11" s="7" t="n">
        <v>-5667</v>
      </c>
      <c r="H11" s="7" t="n">
        <v>-11409</v>
      </c>
      <c r="I11" s="7" t="n">
        <v>19717</v>
      </c>
      <c r="J11" s="5" t="n">
        <v>18977</v>
      </c>
      <c r="K11" s="5" t="n">
        <v>-9042</v>
      </c>
      <c r="L11" s="5" t="n">
        <v>-23460</v>
      </c>
    </row>
    <row r="12" spans="1:12">
      <c r="A12" s="4" t="s">
        <v>1076</v>
      </c>
    </row>
    <row r="13" spans="1:12">
      <c r="A13" s="3" t="s">
        <v>1081</v>
      </c>
    </row>
    <row r="14" spans="1:12">
      <c r="A14" s="4" t="s">
        <v>207</v>
      </c>
      <c r="J14" s="5" t="n">
        <v>0</v>
      </c>
      <c r="K14" s="5" t="n">
        <v>0</v>
      </c>
      <c r="L14" s="5" t="n">
        <v>1085</v>
      </c>
    </row>
    <row r="15" spans="1:12">
      <c r="A15" s="4" t="s">
        <v>79</v>
      </c>
      <c r="J15" s="5" t="n">
        <v>-8355</v>
      </c>
      <c r="K15" s="5" t="n">
        <v>-4988</v>
      </c>
      <c r="L15" s="5" t="n">
        <v>-315</v>
      </c>
    </row>
    <row r="16" spans="1:12">
      <c r="A16" s="4" t="s">
        <v>85</v>
      </c>
      <c r="J16" s="5" t="n">
        <v>-8355</v>
      </c>
      <c r="K16" s="5" t="n">
        <v>-4988</v>
      </c>
      <c r="L16" s="5" t="n">
        <v>770</v>
      </c>
    </row>
    <row r="17" spans="1:12">
      <c r="A17" s="4" t="s">
        <v>1082</v>
      </c>
      <c r="J17" s="5" t="n">
        <v>1382</v>
      </c>
      <c r="K17" s="5" t="n">
        <v>77</v>
      </c>
      <c r="L17" s="5" t="n">
        <v>12016</v>
      </c>
    </row>
    <row r="18" spans="1:12">
      <c r="A18" s="4" t="s">
        <v>1083</v>
      </c>
      <c r="J18" s="5" t="n">
        <v>0</v>
      </c>
      <c r="K18" s="5" t="n">
        <v>1</v>
      </c>
      <c r="L18" s="5" t="n">
        <v>127</v>
      </c>
    </row>
    <row r="19" spans="1:12">
      <c r="A19" s="4" t="s">
        <v>86</v>
      </c>
      <c r="J19" s="5" t="n">
        <v>-197</v>
      </c>
      <c r="K19" s="5" t="n">
        <v>-4117</v>
      </c>
      <c r="L19" s="5" t="n">
        <v>-1597</v>
      </c>
    </row>
    <row r="20" spans="1:12">
      <c r="A20" s="4" t="s">
        <v>1084</v>
      </c>
      <c r="J20" s="5" t="n">
        <v>-7170</v>
      </c>
      <c r="K20" s="5" t="n">
        <v>-9027</v>
      </c>
      <c r="L20" s="5" t="n">
        <v>11316</v>
      </c>
    </row>
    <row r="21" spans="1:12">
      <c r="A21" s="4" t="s">
        <v>1085</v>
      </c>
      <c r="J21" s="5" t="n">
        <v>26147</v>
      </c>
      <c r="K21" s="5" t="n">
        <v>8786</v>
      </c>
      <c r="L21" s="5" t="n">
        <v>8900</v>
      </c>
    </row>
    <row r="22" spans="1:12">
      <c r="A22" s="4" t="s">
        <v>91</v>
      </c>
      <c r="J22" s="5" t="n">
        <v>18977</v>
      </c>
      <c r="K22" s="5" t="n">
        <v>-241</v>
      </c>
      <c r="L22" s="5" t="n">
        <v>20216</v>
      </c>
    </row>
    <row r="23" spans="1:12">
      <c r="A23" s="4" t="s">
        <v>96</v>
      </c>
      <c r="J23" s="5" t="n">
        <v>0</v>
      </c>
      <c r="K23" s="5" t="n">
        <v>-7922</v>
      </c>
      <c r="L23" s="5" t="n">
        <v>-43676</v>
      </c>
    </row>
    <row r="24" spans="1:12">
      <c r="A24" s="4" t="s">
        <v>97</v>
      </c>
      <c r="J24" s="5" t="n">
        <v>0</v>
      </c>
      <c r="K24" s="5" t="n">
        <v>-879</v>
      </c>
      <c r="L24" s="5" t="n">
        <v>0</v>
      </c>
    </row>
    <row r="25" spans="1:12">
      <c r="A25" s="4" t="s">
        <v>98</v>
      </c>
      <c r="J25" s="7" t="n">
        <v>18977</v>
      </c>
      <c r="K25" s="7" t="n">
        <v>-9042</v>
      </c>
      <c r="L25" s="7" t="n">
        <v>-2346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74</v>
      </c>
    </row>
    <row r="3" spans="1:4">
      <c r="A3" s="3" t="s">
        <v>1087</v>
      </c>
    </row>
    <row r="4" spans="1:4">
      <c r="A4" s="4" t="s">
        <v>1088</v>
      </c>
      <c r="B4" s="7" t="n">
        <v>114430</v>
      </c>
      <c r="C4" s="7" t="n">
        <v>64191</v>
      </c>
      <c r="D4" s="7" t="n">
        <v>76181</v>
      </c>
    </row>
    <row r="5" spans="1:4">
      <c r="A5" s="3" t="s">
        <v>164</v>
      </c>
    </row>
    <row r="6" spans="1:4">
      <c r="A6" s="4" t="s">
        <v>172</v>
      </c>
      <c r="B6" s="5" t="n">
        <v>-204586</v>
      </c>
      <c r="C6" s="5" t="n">
        <v>-109829</v>
      </c>
      <c r="D6" s="5" t="n">
        <v>-19046</v>
      </c>
    </row>
    <row r="7" spans="1:4">
      <c r="A7" s="3" t="s">
        <v>173</v>
      </c>
    </row>
    <row r="8" spans="1:4">
      <c r="A8" s="4" t="s">
        <v>180</v>
      </c>
      <c r="B8" s="5" t="n">
        <v>-314</v>
      </c>
      <c r="C8" s="5" t="n">
        <v>0</v>
      </c>
      <c r="D8" s="5" t="n">
        <v>0</v>
      </c>
    </row>
    <row r="9" spans="1:4">
      <c r="A9" s="4" t="s">
        <v>181</v>
      </c>
      <c r="B9" s="5" t="n">
        <v>-55</v>
      </c>
      <c r="C9" s="5" t="n">
        <v>0</v>
      </c>
      <c r="D9" s="5" t="n">
        <v>0</v>
      </c>
    </row>
    <row r="10" spans="1:4">
      <c r="A10" s="4" t="s">
        <v>1089</v>
      </c>
      <c r="B10" s="5" t="n">
        <v>0</v>
      </c>
      <c r="C10" s="5" t="n">
        <v>0</v>
      </c>
      <c r="D10" s="5" t="n">
        <v>-14492</v>
      </c>
    </row>
    <row r="11" spans="1:4">
      <c r="A11" s="4" t="s">
        <v>140</v>
      </c>
      <c r="B11" s="5" t="n">
        <v>0</v>
      </c>
      <c r="C11" s="5" t="n">
        <v>79658</v>
      </c>
      <c r="D11" s="5" t="n">
        <v>0</v>
      </c>
    </row>
    <row r="12" spans="1:4">
      <c r="A12" s="4" t="s">
        <v>183</v>
      </c>
      <c r="B12" s="5" t="n">
        <v>89280</v>
      </c>
      <c r="C12" s="5" t="n">
        <v>119704</v>
      </c>
      <c r="D12" s="5" t="n">
        <v>-55815</v>
      </c>
    </row>
    <row r="13" spans="1:4">
      <c r="A13" s="4" t="s">
        <v>1090</v>
      </c>
      <c r="B13" s="5" t="n">
        <v>117229</v>
      </c>
      <c r="C13" s="5" t="n">
        <v>33512</v>
      </c>
    </row>
    <row r="14" spans="1:4">
      <c r="A14" s="4" t="s">
        <v>1091</v>
      </c>
      <c r="B14" s="5" t="n">
        <v>116353</v>
      </c>
      <c r="C14" s="5" t="n">
        <v>117229</v>
      </c>
      <c r="D14" s="5" t="n">
        <v>33512</v>
      </c>
    </row>
    <row r="15" spans="1:4">
      <c r="A15" s="3" t="s">
        <v>192</v>
      </c>
    </row>
    <row r="16" spans="1:4">
      <c r="A16" s="4" t="s">
        <v>195</v>
      </c>
      <c r="B16" s="5" t="n">
        <v>0</v>
      </c>
      <c r="C16" s="5" t="n">
        <v>7922</v>
      </c>
      <c r="D16" s="5" t="n">
        <v>43676</v>
      </c>
    </row>
    <row r="17" spans="1:4">
      <c r="A17" s="4" t="s">
        <v>136</v>
      </c>
      <c r="B17" s="5" t="n">
        <v>0</v>
      </c>
      <c r="C17" s="5" t="n">
        <v>-114381</v>
      </c>
      <c r="D17" s="5" t="n">
        <v>0</v>
      </c>
    </row>
    <row r="18" spans="1:4">
      <c r="A18" s="4" t="s">
        <v>198</v>
      </c>
      <c r="B18" s="5" t="n">
        <v>0</v>
      </c>
      <c r="C18" s="5" t="n">
        <v>-80</v>
      </c>
      <c r="D18" s="5" t="n">
        <v>0</v>
      </c>
    </row>
    <row r="19" spans="1:4">
      <c r="A19" s="4" t="s">
        <v>196</v>
      </c>
      <c r="B19" s="5" t="n">
        <v>22</v>
      </c>
      <c r="C19" s="5" t="n">
        <v>17</v>
      </c>
      <c r="D19" s="5" t="n">
        <v>0</v>
      </c>
    </row>
    <row r="20" spans="1:4">
      <c r="A20" s="4" t="s">
        <v>197</v>
      </c>
      <c r="B20" s="5" t="n">
        <v>0</v>
      </c>
      <c r="C20" s="5" t="n">
        <v>747</v>
      </c>
      <c r="D20" s="5" t="n">
        <v>0</v>
      </c>
    </row>
    <row r="21" spans="1:4">
      <c r="A21" s="4" t="s">
        <v>97</v>
      </c>
      <c r="B21" s="5" t="n">
        <v>0</v>
      </c>
      <c r="C21" s="5" t="n">
        <v>879</v>
      </c>
      <c r="D21" s="5" t="n">
        <v>0</v>
      </c>
    </row>
    <row r="22" spans="1:4">
      <c r="A22" s="4" t="s">
        <v>1076</v>
      </c>
    </row>
    <row r="23" spans="1:4">
      <c r="A23" s="3" t="s">
        <v>1087</v>
      </c>
    </row>
    <row r="24" spans="1:4">
      <c r="A24" s="4" t="s">
        <v>1088</v>
      </c>
      <c r="B24" s="5" t="n">
        <v>-493</v>
      </c>
      <c r="C24" s="5" t="n">
        <v>66631</v>
      </c>
      <c r="D24" s="5" t="n">
        <v>4562</v>
      </c>
    </row>
    <row r="25" spans="1:4">
      <c r="A25" s="3" t="s">
        <v>164</v>
      </c>
    </row>
    <row r="26" spans="1:4">
      <c r="A26" s="4" t="s">
        <v>1078</v>
      </c>
      <c r="B26" s="5" t="n">
        <v>-7000</v>
      </c>
      <c r="C26" s="5" t="n">
        <v>-78709</v>
      </c>
      <c r="D26" s="5" t="n">
        <v>0</v>
      </c>
    </row>
    <row r="27" spans="1:4">
      <c r="A27" s="4" t="s">
        <v>1092</v>
      </c>
      <c r="B27" s="5" t="n">
        <v>6784</v>
      </c>
      <c r="C27" s="5" t="n">
        <v>0</v>
      </c>
      <c r="D27" s="5" t="n">
        <v>0</v>
      </c>
    </row>
    <row r="28" spans="1:4">
      <c r="A28" s="4" t="s">
        <v>172</v>
      </c>
      <c r="B28" s="5" t="n">
        <v>-216</v>
      </c>
      <c r="C28" s="5" t="n">
        <v>-78709</v>
      </c>
      <c r="D28" s="5" t="n">
        <v>0</v>
      </c>
    </row>
    <row r="29" spans="1:4">
      <c r="A29" s="3" t="s">
        <v>173</v>
      </c>
    </row>
    <row r="30" spans="1:4">
      <c r="A30" s="4" t="s">
        <v>1093</v>
      </c>
      <c r="B30" s="5" t="n">
        <v>-7500</v>
      </c>
      <c r="C30" s="5" t="n">
        <v>-49447</v>
      </c>
      <c r="D30" s="5" t="n">
        <v>-4000</v>
      </c>
    </row>
    <row r="31" spans="1:4">
      <c r="A31" s="4" t="s">
        <v>180</v>
      </c>
      <c r="B31" s="5" t="n">
        <v>-314</v>
      </c>
      <c r="C31" s="5" t="n">
        <v>0</v>
      </c>
      <c r="D31" s="5" t="n">
        <v>0</v>
      </c>
    </row>
    <row r="32" spans="1:4">
      <c r="A32" s="4" t="s">
        <v>181</v>
      </c>
      <c r="B32" s="5" t="n">
        <v>-55</v>
      </c>
      <c r="C32" s="5" t="n">
        <v>0</v>
      </c>
      <c r="D32" s="5" t="n">
        <v>0</v>
      </c>
    </row>
    <row r="33" spans="1:4">
      <c r="A33" s="4" t="s">
        <v>1089</v>
      </c>
      <c r="B33" s="5" t="n">
        <v>0</v>
      </c>
      <c r="C33" s="5" t="n">
        <v>0</v>
      </c>
      <c r="D33" s="5" t="n">
        <v>-553</v>
      </c>
    </row>
    <row r="34" spans="1:4">
      <c r="A34" s="4" t="s">
        <v>140</v>
      </c>
      <c r="B34" s="5" t="n">
        <v>0</v>
      </c>
      <c r="C34" s="5" t="n">
        <v>79658</v>
      </c>
      <c r="D34" s="5" t="n">
        <v>0</v>
      </c>
    </row>
    <row r="35" spans="1:4">
      <c r="A35" s="4" t="s">
        <v>183</v>
      </c>
      <c r="B35" s="5" t="n">
        <v>-7869</v>
      </c>
      <c r="C35" s="5" t="n">
        <v>30211</v>
      </c>
      <c r="D35" s="5" t="n">
        <v>-4553</v>
      </c>
    </row>
    <row r="36" spans="1:4">
      <c r="A36" s="4" t="s">
        <v>1094</v>
      </c>
      <c r="B36" s="5" t="n">
        <v>-8578</v>
      </c>
      <c r="C36" s="5" t="n">
        <v>18133</v>
      </c>
      <c r="D36" s="5" t="n">
        <v>9</v>
      </c>
    </row>
    <row r="37" spans="1:4">
      <c r="A37" s="4" t="s">
        <v>1090</v>
      </c>
      <c r="B37" s="5" t="n">
        <v>18143</v>
      </c>
      <c r="C37" s="5" t="n">
        <v>10</v>
      </c>
      <c r="D37" s="5" t="n">
        <v>1</v>
      </c>
    </row>
    <row r="38" spans="1:4">
      <c r="A38" s="4" t="s">
        <v>1091</v>
      </c>
      <c r="B38" s="5" t="n">
        <v>9565</v>
      </c>
      <c r="C38" s="5" t="n">
        <v>18143</v>
      </c>
      <c r="D38" s="5" t="n">
        <v>10</v>
      </c>
    </row>
    <row r="39" spans="1:4">
      <c r="A39" s="3" t="s">
        <v>192</v>
      </c>
    </row>
    <row r="40" spans="1:4">
      <c r="A40" s="4" t="s">
        <v>1095</v>
      </c>
      <c r="B40" s="5" t="n">
        <v>0</v>
      </c>
      <c r="C40" s="5" t="n">
        <v>0</v>
      </c>
      <c r="D40" s="5" t="n">
        <v>49447</v>
      </c>
    </row>
    <row r="41" spans="1:4">
      <c r="A41" s="4" t="s">
        <v>1089</v>
      </c>
      <c r="B41" s="5" t="n">
        <v>0</v>
      </c>
      <c r="C41" s="5" t="n">
        <v>0</v>
      </c>
      <c r="D41" s="5" t="n">
        <v>-49447</v>
      </c>
    </row>
    <row r="42" spans="1:4">
      <c r="A42" s="4" t="s">
        <v>1096</v>
      </c>
      <c r="B42" s="5" t="n">
        <v>0</v>
      </c>
      <c r="C42" s="5" t="n">
        <v>0</v>
      </c>
      <c r="D42" s="5" t="n">
        <v>3000</v>
      </c>
    </row>
    <row r="43" spans="1:4">
      <c r="A43" s="4" t="s">
        <v>1097</v>
      </c>
      <c r="B43" s="5" t="n">
        <v>0</v>
      </c>
      <c r="C43" s="5" t="n">
        <v>0</v>
      </c>
      <c r="D43" s="5" t="n">
        <v>-3641</v>
      </c>
    </row>
    <row r="44" spans="1:4">
      <c r="A44" s="4" t="s">
        <v>195</v>
      </c>
      <c r="B44" s="5" t="n">
        <v>0</v>
      </c>
      <c r="C44" s="5" t="n">
        <v>7922</v>
      </c>
      <c r="D44" s="5" t="n">
        <v>43676</v>
      </c>
    </row>
    <row r="45" spans="1:4">
      <c r="A45" s="4" t="s">
        <v>135</v>
      </c>
      <c r="B45" s="5" t="n">
        <v>0</v>
      </c>
      <c r="C45" s="5" t="n">
        <v>-239492</v>
      </c>
      <c r="D45" s="5" t="n">
        <v>0</v>
      </c>
    </row>
    <row r="46" spans="1:4">
      <c r="A46" s="4" t="s">
        <v>136</v>
      </c>
      <c r="B46" s="5" t="n">
        <v>0</v>
      </c>
      <c r="C46" s="5" t="n">
        <v>-114381</v>
      </c>
      <c r="D46" s="5" t="n">
        <v>0</v>
      </c>
    </row>
    <row r="47" spans="1:4">
      <c r="A47" s="4" t="s">
        <v>198</v>
      </c>
      <c r="B47" s="5" t="n">
        <v>0</v>
      </c>
      <c r="C47" s="5" t="n">
        <v>-80</v>
      </c>
      <c r="D47" s="5" t="n">
        <v>0</v>
      </c>
    </row>
    <row r="48" spans="1:4">
      <c r="A48" s="4" t="s">
        <v>1098</v>
      </c>
      <c r="B48" s="5" t="n">
        <v>225000</v>
      </c>
      <c r="C48" s="5" t="n">
        <v>0</v>
      </c>
      <c r="D48" s="5" t="n">
        <v>0</v>
      </c>
    </row>
    <row r="49" spans="1:4">
      <c r="A49" s="4" t="s">
        <v>1099</v>
      </c>
      <c r="B49" s="5" t="n">
        <v>-9600</v>
      </c>
      <c r="C49" s="5" t="n">
        <v>0</v>
      </c>
      <c r="D49" s="5" t="n">
        <v>0</v>
      </c>
    </row>
    <row r="50" spans="1:4">
      <c r="A50" s="4" t="s">
        <v>196</v>
      </c>
      <c r="B50" s="5" t="n">
        <v>22</v>
      </c>
      <c r="C50" s="5" t="n">
        <v>17</v>
      </c>
      <c r="D50" s="5" t="n">
        <v>0</v>
      </c>
    </row>
    <row r="51" spans="1:4">
      <c r="A51" s="4" t="s">
        <v>197</v>
      </c>
      <c r="B51" s="5" t="n">
        <v>0</v>
      </c>
      <c r="C51" s="5" t="n">
        <v>747</v>
      </c>
      <c r="D51" s="5" t="n">
        <v>0</v>
      </c>
    </row>
    <row r="52" spans="1:4">
      <c r="A52" s="4" t="s">
        <v>97</v>
      </c>
      <c r="B52" s="7" t="n">
        <v>0</v>
      </c>
      <c r="C52" s="7" t="n">
        <v>879</v>
      </c>
      <c r="D52" s="7"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0</v>
      </c>
      <c r="B1" s="2" t="s">
        <v>1101</v>
      </c>
      <c r="C1" s="2" t="s">
        <v>1102</v>
      </c>
      <c r="D1" s="2" t="s">
        <v>2</v>
      </c>
      <c r="E1" s="2" t="s">
        <v>35</v>
      </c>
      <c r="F1" s="2" t="s">
        <v>74</v>
      </c>
    </row>
    <row r="2" spans="1:6">
      <c r="A2" s="3" t="s">
        <v>1103</v>
      </c>
    </row>
    <row r="3" spans="1:6">
      <c r="A3" s="4" t="s">
        <v>693</v>
      </c>
      <c r="D3" s="7" t="n">
        <v>0</v>
      </c>
      <c r="E3" s="7" t="n">
        <v>2310000</v>
      </c>
    </row>
    <row r="4" spans="1:6">
      <c r="A4" s="4" t="s">
        <v>1104</v>
      </c>
    </row>
    <row r="5" spans="1:6">
      <c r="A5" s="3" t="s">
        <v>1103</v>
      </c>
    </row>
    <row r="6" spans="1:6">
      <c r="A6" s="4" t="s">
        <v>1105</v>
      </c>
      <c r="D6" s="5" t="n">
        <v>1200000</v>
      </c>
    </row>
    <row r="7" spans="1:6">
      <c r="A7" s="4" t="s">
        <v>693</v>
      </c>
      <c r="D7" s="5" t="n">
        <v>0</v>
      </c>
    </row>
    <row r="8" spans="1:6">
      <c r="A8" s="4" t="s">
        <v>1076</v>
      </c>
    </row>
    <row r="9" spans="1:6">
      <c r="A9" s="3" t="s">
        <v>1103</v>
      </c>
    </row>
    <row r="10" spans="1:6">
      <c r="A10" s="4" t="s">
        <v>1106</v>
      </c>
      <c r="D10" s="5" t="n">
        <v>0</v>
      </c>
      <c r="E10" s="7" t="n">
        <v>75100000</v>
      </c>
      <c r="F10" s="7" t="n">
        <v>1100000</v>
      </c>
    </row>
    <row r="11" spans="1:6">
      <c r="A11" s="4" t="s">
        <v>1107</v>
      </c>
    </row>
    <row r="12" spans="1:6">
      <c r="A12" s="3" t="s">
        <v>1103</v>
      </c>
    </row>
    <row r="13" spans="1:6">
      <c r="A13" s="4" t="s">
        <v>1108</v>
      </c>
      <c r="C13" s="7" t="n">
        <v>49400000</v>
      </c>
    </row>
    <row r="14" spans="1:6">
      <c r="A14" s="4" t="s">
        <v>1109</v>
      </c>
      <c r="C14" s="4" t="s">
        <v>1110</v>
      </c>
    </row>
    <row r="15" spans="1:6">
      <c r="A15" s="4" t="s">
        <v>1111</v>
      </c>
      <c r="B15" s="7" t="n">
        <v>49400000</v>
      </c>
    </row>
    <row r="16" spans="1:6">
      <c r="A16" s="4" t="s">
        <v>1112</v>
      </c>
    </row>
    <row r="17" spans="1:6">
      <c r="A17" s="3" t="s">
        <v>1103</v>
      </c>
    </row>
    <row r="18" spans="1:6">
      <c r="A18" s="4" t="s">
        <v>1105</v>
      </c>
      <c r="D18" s="5" t="n">
        <v>1200000</v>
      </c>
    </row>
    <row r="19" spans="1:6">
      <c r="A19" s="4" t="s">
        <v>693</v>
      </c>
      <c r="D19"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1113</v>
      </c>
      <c r="B1" s="1" t="s">
        <v>1114</v>
      </c>
      <c r="C1" s="2" t="s">
        <v>1115</v>
      </c>
    </row>
    <row r="2" spans="1:3">
      <c r="A2" s="4" t="s">
        <v>1116</v>
      </c>
      <c r="B2" s="4" t="s">
        <v>1117</v>
      </c>
      <c r="C2" s="7" t="n">
        <v>9651000</v>
      </c>
    </row>
    <row r="3" spans="1:3">
      <c r="A3" s="4" t="s">
        <v>1116</v>
      </c>
      <c r="B3" s="4" t="s">
        <v>1117</v>
      </c>
      <c r="C3" s="5" t="n">
        <v>0</v>
      </c>
    </row>
    <row r="4" spans="1:3">
      <c r="A4" s="4" t="s">
        <v>1116</v>
      </c>
      <c r="B4" s="4" t="s">
        <v>1117</v>
      </c>
      <c r="C4"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22</v>
      </c>
    </row>
    <row r="4" spans="1:2">
      <c r="A4" s="4" t="s">
        <v>56</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5</v>
      </c>
    </row>
    <row r="4" spans="1:2">
      <c r="A4" s="4" t="s">
        <v>227</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228</v>
      </c>
    </row>
    <row r="4" spans="1:2">
      <c r="A4" s="4" t="s">
        <v>13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25</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6353</v>
      </c>
      <c r="C3" s="7" t="n">
        <v>117229</v>
      </c>
    </row>
    <row r="4" spans="1:3">
      <c r="A4" s="4" t="s">
        <v>38</v>
      </c>
      <c r="B4" s="5" t="n">
        <v>64770</v>
      </c>
      <c r="C4" s="5" t="n">
        <v>51527</v>
      </c>
    </row>
    <row r="5" spans="1:3">
      <c r="A5" s="4" t="s">
        <v>39</v>
      </c>
      <c r="B5" s="5" t="n">
        <v>6430</v>
      </c>
      <c r="C5" s="5" t="n">
        <v>1495</v>
      </c>
    </row>
    <row r="6" spans="1:3">
      <c r="A6" s="4" t="s">
        <v>40</v>
      </c>
      <c r="B6" s="5" t="n">
        <v>15390</v>
      </c>
      <c r="C6" s="5" t="n">
        <v>11309</v>
      </c>
    </row>
    <row r="7" spans="1:3">
      <c r="A7" s="4" t="s">
        <v>41</v>
      </c>
      <c r="B7" s="5" t="n">
        <v>32617</v>
      </c>
      <c r="C7" s="5" t="n">
        <v>35056</v>
      </c>
    </row>
    <row r="8" spans="1:3">
      <c r="A8" s="4" t="s">
        <v>42</v>
      </c>
      <c r="B8" s="5" t="n">
        <v>1808412</v>
      </c>
      <c r="C8" s="5" t="n">
        <v>1466326</v>
      </c>
    </row>
    <row r="9" spans="1:3">
      <c r="A9" s="4" t="s">
        <v>43</v>
      </c>
      <c r="B9" s="5" t="n">
        <v>83656</v>
      </c>
      <c r="C9" s="5" t="n">
        <v>51731</v>
      </c>
    </row>
    <row r="10" spans="1:3">
      <c r="A10" s="4" t="s">
        <v>44</v>
      </c>
      <c r="B10" s="5" t="n">
        <v>6103</v>
      </c>
      <c r="C10" s="5" t="n">
        <v>2087</v>
      </c>
    </row>
    <row r="11" spans="1:3">
      <c r="A11" s="4" t="s">
        <v>45</v>
      </c>
      <c r="B11" s="5" t="n">
        <v>1427</v>
      </c>
      <c r="C11" s="5" t="n">
        <v>1063</v>
      </c>
    </row>
    <row r="12" spans="1:3">
      <c r="A12" s="4" t="s">
        <v>46</v>
      </c>
      <c r="B12" s="5" t="n">
        <v>2135158</v>
      </c>
      <c r="C12" s="5" t="n">
        <v>1737823</v>
      </c>
    </row>
    <row r="13" spans="1:3">
      <c r="A13" s="3" t="s">
        <v>47</v>
      </c>
    </row>
    <row r="14" spans="1:3">
      <c r="A14" s="4" t="s">
        <v>48</v>
      </c>
      <c r="B14" s="5" t="n">
        <v>159600</v>
      </c>
      <c r="C14" s="5" t="n">
        <v>139528</v>
      </c>
    </row>
    <row r="15" spans="1:3">
      <c r="A15" s="4" t="s">
        <v>49</v>
      </c>
      <c r="B15" s="5" t="n">
        <v>4320</v>
      </c>
      <c r="C15" s="5" t="n">
        <v>2966</v>
      </c>
    </row>
    <row r="16" spans="1:3">
      <c r="A16" s="4" t="s">
        <v>50</v>
      </c>
      <c r="B16" s="5" t="n">
        <v>1899</v>
      </c>
      <c r="C16" s="5" t="n">
        <v>1090</v>
      </c>
    </row>
    <row r="17" spans="1:3">
      <c r="A17" s="4" t="s">
        <v>51</v>
      </c>
      <c r="B17" s="5" t="n">
        <v>989387</v>
      </c>
      <c r="C17" s="5" t="n">
        <v>898215</v>
      </c>
    </row>
    <row r="18" spans="1:3">
      <c r="A18" s="4" t="s">
        <v>52</v>
      </c>
      <c r="B18" s="5" t="n">
        <v>12476</v>
      </c>
      <c r="C18" s="5" t="n">
        <v>0</v>
      </c>
    </row>
    <row r="19" spans="1:3">
      <c r="A19" s="4" t="s">
        <v>53</v>
      </c>
      <c r="B19" s="5" t="n">
        <v>21602</v>
      </c>
      <c r="C19" s="5" t="n">
        <v>19394</v>
      </c>
    </row>
    <row r="20" spans="1:3">
      <c r="A20" s="4" t="s">
        <v>54</v>
      </c>
      <c r="B20" s="5" t="n">
        <v>106033</v>
      </c>
      <c r="C20" s="5" t="n">
        <v>77081</v>
      </c>
    </row>
    <row r="21" spans="1:3">
      <c r="A21" s="4" t="s">
        <v>55</v>
      </c>
      <c r="B21" s="5" t="n">
        <v>1295317</v>
      </c>
      <c r="C21" s="5" t="n">
        <v>1138274</v>
      </c>
    </row>
    <row r="22" spans="1:3">
      <c r="A22" s="4" t="s">
        <v>56</v>
      </c>
      <c r="B22" s="4" t="s">
        <v>57</v>
      </c>
      <c r="C22" s="4" t="s">
        <v>57</v>
      </c>
    </row>
    <row r="23" spans="1:3">
      <c r="A23" s="3" t="s">
        <v>58</v>
      </c>
    </row>
    <row r="24" spans="1:3">
      <c r="A24" s="4" t="s">
        <v>59</v>
      </c>
      <c r="B24" s="5" t="n">
        <v>14161</v>
      </c>
      <c r="C24" s="5" t="n">
        <v>11803</v>
      </c>
    </row>
    <row r="25" spans="1:3">
      <c r="A25" s="4" t="s">
        <v>60</v>
      </c>
      <c r="B25" s="5" t="n">
        <v>-394</v>
      </c>
      <c r="C25" s="5" t="n">
        <v>-80</v>
      </c>
    </row>
    <row r="26" spans="1:3">
      <c r="A26" s="4" t="s">
        <v>61</v>
      </c>
      <c r="B26" s="5" t="n">
        <v>992297</v>
      </c>
      <c r="C26" s="5" t="n">
        <v>773194</v>
      </c>
    </row>
    <row r="27" spans="1:3">
      <c r="A27" s="4" t="s">
        <v>62</v>
      </c>
      <c r="B27" s="5" t="n">
        <v>-3658</v>
      </c>
      <c r="C27" s="5" t="n">
        <v>-3826</v>
      </c>
    </row>
    <row r="28" spans="1:3">
      <c r="A28" s="4" t="s">
        <v>63</v>
      </c>
      <c r="B28" s="5" t="n">
        <v>-162565</v>
      </c>
      <c r="C28" s="5" t="n">
        <v>-181542</v>
      </c>
    </row>
    <row r="29" spans="1:3">
      <c r="A29" s="4" t="s">
        <v>64</v>
      </c>
      <c r="B29" s="5" t="n">
        <v>839841</v>
      </c>
      <c r="C29" s="5" t="n">
        <v>599549</v>
      </c>
    </row>
    <row r="30" spans="1:3">
      <c r="A30" s="4" t="s">
        <v>65</v>
      </c>
      <c r="B30" s="7" t="n">
        <v>2135158</v>
      </c>
      <c r="C30" s="7" t="n">
        <v>1737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35</v>
      </c>
    </row>
    <row r="4" spans="1:2">
      <c r="A4" s="4" t="s">
        <v>51</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2</v>
      </c>
      <c r="B1" s="2" t="s">
        <v>1</v>
      </c>
    </row>
    <row r="2" spans="1:2">
      <c r="B2" s="2" t="s">
        <v>2</v>
      </c>
    </row>
    <row r="3" spans="1:2">
      <c r="A3" s="3" t="s">
        <v>237</v>
      </c>
    </row>
    <row r="4" spans="1:2">
      <c r="A4" s="4" t="s">
        <v>52</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42</v>
      </c>
      <c r="B10" s="4" t="s">
        <v>272</v>
      </c>
    </row>
    <row r="11" spans="1:2">
      <c r="A11" s="4" t="s">
        <v>216</v>
      </c>
      <c r="B11" s="4" t="s">
        <v>273</v>
      </c>
    </row>
    <row r="12" spans="1:2">
      <c r="A12" s="4" t="s">
        <v>56</v>
      </c>
      <c r="B12" s="4" t="s">
        <v>274</v>
      </c>
    </row>
    <row r="13" spans="1:2">
      <c r="A13" s="4" t="s">
        <v>275</v>
      </c>
      <c r="B13" s="4" t="s">
        <v>276</v>
      </c>
    </row>
    <row r="14" spans="1:2">
      <c r="A14" s="4" t="s">
        <v>230</v>
      </c>
      <c r="B14" s="4" t="s">
        <v>277</v>
      </c>
    </row>
    <row r="15" spans="1:2">
      <c r="A15" s="4" t="s">
        <v>51</v>
      </c>
      <c r="B15" s="4" t="s">
        <v>278</v>
      </c>
    </row>
    <row r="16" spans="1:2">
      <c r="A16" s="4" t="s">
        <v>279</v>
      </c>
      <c r="B16" s="4" t="s">
        <v>280</v>
      </c>
    </row>
    <row r="17" spans="1:2">
      <c r="A17" s="4" t="s">
        <v>281</v>
      </c>
      <c r="B17" s="4" t="s">
        <v>282</v>
      </c>
    </row>
    <row r="18" spans="1:2">
      <c r="A18" s="4" t="s">
        <v>37</v>
      </c>
      <c r="B18" s="4" t="s">
        <v>283</v>
      </c>
    </row>
    <row r="19" spans="1:2">
      <c r="A19" s="4" t="s">
        <v>284</v>
      </c>
      <c r="B19" s="4" t="s">
        <v>285</v>
      </c>
    </row>
    <row r="20" spans="1:2">
      <c r="A20" s="4" t="s">
        <v>38</v>
      </c>
      <c r="B20" s="4" t="s">
        <v>286</v>
      </c>
    </row>
    <row r="21" spans="1:2">
      <c r="A21" s="4" t="s">
        <v>40</v>
      </c>
      <c r="B21" s="4" t="s">
        <v>287</v>
      </c>
    </row>
    <row r="22" spans="1:2">
      <c r="A22" s="4" t="s">
        <v>288</v>
      </c>
      <c r="B22" s="4" t="s">
        <v>289</v>
      </c>
    </row>
    <row r="23" spans="1:2">
      <c r="A23" s="4" t="s">
        <v>138</v>
      </c>
      <c r="B23" s="4" t="s">
        <v>290</v>
      </c>
    </row>
    <row r="24" spans="1:2">
      <c r="A24" s="4" t="s">
        <v>52</v>
      </c>
      <c r="B24" s="4" t="s">
        <v>291</v>
      </c>
    </row>
    <row r="25" spans="1:2">
      <c r="A25" s="4" t="s">
        <v>292</v>
      </c>
      <c r="B2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8" t="n">
        <v>0.1</v>
      </c>
      <c r="C3" s="8" t="n">
        <v>0.1</v>
      </c>
    </row>
    <row r="4" spans="1:3">
      <c r="A4" s="4" t="s">
        <v>69</v>
      </c>
      <c r="B4" s="5" t="n">
        <v>500000000</v>
      </c>
      <c r="C4" s="5" t="n">
        <v>500000000</v>
      </c>
    </row>
    <row r="5" spans="1:3">
      <c r="A5" s="4" t="s">
        <v>70</v>
      </c>
      <c r="B5" s="5" t="n">
        <v>130494734</v>
      </c>
      <c r="C5" s="5" t="n">
        <v>110305064</v>
      </c>
    </row>
    <row r="6" spans="1:3">
      <c r="A6" s="4" t="s">
        <v>71</v>
      </c>
      <c r="B6" s="5" t="n">
        <v>130440126</v>
      </c>
      <c r="C6" s="5" t="n">
        <v>110297697</v>
      </c>
    </row>
    <row r="7" spans="1:3">
      <c r="A7" s="4" t="s">
        <v>72</v>
      </c>
      <c r="B7" s="5" t="n">
        <v>54608</v>
      </c>
      <c r="C7" s="5" t="n">
        <v>7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4</v>
      </c>
    </row>
    <row r="4" spans="1:2">
      <c r="A4" s="4" t="s">
        <v>316</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33</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7" t="n">
        <v>617013</v>
      </c>
      <c r="C4" s="7" t="n">
        <v>559545</v>
      </c>
      <c r="D4" s="7" t="n">
        <v>521491</v>
      </c>
    </row>
    <row r="5" spans="1:4">
      <c r="A5" s="3" t="s">
        <v>77</v>
      </c>
    </row>
    <row r="6" spans="1:4">
      <c r="A6" s="4" t="s">
        <v>78</v>
      </c>
      <c r="B6" s="5" t="n">
        <v>340080</v>
      </c>
      <c r="C6" s="5" t="n">
        <v>310048</v>
      </c>
      <c r="D6" s="5" t="n">
        <v>287120</v>
      </c>
    </row>
    <row r="7" spans="1:4">
      <c r="A7" s="4" t="s">
        <v>79</v>
      </c>
      <c r="B7" s="5" t="n">
        <v>115975</v>
      </c>
      <c r="C7" s="5" t="n">
        <v>108176</v>
      </c>
      <c r="D7" s="5" t="n">
        <v>97344</v>
      </c>
    </row>
    <row r="8" spans="1:4">
      <c r="A8" s="4" t="s">
        <v>80</v>
      </c>
      <c r="B8" s="5" t="n">
        <v>321</v>
      </c>
      <c r="C8" s="5" t="n">
        <v>0</v>
      </c>
      <c r="D8" s="5" t="n">
        <v>0</v>
      </c>
    </row>
    <row r="9" spans="1:4">
      <c r="A9" s="4" t="s">
        <v>81</v>
      </c>
      <c r="B9" s="5" t="n">
        <v>73278</v>
      </c>
      <c r="C9" s="5" t="n">
        <v>53131</v>
      </c>
      <c r="D9" s="5" t="n">
        <v>52744</v>
      </c>
    </row>
    <row r="10" spans="1:4">
      <c r="A10" s="4" t="s">
        <v>82</v>
      </c>
      <c r="B10" s="5" t="n">
        <v>978</v>
      </c>
      <c r="C10" s="5" t="n">
        <v>0</v>
      </c>
      <c r="D10" s="5" t="n">
        <v>0</v>
      </c>
    </row>
    <row r="11" spans="1:4">
      <c r="A11" s="4" t="s">
        <v>83</v>
      </c>
      <c r="B11" s="5" t="n">
        <v>-4216</v>
      </c>
      <c r="C11" s="5" t="n">
        <v>-479</v>
      </c>
      <c r="D11" s="5" t="n">
        <v>-348</v>
      </c>
    </row>
    <row r="12" spans="1:4">
      <c r="A12" s="4" t="s">
        <v>84</v>
      </c>
      <c r="B12" s="5" t="n">
        <v>526416</v>
      </c>
      <c r="C12" s="5" t="n">
        <v>470876</v>
      </c>
      <c r="D12" s="5" t="n">
        <v>436860</v>
      </c>
    </row>
    <row r="13" spans="1:4">
      <c r="A13" s="4" t="s">
        <v>85</v>
      </c>
      <c r="B13" s="5" t="n">
        <v>90597</v>
      </c>
      <c r="C13" s="5" t="n">
        <v>88669</v>
      </c>
      <c r="D13" s="5" t="n">
        <v>84631</v>
      </c>
    </row>
    <row r="14" spans="1:4">
      <c r="A14" s="4" t="s">
        <v>86</v>
      </c>
      <c r="B14" s="5" t="n">
        <v>-62243</v>
      </c>
      <c r="C14" s="5" t="n">
        <v>-53661</v>
      </c>
      <c r="D14" s="5" t="n">
        <v>-54793</v>
      </c>
    </row>
    <row r="15" spans="1:4">
      <c r="A15" s="4" t="s">
        <v>87</v>
      </c>
      <c r="B15" s="5" t="n">
        <v>0</v>
      </c>
      <c r="C15" s="5" t="n">
        <v>-25120</v>
      </c>
      <c r="D15" s="5" t="n">
        <v>0</v>
      </c>
    </row>
    <row r="16" spans="1:4">
      <c r="A16" s="4" t="s">
        <v>88</v>
      </c>
      <c r="B16" s="5" t="n">
        <v>2822</v>
      </c>
      <c r="C16" s="5" t="n">
        <v>-1078</v>
      </c>
      <c r="D16" s="5" t="n">
        <v>-5390</v>
      </c>
    </row>
    <row r="17" spans="1:4">
      <c r="A17" s="4" t="s">
        <v>89</v>
      </c>
      <c r="B17" s="5" t="n">
        <v>31176</v>
      </c>
      <c r="C17" s="5" t="n">
        <v>8810</v>
      </c>
      <c r="D17" s="5" t="n">
        <v>24448</v>
      </c>
    </row>
    <row r="18" spans="1:4">
      <c r="A18" s="4" t="s">
        <v>90</v>
      </c>
      <c r="B18" s="5" t="n">
        <v>-12199</v>
      </c>
      <c r="C18" s="5" t="n">
        <v>-9051</v>
      </c>
      <c r="D18" s="5" t="n">
        <v>-4232</v>
      </c>
    </row>
    <row r="19" spans="1:4">
      <c r="A19" s="4" t="s">
        <v>91</v>
      </c>
      <c r="B19" s="5" t="n">
        <v>18977</v>
      </c>
      <c r="C19" s="5" t="n">
        <v>-241</v>
      </c>
      <c r="D19" s="5" t="n">
        <v>20216</v>
      </c>
    </row>
    <row r="20" spans="1:4">
      <c r="A20" s="3" t="s">
        <v>92</v>
      </c>
    </row>
    <row r="21" spans="1:4">
      <c r="A21" s="4" t="s">
        <v>93</v>
      </c>
      <c r="B21" s="5" t="n">
        <v>168</v>
      </c>
      <c r="C21" s="5" t="n">
        <v>-107</v>
      </c>
      <c r="D21" s="5" t="n">
        <v>348</v>
      </c>
    </row>
    <row r="22" spans="1:4">
      <c r="A22" s="4" t="s">
        <v>94</v>
      </c>
      <c r="B22" s="5" t="n">
        <v>168</v>
      </c>
      <c r="C22" s="5" t="n">
        <v>-107</v>
      </c>
      <c r="D22" s="5" t="n">
        <v>348</v>
      </c>
    </row>
    <row r="23" spans="1:4">
      <c r="A23" s="4" t="s">
        <v>95</v>
      </c>
      <c r="B23" s="5" t="n">
        <v>19145</v>
      </c>
      <c r="C23" s="5" t="n">
        <v>-348</v>
      </c>
      <c r="D23" s="5" t="n">
        <v>20564</v>
      </c>
    </row>
    <row r="24" spans="1:4">
      <c r="A24" s="4" t="s">
        <v>96</v>
      </c>
      <c r="B24" s="5" t="n">
        <v>0</v>
      </c>
      <c r="C24" s="5" t="n">
        <v>-7922</v>
      </c>
      <c r="D24" s="5" t="n">
        <v>-43676</v>
      </c>
    </row>
    <row r="25" spans="1:4">
      <c r="A25" s="4" t="s">
        <v>97</v>
      </c>
      <c r="B25" s="5" t="n">
        <v>0</v>
      </c>
      <c r="C25" s="5" t="n">
        <v>-879</v>
      </c>
      <c r="D25" s="5" t="n">
        <v>0</v>
      </c>
    </row>
    <row r="26" spans="1:4">
      <c r="A26" s="4" t="s">
        <v>98</v>
      </c>
      <c r="B26" s="7" t="n">
        <v>18977</v>
      </c>
      <c r="C26" s="7" t="n">
        <v>-9042</v>
      </c>
      <c r="D26" s="7" t="n">
        <v>-23460</v>
      </c>
    </row>
    <row r="27" spans="1:4">
      <c r="A27" s="4" t="s">
        <v>99</v>
      </c>
      <c r="B27" s="9" t="n">
        <v>0.16</v>
      </c>
      <c r="C27" s="9" t="n">
        <v>-0.09</v>
      </c>
      <c r="D27" s="9" t="n">
        <v>-0.46</v>
      </c>
    </row>
    <row r="28" spans="1:4">
      <c r="A28" s="4" t="s">
        <v>100</v>
      </c>
      <c r="B28" s="9" t="n">
        <v>0.16</v>
      </c>
      <c r="C28" s="9" t="n">
        <v>-0.09</v>
      </c>
      <c r="D28" s="9" t="n">
        <v>-0.46</v>
      </c>
    </row>
    <row r="29" spans="1:4">
      <c r="A29" s="4" t="s">
        <v>101</v>
      </c>
      <c r="B29" s="5" t="n">
        <v>122150851</v>
      </c>
      <c r="C29" s="5" t="n">
        <v>96896498</v>
      </c>
      <c r="D29" s="5" t="n">
        <v>50481822</v>
      </c>
    </row>
    <row r="30" spans="1:4">
      <c r="A30" s="4" t="s">
        <v>102</v>
      </c>
      <c r="B30" s="5" t="n">
        <v>122418500</v>
      </c>
      <c r="C30" s="5" t="n">
        <v>96896498</v>
      </c>
      <c r="D30" s="5" t="n">
        <v>50481822</v>
      </c>
    </row>
    <row r="31" spans="1:4">
      <c r="A31" s="4" t="s">
        <v>103</v>
      </c>
    </row>
    <row r="32" spans="1:4">
      <c r="A32" s="3" t="s">
        <v>75</v>
      </c>
    </row>
    <row r="33" spans="1:4">
      <c r="A33" s="4" t="s">
        <v>76</v>
      </c>
      <c r="B33" s="7" t="n">
        <v>532090</v>
      </c>
      <c r="C33" s="7" t="n">
        <v>481175</v>
      </c>
      <c r="D33" s="7" t="n">
        <v>450875</v>
      </c>
    </row>
    <row r="34" spans="1:4">
      <c r="A34" s="4" t="s">
        <v>104</v>
      </c>
    </row>
    <row r="35" spans="1:4">
      <c r="A35" s="3" t="s">
        <v>75</v>
      </c>
    </row>
    <row r="36" spans="1:4">
      <c r="A36" s="4" t="s">
        <v>76</v>
      </c>
      <c r="B36" s="5" t="n">
        <v>83190</v>
      </c>
      <c r="C36" s="5" t="n">
        <v>78230</v>
      </c>
      <c r="D36" s="5" t="n">
        <v>70616</v>
      </c>
    </row>
    <row r="37" spans="1:4">
      <c r="A37" s="4" t="s">
        <v>105</v>
      </c>
    </row>
    <row r="38" spans="1:4">
      <c r="A38" s="3" t="s">
        <v>75</v>
      </c>
    </row>
    <row r="39" spans="1:4">
      <c r="A39" s="4" t="s">
        <v>76</v>
      </c>
      <c r="B39" s="5" t="n">
        <v>755</v>
      </c>
      <c r="C39" s="5" t="n">
        <v>140</v>
      </c>
      <c r="D39" s="5" t="n">
        <v>0</v>
      </c>
    </row>
    <row r="40" spans="1:4">
      <c r="A40" s="4" t="s">
        <v>106</v>
      </c>
    </row>
    <row r="41" spans="1:4">
      <c r="A41" s="3" t="s">
        <v>75</v>
      </c>
    </row>
    <row r="42" spans="1:4">
      <c r="A42" s="4" t="s">
        <v>76</v>
      </c>
      <c r="B42" s="7" t="n">
        <v>978</v>
      </c>
      <c r="C42" s="7" t="n">
        <v>0</v>
      </c>
      <c r="D42"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0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2</v>
      </c>
    </row>
    <row r="9" spans="1:2">
      <c r="A9" s="4" t="s">
        <v>384</v>
      </c>
      <c r="B9" s="4" t="s">
        <v>385</v>
      </c>
    </row>
    <row r="10" spans="1:2">
      <c r="A10" s="4" t="s">
        <v>386</v>
      </c>
      <c r="B10" s="4" t="s">
        <v>387</v>
      </c>
    </row>
    <row r="11" spans="1:2">
      <c r="A11" s="4" t="s">
        <v>388</v>
      </c>
      <c r="B11"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248</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v>
      </c>
    </row>
    <row r="3" spans="1:2">
      <c r="A3" s="3" t="s">
        <v>251</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1</v>
      </c>
    </row>
    <row r="2" spans="1:2">
      <c r="B2" s="2" t="s">
        <v>397</v>
      </c>
    </row>
    <row r="3" spans="1:2">
      <c r="A3" s="3" t="s">
        <v>202</v>
      </c>
    </row>
    <row r="4" spans="1:2">
      <c r="A4" s="4" t="s">
        <v>398</v>
      </c>
      <c r="B4" s="5"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9</v>
      </c>
      <c r="B1" s="2" t="s">
        <v>400</v>
      </c>
      <c r="C1" s="2" t="s">
        <v>401</v>
      </c>
      <c r="D1" s="2" t="s">
        <v>2</v>
      </c>
      <c r="E1" s="2" t="s">
        <v>35</v>
      </c>
      <c r="F1" s="2" t="s">
        <v>74</v>
      </c>
      <c r="G1" s="2" t="s">
        <v>402</v>
      </c>
      <c r="H1" s="2" t="s">
        <v>403</v>
      </c>
      <c r="I1" s="2" t="s">
        <v>404</v>
      </c>
    </row>
    <row r="2" spans="1:9">
      <c r="A2" s="3" t="s">
        <v>405</v>
      </c>
    </row>
    <row r="3" spans="1:9">
      <c r="A3" s="4" t="s">
        <v>406</v>
      </c>
      <c r="D3" s="7" t="n">
        <v>-700000</v>
      </c>
      <c r="E3" s="7" t="n">
        <v>700000</v>
      </c>
      <c r="F3" s="7" t="n">
        <v>6400000</v>
      </c>
    </row>
    <row r="4" spans="1:9">
      <c r="A4" s="4" t="s">
        <v>407</v>
      </c>
      <c r="D4" s="7" t="n">
        <v>0</v>
      </c>
      <c r="E4" s="7" t="n">
        <v>0</v>
      </c>
      <c r="F4" s="7" t="n">
        <v>0</v>
      </c>
    </row>
    <row r="5" spans="1:9">
      <c r="A5" s="4" t="s">
        <v>408</v>
      </c>
      <c r="D5" s="5" t="n">
        <v>0</v>
      </c>
      <c r="E5" s="5" t="n">
        <v>0</v>
      </c>
      <c r="F5" s="5" t="n">
        <v>28510994</v>
      </c>
      <c r="I5" s="5" t="n">
        <v>32738094</v>
      </c>
    </row>
    <row r="6" spans="1:9">
      <c r="A6" s="4" t="s">
        <v>409</v>
      </c>
      <c r="D6" s="7" t="n">
        <v>0</v>
      </c>
      <c r="E6" s="7" t="n">
        <v>0</v>
      </c>
      <c r="F6" s="7" t="n">
        <v>0</v>
      </c>
    </row>
    <row r="7" spans="1:9">
      <c r="A7" s="4" t="s">
        <v>288</v>
      </c>
      <c r="D7" s="5" t="n">
        <v>27300000</v>
      </c>
      <c r="E7" s="5" t="n">
        <v>27500000</v>
      </c>
      <c r="F7" s="5" t="n">
        <v>26500000</v>
      </c>
    </row>
    <row r="8" spans="1:9">
      <c r="A8" s="4" t="s">
        <v>410</v>
      </c>
    </row>
    <row r="9" spans="1:9">
      <c r="A9" s="3" t="s">
        <v>405</v>
      </c>
    </row>
    <row r="10" spans="1:9">
      <c r="A10" s="4" t="s">
        <v>411</v>
      </c>
      <c r="H10" s="7" t="n">
        <v>0</v>
      </c>
    </row>
    <row r="11" spans="1:9">
      <c r="A11" s="4" t="s">
        <v>412</v>
      </c>
    </row>
    <row r="12" spans="1:9">
      <c r="A12" s="3" t="s">
        <v>405</v>
      </c>
    </row>
    <row r="13" spans="1:9">
      <c r="A13" s="4" t="s">
        <v>411</v>
      </c>
      <c r="H13" s="7" t="n">
        <v>0</v>
      </c>
    </row>
    <row r="14" spans="1:9">
      <c r="A14" s="4" t="s">
        <v>413</v>
      </c>
    </row>
    <row r="15" spans="1:9">
      <c r="A15" s="3" t="s">
        <v>405</v>
      </c>
    </row>
    <row r="16" spans="1:9">
      <c r="A16" s="4" t="s">
        <v>411</v>
      </c>
      <c r="G16" s="7" t="n">
        <v>0</v>
      </c>
    </row>
    <row r="17" spans="1:9">
      <c r="A17" s="4" t="s">
        <v>414</v>
      </c>
    </row>
    <row r="18" spans="1:9">
      <c r="A18" s="3" t="s">
        <v>405</v>
      </c>
    </row>
    <row r="19" spans="1:9">
      <c r="A19" s="4" t="s">
        <v>415</v>
      </c>
      <c r="G19" s="5" t="n">
        <v>4000000</v>
      </c>
    </row>
    <row r="20" spans="1:9">
      <c r="A20" s="4" t="s">
        <v>416</v>
      </c>
      <c r="G20" s="5" t="n">
        <v>4000000</v>
      </c>
    </row>
    <row r="21" spans="1:9">
      <c r="A21" s="4" t="s">
        <v>417</v>
      </c>
    </row>
    <row r="22" spans="1:9">
      <c r="A22" s="3" t="s">
        <v>405</v>
      </c>
    </row>
    <row r="23" spans="1:9">
      <c r="A23" s="4" t="s">
        <v>415</v>
      </c>
      <c r="G23" s="5" t="n">
        <v>7000000</v>
      </c>
    </row>
    <row r="24" spans="1:9">
      <c r="A24" s="4" t="s">
        <v>416</v>
      </c>
      <c r="G24" s="7" t="n">
        <v>7000000</v>
      </c>
    </row>
    <row r="25" spans="1:9">
      <c r="A25" s="4" t="s">
        <v>418</v>
      </c>
    </row>
    <row r="26" spans="1:9">
      <c r="A26" s="3" t="s">
        <v>405</v>
      </c>
    </row>
    <row r="27" spans="1:9">
      <c r="A27" s="4" t="s">
        <v>419</v>
      </c>
      <c r="D27" s="7" t="n">
        <v>5000000</v>
      </c>
      <c r="E27" s="7" t="n">
        <v>5200000</v>
      </c>
      <c r="F27" s="7" t="n">
        <v>5200000</v>
      </c>
    </row>
    <row r="28" spans="1:9">
      <c r="A28" s="4" t="s">
        <v>420</v>
      </c>
    </row>
    <row r="29" spans="1:9">
      <c r="A29" s="3" t="s">
        <v>405</v>
      </c>
    </row>
    <row r="30" spans="1:9">
      <c r="A30" s="4" t="s">
        <v>421</v>
      </c>
      <c r="C30" s="7" t="n">
        <v>0</v>
      </c>
    </row>
    <row r="31" spans="1:9">
      <c r="A31" s="4" t="s">
        <v>422</v>
      </c>
    </row>
    <row r="32" spans="1:9">
      <c r="A32" s="3" t="s">
        <v>405</v>
      </c>
    </row>
    <row r="33" spans="1:9">
      <c r="A33" s="4" t="s">
        <v>421</v>
      </c>
      <c r="B3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31</v>
      </c>
    </row>
    <row r="12" spans="1:2">
      <c r="A12" s="4" t="s">
        <v>432</v>
      </c>
    </row>
    <row r="13" spans="1:2">
      <c r="A13" s="3" t="s">
        <v>425</v>
      </c>
    </row>
    <row r="14" spans="1:2">
      <c r="A14" s="4" t="s">
        <v>426</v>
      </c>
      <c r="B14" s="4" t="s">
        <v>433</v>
      </c>
    </row>
    <row r="15" spans="1:2">
      <c r="A15" s="4" t="s">
        <v>434</v>
      </c>
    </row>
    <row r="16" spans="1:2">
      <c r="A16" s="3" t="s">
        <v>425</v>
      </c>
    </row>
    <row r="17" spans="1:2">
      <c r="A17" s="4" t="s">
        <v>426</v>
      </c>
      <c r="B17" s="4" t="s">
        <v>435</v>
      </c>
    </row>
    <row r="18" spans="1:2">
      <c r="A18" s="4" t="s">
        <v>436</v>
      </c>
    </row>
    <row r="19" spans="1:2">
      <c r="A19" s="3" t="s">
        <v>425</v>
      </c>
    </row>
    <row r="20" spans="1:2">
      <c r="A20" s="4" t="s">
        <v>426</v>
      </c>
      <c r="B20"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5</v>
      </c>
    </row>
    <row r="3" spans="1:3">
      <c r="A3" s="3" t="s">
        <v>439</v>
      </c>
    </row>
    <row r="4" spans="1:3">
      <c r="A4" s="4" t="s">
        <v>411</v>
      </c>
      <c r="B4" s="7" t="n">
        <v>-162565000</v>
      </c>
      <c r="C4" s="7" t="n">
        <v>-181542000</v>
      </c>
    </row>
    <row r="5" spans="1:3">
      <c r="A5" s="4" t="s">
        <v>440</v>
      </c>
      <c r="B5" s="5" t="n">
        <v>57300000</v>
      </c>
      <c r="C5" s="5" t="n">
        <v>40900000</v>
      </c>
    </row>
    <row r="6" spans="1:3">
      <c r="A6" s="4" t="s">
        <v>441</v>
      </c>
      <c r="B6" s="5" t="n">
        <v>36200000</v>
      </c>
    </row>
    <row r="7" spans="1:3">
      <c r="A7" s="4" t="s">
        <v>442</v>
      </c>
    </row>
    <row r="8" spans="1:3">
      <c r="A8" s="3" t="s">
        <v>439</v>
      </c>
    </row>
    <row r="9" spans="1:3">
      <c r="A9" s="4" t="s">
        <v>443</v>
      </c>
      <c r="B9" s="7" t="n">
        <v>5800000</v>
      </c>
    </row>
    <row r="10" spans="1:3">
      <c r="A10" s="4" t="s">
        <v>444</v>
      </c>
    </row>
    <row r="11" spans="1:3">
      <c r="A11" s="3" t="s">
        <v>439</v>
      </c>
    </row>
    <row r="12" spans="1:3">
      <c r="A12" s="4" t="s">
        <v>411</v>
      </c>
      <c r="C12"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16"/>
    <col customWidth="1" max="6" min="6" width="37"/>
    <col customWidth="1" max="7" min="7" width="20"/>
    <col customWidth="1" max="8" min="8" width="20"/>
    <col customWidth="1" max="9" min="9" width="35"/>
    <col customWidth="1" max="10" min="10" width="35"/>
    <col customWidth="1" max="11" min="11" width="35"/>
    <col customWidth="1" max="12" min="12" width="56"/>
    <col customWidth="1" max="13" min="13" width="39"/>
    <col customWidth="1" max="14" min="14" width="44"/>
    <col customWidth="1" max="15" min="15" width="59"/>
    <col customWidth="1" max="16" min="16" width="59"/>
    <col customWidth="1" max="17" min="17" width="59"/>
  </cols>
  <sheetData>
    <row r="1" spans="1:17">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c r="Q1" s="2" t="s">
        <v>123</v>
      </c>
    </row>
    <row r="2" spans="1:17">
      <c r="A2" s="4" t="s">
        <v>124</v>
      </c>
      <c r="C2" s="5" t="n">
        <v>50481822</v>
      </c>
      <c r="D2" s="5" t="n">
        <v>0</v>
      </c>
      <c r="I2" s="5" t="n">
        <v>60249330</v>
      </c>
      <c r="J2" s="5" t="n">
        <v>5373884</v>
      </c>
      <c r="O2" s="5" t="n">
        <v>-9767508</v>
      </c>
      <c r="P2" s="5" t="n">
        <v>-5373884</v>
      </c>
    </row>
    <row r="3" spans="1:17">
      <c r="A3" s="4" t="s">
        <v>125</v>
      </c>
      <c r="B3" s="7" t="n">
        <v>193715</v>
      </c>
      <c r="C3" s="7" t="n">
        <v>5386</v>
      </c>
      <c r="D3" s="7" t="n">
        <v>0</v>
      </c>
      <c r="E3" s="7" t="n">
        <v>393034</v>
      </c>
      <c r="F3" s="7" t="n">
        <v>-4067</v>
      </c>
      <c r="G3" s="7" t="n">
        <v>-200638</v>
      </c>
      <c r="H3" s="7" t="n">
        <v>193715</v>
      </c>
      <c r="I3" s="7" t="n">
        <v>656</v>
      </c>
      <c r="J3" s="7" t="n">
        <v>-23108</v>
      </c>
      <c r="K3" s="7" t="n">
        <v>420872</v>
      </c>
      <c r="L3" s="7" t="n">
        <v>-4067</v>
      </c>
      <c r="M3" s="7" t="n">
        <v>-200638</v>
      </c>
      <c r="N3" s="7" t="n">
        <v>0</v>
      </c>
      <c r="O3" s="7" t="n">
        <v>4730</v>
      </c>
      <c r="P3" s="7" t="n">
        <v>23108</v>
      </c>
      <c r="Q3" s="7" t="n">
        <v>-27838</v>
      </c>
    </row>
    <row r="4" spans="1:17">
      <c r="A4" s="3" t="s">
        <v>126</v>
      </c>
    </row>
    <row r="5" spans="1:17">
      <c r="A5" s="4" t="s">
        <v>91</v>
      </c>
      <c r="B5" s="5" t="n">
        <v>20216</v>
      </c>
      <c r="G5" s="5" t="n">
        <v>20216</v>
      </c>
    </row>
    <row r="6" spans="1:17">
      <c r="A6" s="4" t="s">
        <v>127</v>
      </c>
      <c r="B6" s="5" t="n">
        <v>348</v>
      </c>
      <c r="F6" s="5" t="n">
        <v>348</v>
      </c>
    </row>
    <row r="7" spans="1:17">
      <c r="A7" s="4" t="s">
        <v>128</v>
      </c>
      <c r="B7" s="5" t="n">
        <v>-43676</v>
      </c>
      <c r="E7" s="5" t="n">
        <v>-43676</v>
      </c>
    </row>
    <row r="8" spans="1:17">
      <c r="A8" s="4" t="s">
        <v>129</v>
      </c>
      <c r="C8" s="5" t="n">
        <v>50481822</v>
      </c>
      <c r="D8" s="5" t="n">
        <v>0</v>
      </c>
    </row>
    <row r="9" spans="1:17">
      <c r="A9" s="4" t="s">
        <v>130</v>
      </c>
      <c r="B9" s="7" t="n">
        <v>170603</v>
      </c>
      <c r="C9" s="7" t="n">
        <v>5386</v>
      </c>
      <c r="D9" s="7" t="n">
        <v>0</v>
      </c>
      <c r="E9" s="5" t="n">
        <v>349358</v>
      </c>
      <c r="F9" s="5" t="n">
        <v>-3719</v>
      </c>
      <c r="G9" s="5" t="n">
        <v>-180422</v>
      </c>
    </row>
    <row r="10" spans="1:17">
      <c r="A10" s="4" t="s">
        <v>124</v>
      </c>
      <c r="B10" s="5" t="n">
        <v>32738094</v>
      </c>
      <c r="H10" s="5" t="n">
        <v>32738094</v>
      </c>
    </row>
    <row r="11" spans="1:17">
      <c r="A11" s="4" t="s">
        <v>125</v>
      </c>
      <c r="B11" s="7" t="n">
        <v>352275</v>
      </c>
      <c r="H11" s="7" t="n">
        <v>352275</v>
      </c>
    </row>
    <row r="12" spans="1:17">
      <c r="A12" s="3" t="s">
        <v>131</v>
      </c>
    </row>
    <row r="13" spans="1:17">
      <c r="A13" s="4" t="s">
        <v>132</v>
      </c>
      <c r="B13" s="5" t="n">
        <v>-4227100</v>
      </c>
    </row>
    <row r="14" spans="1:17">
      <c r="A14" s="4" t="s">
        <v>133</v>
      </c>
      <c r="B14" s="7" t="n">
        <v>-35508</v>
      </c>
    </row>
    <row r="15" spans="1:17">
      <c r="A15" s="4" t="s">
        <v>134</v>
      </c>
      <c r="B15" s="5" t="n">
        <v>-14492</v>
      </c>
    </row>
    <row r="16" spans="1:17">
      <c r="A16" s="4" t="s">
        <v>128</v>
      </c>
      <c r="B16" s="5" t="n">
        <v>43676</v>
      </c>
    </row>
    <row r="17" spans="1:17">
      <c r="A17" s="4" t="s">
        <v>135</v>
      </c>
      <c r="B17" s="5" t="n">
        <v>0</v>
      </c>
    </row>
    <row r="18" spans="1:17">
      <c r="A18" s="4" t="s">
        <v>136</v>
      </c>
      <c r="B18" s="7" t="n">
        <v>0</v>
      </c>
    </row>
    <row r="19" spans="1:17">
      <c r="A19" s="4" t="s">
        <v>129</v>
      </c>
      <c r="B19" s="5" t="n">
        <v>28510994</v>
      </c>
    </row>
    <row r="20" spans="1:17">
      <c r="A20" s="4" t="s">
        <v>130</v>
      </c>
      <c r="B20" s="7" t="n">
        <v>345951</v>
      </c>
    </row>
    <row r="21" spans="1:17">
      <c r="A21" s="3" t="s">
        <v>126</v>
      </c>
    </row>
    <row r="22" spans="1:17">
      <c r="A22" s="4" t="s">
        <v>91</v>
      </c>
      <c r="B22" s="5" t="n">
        <v>-241</v>
      </c>
      <c r="G22" s="5" t="n">
        <v>-241</v>
      </c>
    </row>
    <row r="23" spans="1:17">
      <c r="A23" s="4" t="s">
        <v>127</v>
      </c>
      <c r="B23" s="5" t="n">
        <v>-107</v>
      </c>
      <c r="F23" s="5" t="n">
        <v>-107</v>
      </c>
    </row>
    <row r="24" spans="1:17">
      <c r="A24" s="4" t="s">
        <v>137</v>
      </c>
      <c r="C24" s="5" t="n">
        <v>151569</v>
      </c>
    </row>
    <row r="25" spans="1:17">
      <c r="A25" s="4" t="s">
        <v>138</v>
      </c>
      <c r="B25" s="5" t="n">
        <v>3765</v>
      </c>
      <c r="C25" s="7" t="n">
        <v>17</v>
      </c>
      <c r="E25" s="5" t="n">
        <v>3748</v>
      </c>
    </row>
    <row r="26" spans="1:17">
      <c r="A26" s="4" t="s">
        <v>139</v>
      </c>
      <c r="C26" s="5" t="n">
        <v>52982364</v>
      </c>
    </row>
    <row r="27" spans="1:17">
      <c r="A27" s="4" t="s">
        <v>140</v>
      </c>
      <c r="B27" s="5" t="n">
        <v>433531</v>
      </c>
      <c r="C27" s="7" t="n">
        <v>5653</v>
      </c>
      <c r="E27" s="5" t="n">
        <v>427878</v>
      </c>
    </row>
    <row r="28" spans="1:17">
      <c r="A28" s="4" t="s">
        <v>128</v>
      </c>
      <c r="B28" s="5" t="n">
        <v>-7922</v>
      </c>
      <c r="E28" s="5" t="n">
        <v>-7922</v>
      </c>
    </row>
    <row r="29" spans="1:17">
      <c r="A29" s="4" t="s">
        <v>141</v>
      </c>
      <c r="C29" s="5" t="n">
        <v>-7367</v>
      </c>
      <c r="D29" s="5" t="n">
        <v>-7367</v>
      </c>
    </row>
    <row r="30" spans="1:17">
      <c r="A30" s="4" t="s">
        <v>142</v>
      </c>
      <c r="B30" s="5" t="n">
        <v>-80</v>
      </c>
      <c r="D30" s="7" t="n">
        <v>-80</v>
      </c>
    </row>
    <row r="31" spans="1:17">
      <c r="A31" s="4" t="s">
        <v>143</v>
      </c>
      <c r="C31" s="5" t="n">
        <v>6689309</v>
      </c>
    </row>
    <row r="32" spans="1:17">
      <c r="A32" s="4" t="s">
        <v>144</v>
      </c>
      <c r="B32" s="5" t="n">
        <v>0</v>
      </c>
      <c r="C32" s="7" t="n">
        <v>747</v>
      </c>
      <c r="E32" s="5" t="n">
        <v>132</v>
      </c>
      <c r="G32" s="5" t="n">
        <v>-879</v>
      </c>
    </row>
    <row r="33" spans="1:17">
      <c r="A33" s="4" t="s">
        <v>145</v>
      </c>
      <c r="C33" s="5" t="n">
        <v>110297697</v>
      </c>
      <c r="D33" s="5" t="n">
        <v>7367</v>
      </c>
    </row>
    <row r="34" spans="1:17">
      <c r="A34" s="4" t="s">
        <v>146</v>
      </c>
      <c r="B34" s="5" t="n">
        <v>599549</v>
      </c>
      <c r="C34" s="7" t="n">
        <v>11803</v>
      </c>
      <c r="D34" s="7" t="n">
        <v>-80</v>
      </c>
      <c r="E34" s="5" t="n">
        <v>773194</v>
      </c>
      <c r="F34" s="5" t="n">
        <v>-3826</v>
      </c>
      <c r="G34" s="5" t="n">
        <v>-181542</v>
      </c>
    </row>
    <row r="35" spans="1:17">
      <c r="A35" s="3" t="s">
        <v>131</v>
      </c>
    </row>
    <row r="36" spans="1:17">
      <c r="A36" s="4" t="s">
        <v>128</v>
      </c>
      <c r="B36" s="7" t="n">
        <v>7922</v>
      </c>
    </row>
    <row r="37" spans="1:17">
      <c r="A37" s="4" t="s">
        <v>147</v>
      </c>
      <c r="B37" s="5" t="n">
        <v>-28510994</v>
      </c>
    </row>
    <row r="38" spans="1:17">
      <c r="A38" s="4" t="s">
        <v>135</v>
      </c>
      <c r="B38" s="7" t="n">
        <v>-239492</v>
      </c>
    </row>
    <row r="39" spans="1:17">
      <c r="A39" s="4" t="s">
        <v>136</v>
      </c>
      <c r="B39" s="7" t="n">
        <v>-114381</v>
      </c>
    </row>
    <row r="40" spans="1:17">
      <c r="A40" s="4" t="s">
        <v>145</v>
      </c>
      <c r="B40" s="5" t="n">
        <v>0</v>
      </c>
    </row>
    <row r="41" spans="1:17">
      <c r="A41" s="4" t="s">
        <v>146</v>
      </c>
      <c r="B41" s="7" t="n">
        <v>0</v>
      </c>
    </row>
    <row r="42" spans="1:17">
      <c r="A42" s="3" t="s">
        <v>126</v>
      </c>
    </row>
    <row r="43" spans="1:17">
      <c r="A43" s="4" t="s">
        <v>91</v>
      </c>
      <c r="B43" s="5" t="n">
        <v>18977</v>
      </c>
      <c r="G43" s="5" t="n">
        <v>18977</v>
      </c>
    </row>
    <row r="44" spans="1:17">
      <c r="A44" s="4" t="s">
        <v>127</v>
      </c>
      <c r="B44" s="5" t="n">
        <v>168</v>
      </c>
      <c r="F44" s="5" t="n">
        <v>168</v>
      </c>
    </row>
    <row r="45" spans="1:17">
      <c r="A45" s="4" t="s">
        <v>137</v>
      </c>
      <c r="C45" s="5" t="n">
        <v>189670</v>
      </c>
    </row>
    <row r="46" spans="1:17">
      <c r="A46" s="4" t="s">
        <v>138</v>
      </c>
      <c r="B46" s="5" t="n">
        <v>6116</v>
      </c>
      <c r="C46" s="7" t="n">
        <v>22</v>
      </c>
      <c r="E46" s="5" t="n">
        <v>6094</v>
      </c>
    </row>
    <row r="47" spans="1:17">
      <c r="A47" s="4" t="s">
        <v>141</v>
      </c>
      <c r="C47" s="5" t="n">
        <v>-47241</v>
      </c>
      <c r="D47" s="5" t="n">
        <v>-47241</v>
      </c>
    </row>
    <row r="48" spans="1:17">
      <c r="A48" s="4" t="s">
        <v>142</v>
      </c>
      <c r="B48" s="5" t="n">
        <v>-314</v>
      </c>
      <c r="D48" s="7" t="n">
        <v>-314</v>
      </c>
    </row>
    <row r="49" spans="1:17">
      <c r="A49" s="4" t="s">
        <v>148</v>
      </c>
      <c r="C49" s="5" t="n">
        <v>20000000</v>
      </c>
    </row>
    <row r="50" spans="1:17">
      <c r="A50" s="4" t="s">
        <v>149</v>
      </c>
      <c r="B50" s="5" t="n">
        <v>215400</v>
      </c>
      <c r="C50" s="7" t="n">
        <v>2336</v>
      </c>
      <c r="E50" s="5" t="n">
        <v>213064</v>
      </c>
    </row>
    <row r="51" spans="1:17">
      <c r="A51" s="4" t="s">
        <v>150</v>
      </c>
      <c r="B51" s="5" t="n">
        <v>-55</v>
      </c>
      <c r="E51" s="5" t="n">
        <v>-55</v>
      </c>
    </row>
    <row r="52" spans="1:17">
      <c r="A52" s="4" t="s">
        <v>151</v>
      </c>
      <c r="C52" s="5" t="n">
        <v>130440126</v>
      </c>
      <c r="D52" s="5" t="n">
        <v>54608</v>
      </c>
    </row>
    <row r="53" spans="1:17">
      <c r="A53" s="4" t="s">
        <v>152</v>
      </c>
      <c r="B53" s="5" t="n">
        <v>839841</v>
      </c>
      <c r="C53" s="7" t="n">
        <v>14161</v>
      </c>
      <c r="D53" s="7" t="n">
        <v>-394</v>
      </c>
      <c r="E53" s="7" t="n">
        <v>992297</v>
      </c>
      <c r="F53" s="7" t="n">
        <v>-3658</v>
      </c>
      <c r="G53" s="7" t="n">
        <v>-162565</v>
      </c>
    </row>
    <row r="54" spans="1:17">
      <c r="A54" s="3" t="s">
        <v>131</v>
      </c>
    </row>
    <row r="55" spans="1:17">
      <c r="A55" s="4" t="s">
        <v>135</v>
      </c>
      <c r="B55" s="5" t="n">
        <v>0</v>
      </c>
    </row>
    <row r="56" spans="1:17">
      <c r="A56" s="4" t="s">
        <v>136</v>
      </c>
      <c r="B56" s="7" t="n">
        <v>0</v>
      </c>
    </row>
    <row r="57" spans="1:17">
      <c r="A57" s="4" t="s">
        <v>151</v>
      </c>
      <c r="B57" s="5" t="n">
        <v>0</v>
      </c>
    </row>
    <row r="58" spans="1:17">
      <c r="A58" s="4" t="s">
        <v>152</v>
      </c>
      <c r="B58"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5</v>
      </c>
      <c r="B1" s="2" t="s">
        <v>1</v>
      </c>
    </row>
    <row r="2" spans="1:4">
      <c r="B2" s="2" t="s">
        <v>2</v>
      </c>
      <c r="C2" s="2" t="s">
        <v>35</v>
      </c>
      <c r="D2" s="2" t="s">
        <v>74</v>
      </c>
    </row>
    <row r="3" spans="1:4">
      <c r="A3" s="3" t="s">
        <v>446</v>
      </c>
    </row>
    <row r="4" spans="1:4">
      <c r="A4" s="4" t="s">
        <v>76</v>
      </c>
      <c r="B4" s="7" t="n">
        <v>617013</v>
      </c>
      <c r="C4" s="7" t="n">
        <v>559545</v>
      </c>
      <c r="D4" s="7" t="n">
        <v>521491</v>
      </c>
    </row>
    <row r="5" spans="1:4">
      <c r="A5" s="4" t="s">
        <v>447</v>
      </c>
    </row>
    <row r="6" spans="1:4">
      <c r="A6" s="3" t="s">
        <v>446</v>
      </c>
    </row>
    <row r="7" spans="1:4">
      <c r="A7" s="4" t="s">
        <v>76</v>
      </c>
      <c r="B7" s="5" t="n">
        <v>532090</v>
      </c>
      <c r="C7" s="5" t="n">
        <v>481175</v>
      </c>
      <c r="D7" s="5" t="n">
        <v>450875</v>
      </c>
    </row>
    <row r="8" spans="1:4">
      <c r="A8" s="4" t="s">
        <v>448</v>
      </c>
    </row>
    <row r="9" spans="1:4">
      <c r="A9" s="3" t="s">
        <v>446</v>
      </c>
    </row>
    <row r="10" spans="1:4">
      <c r="A10" s="4" t="s">
        <v>76</v>
      </c>
      <c r="B10" s="5" t="n">
        <v>83190</v>
      </c>
      <c r="C10" s="5" t="n">
        <v>78230</v>
      </c>
      <c r="D10" s="5" t="n">
        <v>70616</v>
      </c>
    </row>
    <row r="11" spans="1:4">
      <c r="A11" s="4" t="s">
        <v>105</v>
      </c>
    </row>
    <row r="12" spans="1:4">
      <c r="A12" s="3" t="s">
        <v>446</v>
      </c>
    </row>
    <row r="13" spans="1:4">
      <c r="A13" s="4" t="s">
        <v>76</v>
      </c>
      <c r="B13" s="5" t="n">
        <v>755</v>
      </c>
      <c r="C13" s="5" t="n">
        <v>140</v>
      </c>
      <c r="D13" s="5" t="n">
        <v>0</v>
      </c>
    </row>
    <row r="14" spans="1:4">
      <c r="A14" s="4" t="s">
        <v>106</v>
      </c>
    </row>
    <row r="15" spans="1:4">
      <c r="A15" s="3" t="s">
        <v>446</v>
      </c>
    </row>
    <row r="16" spans="1:4">
      <c r="A16" s="4" t="s">
        <v>76</v>
      </c>
      <c r="B16" s="5" t="n">
        <v>978</v>
      </c>
      <c r="C16" s="5" t="n">
        <v>0</v>
      </c>
      <c r="D16" s="5" t="n">
        <v>0</v>
      </c>
    </row>
    <row r="17" spans="1:4">
      <c r="A17" s="4" t="s">
        <v>160</v>
      </c>
    </row>
    <row r="18" spans="1:4">
      <c r="A18" s="3" t="s">
        <v>446</v>
      </c>
    </row>
    <row r="19" spans="1:4">
      <c r="A19" s="4" t="s">
        <v>76</v>
      </c>
      <c r="B19" s="5" t="n">
        <v>2038</v>
      </c>
      <c r="C19" s="5" t="n">
        <v>143</v>
      </c>
      <c r="D19" s="5" t="n">
        <v>32</v>
      </c>
    </row>
    <row r="20" spans="1:4">
      <c r="A20" s="4" t="s">
        <v>449</v>
      </c>
    </row>
    <row r="21" spans="1:4">
      <c r="A21" s="3" t="s">
        <v>446</v>
      </c>
    </row>
    <row r="22" spans="1:4">
      <c r="A22" s="4" t="s">
        <v>76</v>
      </c>
      <c r="B22" s="5" t="n">
        <v>342</v>
      </c>
      <c r="C22" s="5" t="n">
        <v>0</v>
      </c>
      <c r="D22" s="5" t="n">
        <v>0</v>
      </c>
    </row>
    <row r="23" spans="1:4">
      <c r="A23" s="4" t="s">
        <v>450</v>
      </c>
    </row>
    <row r="24" spans="1:4">
      <c r="A24" s="3" t="s">
        <v>446</v>
      </c>
    </row>
    <row r="25" spans="1:4">
      <c r="A25" s="4" t="s">
        <v>76</v>
      </c>
      <c r="B25" s="5" t="n">
        <v>-37</v>
      </c>
      <c r="C25" s="5" t="n">
        <v>3</v>
      </c>
      <c r="D25" s="5" t="n">
        <v>32</v>
      </c>
    </row>
    <row r="26" spans="1:4">
      <c r="A26" s="4" t="s">
        <v>451</v>
      </c>
    </row>
    <row r="27" spans="1:4">
      <c r="A27" s="3" t="s">
        <v>446</v>
      </c>
    </row>
    <row r="28" spans="1:4">
      <c r="A28" s="4" t="s">
        <v>76</v>
      </c>
      <c r="B28" s="5" t="n">
        <v>755</v>
      </c>
      <c r="C28" s="5" t="n">
        <v>140</v>
      </c>
      <c r="D28" s="5" t="n">
        <v>0</v>
      </c>
    </row>
    <row r="29" spans="1:4">
      <c r="A29" s="4" t="s">
        <v>452</v>
      </c>
    </row>
    <row r="30" spans="1:4">
      <c r="A30" s="3" t="s">
        <v>446</v>
      </c>
    </row>
    <row r="31" spans="1:4">
      <c r="A31" s="4" t="s">
        <v>76</v>
      </c>
      <c r="B31" s="5" t="n">
        <v>978</v>
      </c>
      <c r="C31" s="5" t="n">
        <v>0</v>
      </c>
      <c r="D31" s="5" t="n">
        <v>0</v>
      </c>
    </row>
    <row r="32" spans="1:4">
      <c r="A32" s="4" t="s">
        <v>420</v>
      </c>
    </row>
    <row r="33" spans="1:4">
      <c r="A33" s="3" t="s">
        <v>446</v>
      </c>
    </row>
    <row r="34" spans="1:4">
      <c r="A34" s="4" t="s">
        <v>76</v>
      </c>
      <c r="B34" s="5" t="n">
        <v>266956</v>
      </c>
      <c r="C34" s="5" t="n">
        <v>276736</v>
      </c>
      <c r="D34" s="5" t="n">
        <v>256308</v>
      </c>
    </row>
    <row r="35" spans="1:4">
      <c r="A35" s="4" t="s">
        <v>453</v>
      </c>
    </row>
    <row r="36" spans="1:4">
      <c r="A36" s="3" t="s">
        <v>446</v>
      </c>
    </row>
    <row r="37" spans="1:4">
      <c r="A37" s="4" t="s">
        <v>76</v>
      </c>
      <c r="B37" s="5" t="n">
        <v>236815</v>
      </c>
      <c r="C37" s="5" t="n">
        <v>242296</v>
      </c>
      <c r="D37" s="5" t="n">
        <v>225708</v>
      </c>
    </row>
    <row r="38" spans="1:4">
      <c r="A38" s="4" t="s">
        <v>454</v>
      </c>
    </row>
    <row r="39" spans="1:4">
      <c r="A39" s="3" t="s">
        <v>446</v>
      </c>
    </row>
    <row r="40" spans="1:4">
      <c r="A40" s="4" t="s">
        <v>76</v>
      </c>
      <c r="B40" s="5" t="n">
        <v>30141</v>
      </c>
      <c r="C40" s="5" t="n">
        <v>34440</v>
      </c>
      <c r="D40" s="5" t="n">
        <v>30600</v>
      </c>
    </row>
    <row r="41" spans="1:4">
      <c r="A41" s="4" t="s">
        <v>455</v>
      </c>
    </row>
    <row r="42" spans="1:4">
      <c r="A42" s="3" t="s">
        <v>446</v>
      </c>
    </row>
    <row r="43" spans="1:4">
      <c r="A43" s="4" t="s">
        <v>76</v>
      </c>
      <c r="B43" s="5" t="n">
        <v>0</v>
      </c>
      <c r="C43" s="5" t="n">
        <v>0</v>
      </c>
    </row>
    <row r="44" spans="1:4">
      <c r="A44" s="4" t="s">
        <v>456</v>
      </c>
    </row>
    <row r="45" spans="1:4">
      <c r="A45" s="3" t="s">
        <v>446</v>
      </c>
    </row>
    <row r="46" spans="1:4">
      <c r="A46" s="4" t="s">
        <v>76</v>
      </c>
      <c r="B46" s="5" t="n">
        <v>0</v>
      </c>
    </row>
    <row r="47" spans="1:4">
      <c r="A47" s="4" t="s">
        <v>457</v>
      </c>
    </row>
    <row r="48" spans="1:4">
      <c r="A48" s="3" t="s">
        <v>446</v>
      </c>
    </row>
    <row r="49" spans="1:4">
      <c r="A49" s="4" t="s">
        <v>76</v>
      </c>
      <c r="B49" s="5" t="n">
        <v>89372</v>
      </c>
      <c r="C49" s="5" t="n">
        <v>90945</v>
      </c>
      <c r="D49" s="5" t="n">
        <v>78450</v>
      </c>
    </row>
    <row r="50" spans="1:4">
      <c r="A50" s="4" t="s">
        <v>458</v>
      </c>
    </row>
    <row r="51" spans="1:4">
      <c r="A51" s="3" t="s">
        <v>446</v>
      </c>
    </row>
    <row r="52" spans="1:4">
      <c r="A52" s="4" t="s">
        <v>76</v>
      </c>
      <c r="B52" s="5" t="n">
        <v>75506</v>
      </c>
      <c r="C52" s="5" t="n">
        <v>76170</v>
      </c>
      <c r="D52" s="5" t="n">
        <v>66815</v>
      </c>
    </row>
    <row r="53" spans="1:4">
      <c r="A53" s="4" t="s">
        <v>459</v>
      </c>
    </row>
    <row r="54" spans="1:4">
      <c r="A54" s="3" t="s">
        <v>446</v>
      </c>
    </row>
    <row r="55" spans="1:4">
      <c r="A55" s="4" t="s">
        <v>76</v>
      </c>
      <c r="B55" s="5" t="n">
        <v>13866</v>
      </c>
      <c r="C55" s="5" t="n">
        <v>14775</v>
      </c>
      <c r="D55" s="5" t="n">
        <v>11635</v>
      </c>
    </row>
    <row r="56" spans="1:4">
      <c r="A56" s="4" t="s">
        <v>460</v>
      </c>
    </row>
    <row r="57" spans="1:4">
      <c r="A57" s="3" t="s">
        <v>446</v>
      </c>
    </row>
    <row r="58" spans="1:4">
      <c r="A58" s="4" t="s">
        <v>76</v>
      </c>
      <c r="B58" s="5" t="n">
        <v>0</v>
      </c>
      <c r="C58" s="5" t="n">
        <v>0</v>
      </c>
    </row>
    <row r="59" spans="1:4">
      <c r="A59" s="4" t="s">
        <v>461</v>
      </c>
    </row>
    <row r="60" spans="1:4">
      <c r="A60" s="3" t="s">
        <v>446</v>
      </c>
    </row>
    <row r="61" spans="1:4">
      <c r="A61" s="4" t="s">
        <v>76</v>
      </c>
      <c r="B61" s="5" t="n">
        <v>0</v>
      </c>
    </row>
    <row r="62" spans="1:4">
      <c r="A62" s="4" t="s">
        <v>418</v>
      </c>
    </row>
    <row r="63" spans="1:4">
      <c r="A63" s="3" t="s">
        <v>446</v>
      </c>
    </row>
    <row r="64" spans="1:4">
      <c r="A64" s="4" t="s">
        <v>76</v>
      </c>
      <c r="B64" s="5" t="n">
        <v>125137</v>
      </c>
      <c r="C64" s="5" t="n">
        <v>124125</v>
      </c>
      <c r="D64" s="5" t="n">
        <v>125472</v>
      </c>
    </row>
    <row r="65" spans="1:4">
      <c r="A65" s="4" t="s">
        <v>462</v>
      </c>
    </row>
    <row r="66" spans="1:4">
      <c r="A66" s="3" t="s">
        <v>446</v>
      </c>
    </row>
    <row r="67" spans="1:4">
      <c r="A67" s="4" t="s">
        <v>76</v>
      </c>
      <c r="B67" s="5" t="n">
        <v>104858</v>
      </c>
      <c r="C67" s="5" t="n">
        <v>104167</v>
      </c>
      <c r="D67" s="5" t="n">
        <v>105184</v>
      </c>
    </row>
    <row r="68" spans="1:4">
      <c r="A68" s="4" t="s">
        <v>463</v>
      </c>
    </row>
    <row r="69" spans="1:4">
      <c r="A69" s="3" t="s">
        <v>446</v>
      </c>
    </row>
    <row r="70" spans="1:4">
      <c r="A70" s="4" t="s">
        <v>76</v>
      </c>
      <c r="B70" s="5" t="n">
        <v>20279</v>
      </c>
      <c r="C70" s="5" t="n">
        <v>19958</v>
      </c>
      <c r="D70" s="5" t="n">
        <v>20288</v>
      </c>
    </row>
    <row r="71" spans="1:4">
      <c r="A71" s="4" t="s">
        <v>464</v>
      </c>
    </row>
    <row r="72" spans="1:4">
      <c r="A72" s="3" t="s">
        <v>446</v>
      </c>
    </row>
    <row r="73" spans="1:4">
      <c r="A73" s="4" t="s">
        <v>76</v>
      </c>
      <c r="B73" s="5" t="n">
        <v>0</v>
      </c>
      <c r="C73" s="5" t="n">
        <v>0</v>
      </c>
    </row>
    <row r="74" spans="1:4">
      <c r="A74" s="4" t="s">
        <v>465</v>
      </c>
    </row>
    <row r="75" spans="1:4">
      <c r="A75" s="3" t="s">
        <v>446</v>
      </c>
    </row>
    <row r="76" spans="1:4">
      <c r="A76" s="4" t="s">
        <v>76</v>
      </c>
      <c r="B76" s="5" t="n">
        <v>0</v>
      </c>
    </row>
    <row r="77" spans="1:4">
      <c r="A77" s="4" t="s">
        <v>422</v>
      </c>
    </row>
    <row r="78" spans="1:4">
      <c r="A78" s="3" t="s">
        <v>446</v>
      </c>
    </row>
    <row r="79" spans="1:4">
      <c r="A79" s="4" t="s">
        <v>76</v>
      </c>
      <c r="B79" s="5" t="n">
        <v>133510</v>
      </c>
      <c r="C79" s="5" t="n">
        <v>67596</v>
      </c>
      <c r="D79" s="5" t="n">
        <v>61229</v>
      </c>
    </row>
    <row r="80" spans="1:4">
      <c r="A80" s="4" t="s">
        <v>466</v>
      </c>
    </row>
    <row r="81" spans="1:4">
      <c r="A81" s="3" t="s">
        <v>446</v>
      </c>
    </row>
    <row r="82" spans="1:4">
      <c r="A82" s="4" t="s">
        <v>76</v>
      </c>
      <c r="B82" s="5" t="n">
        <v>114569</v>
      </c>
      <c r="C82" s="5" t="n">
        <v>58542</v>
      </c>
      <c r="D82" s="5" t="n">
        <v>53168</v>
      </c>
    </row>
    <row r="83" spans="1:4">
      <c r="A83" s="4" t="s">
        <v>467</v>
      </c>
    </row>
    <row r="84" spans="1:4">
      <c r="A84" s="3" t="s">
        <v>446</v>
      </c>
    </row>
    <row r="85" spans="1:4">
      <c r="A85" s="4" t="s">
        <v>76</v>
      </c>
      <c r="B85" s="5" t="n">
        <v>18941</v>
      </c>
      <c r="C85" s="5" t="n">
        <v>9054</v>
      </c>
      <c r="D85" s="7" t="n">
        <v>8061</v>
      </c>
    </row>
    <row r="86" spans="1:4">
      <c r="A86" s="4" t="s">
        <v>468</v>
      </c>
    </row>
    <row r="87" spans="1:4">
      <c r="A87" s="3" t="s">
        <v>446</v>
      </c>
    </row>
    <row r="88" spans="1:4">
      <c r="A88" s="4" t="s">
        <v>76</v>
      </c>
      <c r="B88" s="5" t="n">
        <v>0</v>
      </c>
      <c r="C88" s="7" t="n">
        <v>0</v>
      </c>
    </row>
    <row r="89" spans="1:4">
      <c r="A89" s="4" t="s">
        <v>469</v>
      </c>
    </row>
    <row r="90" spans="1:4">
      <c r="A90" s="3" t="s">
        <v>446</v>
      </c>
    </row>
    <row r="91" spans="1:4">
      <c r="A91" s="4" t="s">
        <v>76</v>
      </c>
      <c r="B91"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7"/>
    <col customWidth="1" max="6" min="6" width="20"/>
    <col customWidth="1" max="7" min="7" width="20"/>
  </cols>
  <sheetData>
    <row r="1" spans="1:7">
      <c r="A1" s="1" t="s">
        <v>470</v>
      </c>
      <c r="B1" s="2" t="s">
        <v>471</v>
      </c>
      <c r="C1" s="2" t="s">
        <v>472</v>
      </c>
      <c r="D1" s="2" t="s">
        <v>473</v>
      </c>
      <c r="E1" s="2" t="s">
        <v>474</v>
      </c>
      <c r="F1" s="2" t="s">
        <v>475</v>
      </c>
      <c r="G1" s="2" t="s">
        <v>476</v>
      </c>
    </row>
    <row r="2" spans="1:7">
      <c r="A2" s="4" t="s">
        <v>109</v>
      </c>
    </row>
    <row r="3" spans="1:7">
      <c r="A3" s="3" t="s">
        <v>477</v>
      </c>
    </row>
    <row r="4" spans="1:7">
      <c r="A4" s="4" t="s">
        <v>478</v>
      </c>
      <c r="C4" s="5" t="n">
        <v>130440126</v>
      </c>
      <c r="E4" s="5" t="n">
        <v>110297697</v>
      </c>
      <c r="F4" s="5" t="n">
        <v>50481822</v>
      </c>
      <c r="G4" s="5" t="n">
        <v>50481822</v>
      </c>
    </row>
    <row r="5" spans="1:7">
      <c r="A5" s="4" t="s">
        <v>479</v>
      </c>
    </row>
    <row r="6" spans="1:7">
      <c r="A6" s="3" t="s">
        <v>477</v>
      </c>
    </row>
    <row r="7" spans="1:7">
      <c r="A7" s="4" t="s">
        <v>480</v>
      </c>
      <c r="C7" s="7" t="n">
        <v>4480000</v>
      </c>
      <c r="E7" s="7" t="n">
        <v>5583000</v>
      </c>
    </row>
    <row r="8" spans="1:7">
      <c r="A8" s="4" t="s">
        <v>481</v>
      </c>
    </row>
    <row r="9" spans="1:7">
      <c r="A9" s="3" t="s">
        <v>477</v>
      </c>
    </row>
    <row r="10" spans="1:7">
      <c r="A10" s="4" t="s">
        <v>482</v>
      </c>
      <c r="C10" s="5" t="n">
        <v>100000000</v>
      </c>
      <c r="D10" s="7" t="n">
        <v>100000000</v>
      </c>
    </row>
    <row r="11" spans="1:7">
      <c r="A11" s="4" t="s">
        <v>480</v>
      </c>
      <c r="C11" s="5" t="n">
        <v>1300000</v>
      </c>
    </row>
    <row r="12" spans="1:7">
      <c r="A12" s="4" t="s">
        <v>442</v>
      </c>
    </row>
    <row r="13" spans="1:7">
      <c r="A13" s="3" t="s">
        <v>477</v>
      </c>
    </row>
    <row r="14" spans="1:7">
      <c r="A14" s="4" t="s">
        <v>483</v>
      </c>
      <c r="B14" s="7" t="n">
        <v>308528000</v>
      </c>
    </row>
    <row r="15" spans="1:7">
      <c r="A15" s="4" t="s">
        <v>484</v>
      </c>
      <c r="C15" s="5" t="n">
        <v>0</v>
      </c>
    </row>
    <row r="16" spans="1:7">
      <c r="A16" s="4" t="s">
        <v>54</v>
      </c>
      <c r="C16" s="5" t="n">
        <v>25600000</v>
      </c>
    </row>
    <row r="17" spans="1:7">
      <c r="A17" s="4" t="s">
        <v>485</v>
      </c>
      <c r="C17" s="7" t="n">
        <v>2900000</v>
      </c>
    </row>
    <row r="18" spans="1:7">
      <c r="A18" s="4" t="s">
        <v>486</v>
      </c>
    </row>
    <row r="19" spans="1:7">
      <c r="A19" s="3" t="s">
        <v>477</v>
      </c>
    </row>
    <row r="20" spans="1:7">
      <c r="A20" s="4" t="s">
        <v>487</v>
      </c>
      <c r="B20" s="5" t="n">
        <v>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4"/>
    <col customWidth="1" max="7" min="7" width="24"/>
    <col customWidth="1" max="8" min="8" width="24"/>
  </cols>
  <sheetData>
    <row r="1" spans="1:8">
      <c r="A1" s="1" t="s">
        <v>488</v>
      </c>
      <c r="B1" s="2" t="s">
        <v>489</v>
      </c>
      <c r="C1" s="2" t="s">
        <v>490</v>
      </c>
      <c r="D1" s="2" t="s">
        <v>491</v>
      </c>
      <c r="E1" s="2" t="s">
        <v>492</v>
      </c>
      <c r="F1" s="2" t="s">
        <v>493</v>
      </c>
      <c r="G1" s="2" t="s">
        <v>494</v>
      </c>
      <c r="H1" s="2" t="s">
        <v>495</v>
      </c>
    </row>
    <row r="2" spans="1:8">
      <c r="A2" s="3" t="s">
        <v>477</v>
      </c>
    </row>
    <row r="3" spans="1:8">
      <c r="A3" s="4" t="s">
        <v>496</v>
      </c>
      <c r="C3" s="7" t="n">
        <v>93128</v>
      </c>
      <c r="D3" s="7" t="n">
        <v>0</v>
      </c>
      <c r="E3" s="7" t="n">
        <v>0</v>
      </c>
    </row>
    <row r="4" spans="1:8">
      <c r="A4" s="4" t="s">
        <v>497</v>
      </c>
      <c r="C4" s="7" t="n">
        <v>215400</v>
      </c>
      <c r="D4" s="7" t="n">
        <v>0</v>
      </c>
      <c r="E4" s="7" t="n">
        <v>0</v>
      </c>
    </row>
    <row r="5" spans="1:8">
      <c r="A5" s="4" t="s">
        <v>498</v>
      </c>
      <c r="F5" s="8" t="n">
        <v>0.1</v>
      </c>
      <c r="H5" s="8" t="n">
        <v>0.1</v>
      </c>
    </row>
    <row r="6" spans="1:8">
      <c r="A6" s="4" t="s">
        <v>442</v>
      </c>
    </row>
    <row r="7" spans="1:8">
      <c r="A7" s="3" t="s">
        <v>477</v>
      </c>
    </row>
    <row r="8" spans="1:8">
      <c r="A8" s="4" t="s">
        <v>496</v>
      </c>
      <c r="B8" s="7" t="n">
        <v>93128</v>
      </c>
    </row>
    <row r="9" spans="1:8">
      <c r="A9" s="4" t="s">
        <v>499</v>
      </c>
      <c r="B9" s="5" t="n">
        <v>100</v>
      </c>
    </row>
    <row r="10" spans="1:8">
      <c r="A10" s="4" t="s">
        <v>497</v>
      </c>
      <c r="B10" s="5" t="n">
        <v>215400</v>
      </c>
    </row>
    <row r="11" spans="1:8">
      <c r="A11" s="4" t="s">
        <v>483</v>
      </c>
      <c r="B11" s="7" t="n">
        <v>308528</v>
      </c>
    </row>
    <row r="12" spans="1:8">
      <c r="A12" s="4" t="s">
        <v>500</v>
      </c>
    </row>
    <row r="13" spans="1:8">
      <c r="A13" s="3" t="s">
        <v>477</v>
      </c>
    </row>
    <row r="14" spans="1:8">
      <c r="A14" s="4" t="s">
        <v>501</v>
      </c>
      <c r="B14" s="5" t="n">
        <v>20000000</v>
      </c>
    </row>
    <row r="15" spans="1:8">
      <c r="A15" s="4" t="s">
        <v>502</v>
      </c>
      <c r="B15" s="9" t="n">
        <v>10.77</v>
      </c>
    </row>
    <row r="16" spans="1:8">
      <c r="A16" s="4" t="s">
        <v>498</v>
      </c>
      <c r="G16" s="8"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504</v>
      </c>
      <c r="C1" s="2" t="s">
        <v>2</v>
      </c>
      <c r="D1" s="2" t="s">
        <v>35</v>
      </c>
    </row>
    <row r="2" spans="1:4">
      <c r="A2" s="3" t="s">
        <v>505</v>
      </c>
    </row>
    <row r="3" spans="1:4">
      <c r="A3" s="4" t="s">
        <v>43</v>
      </c>
      <c r="C3" s="7" t="n">
        <v>83656</v>
      </c>
      <c r="D3" s="7" t="n">
        <v>51731</v>
      </c>
    </row>
    <row r="4" spans="1:4">
      <c r="A4" s="4" t="s">
        <v>442</v>
      </c>
    </row>
    <row r="5" spans="1:4">
      <c r="A5" s="3" t="s">
        <v>477</v>
      </c>
    </row>
    <row r="6" spans="1:4">
      <c r="A6" s="4" t="s">
        <v>483</v>
      </c>
      <c r="B6" s="7" t="n">
        <v>308528</v>
      </c>
    </row>
    <row r="7" spans="1:4">
      <c r="A7" s="3" t="s">
        <v>505</v>
      </c>
    </row>
    <row r="8" spans="1:4">
      <c r="A8" s="4" t="s">
        <v>506</v>
      </c>
      <c r="B8" s="5" t="n">
        <v>-1665</v>
      </c>
    </row>
    <row r="9" spans="1:4">
      <c r="A9" s="4" t="s">
        <v>213</v>
      </c>
      <c r="B9" s="5" t="n">
        <v>304299</v>
      </c>
    </row>
    <row r="10" spans="1:4">
      <c r="A10" s="4" t="s">
        <v>507</v>
      </c>
      <c r="B10" s="5" t="n">
        <v>-449</v>
      </c>
    </row>
    <row r="11" spans="1:4">
      <c r="A11" s="4" t="s">
        <v>159</v>
      </c>
      <c r="B11" s="5" t="n">
        <v>-25582</v>
      </c>
    </row>
    <row r="12" spans="1:4">
      <c r="A12" s="4" t="s">
        <v>43</v>
      </c>
      <c r="B12" s="5" t="n">
        <v>31925</v>
      </c>
    </row>
    <row r="13" spans="1:4">
      <c r="A13" s="4" t="s">
        <v>508</v>
      </c>
      <c r="B13" s="5" t="n">
        <v>308528</v>
      </c>
    </row>
    <row r="14" spans="1:4">
      <c r="A14" s="4" t="s">
        <v>509</v>
      </c>
    </row>
    <row r="15" spans="1:4">
      <c r="A15" s="3" t="s">
        <v>477</v>
      </c>
    </row>
    <row r="16" spans="1:4">
      <c r="A16" s="4" t="s">
        <v>483</v>
      </c>
      <c r="B16" s="5" t="n">
        <v>308528</v>
      </c>
    </row>
    <row r="17" spans="1:4">
      <c r="A17" s="3" t="s">
        <v>505</v>
      </c>
    </row>
    <row r="18" spans="1:4">
      <c r="A18" s="4" t="s">
        <v>506</v>
      </c>
      <c r="B18" s="5" t="n">
        <v>-1665</v>
      </c>
    </row>
    <row r="19" spans="1:4">
      <c r="A19" s="4" t="s">
        <v>213</v>
      </c>
      <c r="B19" s="5" t="n">
        <v>309452</v>
      </c>
    </row>
    <row r="20" spans="1:4">
      <c r="A20" s="4" t="s">
        <v>507</v>
      </c>
      <c r="B20" s="5" t="n">
        <v>2197</v>
      </c>
    </row>
    <row r="21" spans="1:4">
      <c r="A21" s="4" t="s">
        <v>159</v>
      </c>
      <c r="B21" s="5" t="n">
        <v>-28753</v>
      </c>
    </row>
    <row r="22" spans="1:4">
      <c r="A22" s="4" t="s">
        <v>43</v>
      </c>
      <c r="B22" s="5" t="n">
        <v>27297</v>
      </c>
    </row>
    <row r="23" spans="1:4">
      <c r="A23" s="4" t="s">
        <v>508</v>
      </c>
      <c r="B23" s="5" t="n">
        <v>308528</v>
      </c>
    </row>
    <row r="24" spans="1:4">
      <c r="A24" s="4" t="s">
        <v>510</v>
      </c>
    </row>
    <row r="25" spans="1:4">
      <c r="A25" s="3" t="s">
        <v>477</v>
      </c>
    </row>
    <row r="26" spans="1:4">
      <c r="A26" s="4" t="s">
        <v>483</v>
      </c>
      <c r="B26" s="5" t="n">
        <v>0</v>
      </c>
    </row>
    <row r="27" spans="1:4">
      <c r="A27" s="3" t="s">
        <v>505</v>
      </c>
    </row>
    <row r="28" spans="1:4">
      <c r="A28" s="4" t="s">
        <v>506</v>
      </c>
      <c r="B28" s="5" t="n">
        <v>0</v>
      </c>
    </row>
    <row r="29" spans="1:4">
      <c r="A29" s="4" t="s">
        <v>213</v>
      </c>
      <c r="B29" s="5" t="n">
        <v>-5153</v>
      </c>
    </row>
    <row r="30" spans="1:4">
      <c r="A30" s="4" t="s">
        <v>507</v>
      </c>
      <c r="B30" s="5" t="n">
        <v>-2646</v>
      </c>
    </row>
    <row r="31" spans="1:4">
      <c r="A31" s="4" t="s">
        <v>159</v>
      </c>
      <c r="B31" s="5" t="n">
        <v>3171</v>
      </c>
    </row>
    <row r="32" spans="1:4">
      <c r="A32" s="4" t="s">
        <v>43</v>
      </c>
      <c r="B32" s="5" t="n">
        <v>4628</v>
      </c>
    </row>
    <row r="33" spans="1:4">
      <c r="A33" s="4" t="s">
        <v>508</v>
      </c>
      <c r="B3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513</v>
      </c>
    </row>
    <row r="3" spans="1:2">
      <c r="A3" s="4" t="s">
        <v>514</v>
      </c>
      <c r="B3" s="7" t="n">
        <v>-2349</v>
      </c>
    </row>
    <row r="4" spans="1:2">
      <c r="A4" s="4" t="s">
        <v>515</v>
      </c>
      <c r="B4" s="4" t="s">
        <v>516</v>
      </c>
    </row>
    <row r="5" spans="1:2">
      <c r="A5" s="4" t="s">
        <v>517</v>
      </c>
      <c r="B5" s="7" t="n">
        <v>-449</v>
      </c>
    </row>
    <row r="6" spans="1:2">
      <c r="A6" s="4" t="s">
        <v>518</v>
      </c>
    </row>
    <row r="7" spans="1:2">
      <c r="A7" s="3" t="s">
        <v>513</v>
      </c>
    </row>
    <row r="8" spans="1:2">
      <c r="A8" s="4" t="s">
        <v>519</v>
      </c>
      <c r="B8" s="7" t="n">
        <v>1900</v>
      </c>
    </row>
    <row r="9" spans="1:2">
      <c r="A9" s="4" t="s">
        <v>520</v>
      </c>
      <c r="B9" s="4" t="s">
        <v>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5</v>
      </c>
    </row>
    <row r="3" spans="1:3">
      <c r="A3" s="3" t="s">
        <v>477</v>
      </c>
    </row>
    <row r="4" spans="1:3">
      <c r="A4" s="4" t="s">
        <v>523</v>
      </c>
      <c r="B4" s="7" t="n">
        <v>666778</v>
      </c>
      <c r="C4" s="7" t="n">
        <v>662669</v>
      </c>
    </row>
    <row r="5" spans="1:3">
      <c r="A5" s="4" t="s">
        <v>524</v>
      </c>
      <c r="B5" s="7" t="n">
        <v>31511</v>
      </c>
      <c r="C5" s="7" t="n">
        <v>34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B2" s="2" t="s">
        <v>490</v>
      </c>
    </row>
    <row r="3" spans="1:2">
      <c r="A3" s="3" t="s">
        <v>477</v>
      </c>
    </row>
    <row r="4" spans="1:2">
      <c r="A4" s="4" t="s">
        <v>207</v>
      </c>
      <c r="B4" s="7" t="n">
        <v>55598</v>
      </c>
    </row>
    <row r="5" spans="1:2">
      <c r="A5" s="4" t="s">
        <v>527</v>
      </c>
      <c r="B5" s="7" t="n">
        <v>8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529</v>
      </c>
      <c r="C1" s="2" t="s">
        <v>2</v>
      </c>
      <c r="D1" s="2" t="s">
        <v>35</v>
      </c>
      <c r="E1" s="2" t="s">
        <v>74</v>
      </c>
    </row>
    <row r="2" spans="1:5">
      <c r="A2" s="3" t="s">
        <v>477</v>
      </c>
    </row>
    <row r="3" spans="1:5">
      <c r="A3" s="4" t="s">
        <v>530</v>
      </c>
      <c r="C3" s="7" t="n">
        <v>215400</v>
      </c>
      <c r="D3" s="7" t="n">
        <v>0</v>
      </c>
      <c r="E3" s="7" t="n">
        <v>0</v>
      </c>
    </row>
    <row r="4" spans="1:5">
      <c r="A4" s="4" t="s">
        <v>531</v>
      </c>
    </row>
    <row r="5" spans="1:5">
      <c r="A5" s="3" t="s">
        <v>477</v>
      </c>
    </row>
    <row r="6" spans="1:5">
      <c r="A6" s="4" t="s">
        <v>532</v>
      </c>
      <c r="B6" s="7" t="n">
        <v>353873</v>
      </c>
    </row>
    <row r="7" spans="1:5">
      <c r="A7" s="4" t="s">
        <v>533</v>
      </c>
      <c r="B7" s="5" t="n">
        <v>78859</v>
      </c>
    </row>
    <row r="8" spans="1:5">
      <c r="A8" s="4" t="s">
        <v>530</v>
      </c>
      <c r="B8" s="5" t="n">
        <v>799</v>
      </c>
    </row>
    <row r="9" spans="1:5">
      <c r="A9" s="4" t="s">
        <v>534</v>
      </c>
      <c r="B9" s="7" t="n">
        <v>433531</v>
      </c>
    </row>
    <row r="10" spans="1:5">
      <c r="A10" s="4" t="s">
        <v>535</v>
      </c>
      <c r="B10" s="5" t="n">
        <v>827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425</v>
      </c>
    </row>
    <row r="3" spans="1:3">
      <c r="A3" s="4" t="s">
        <v>537</v>
      </c>
      <c r="B3" s="7" t="n">
        <v>2158679</v>
      </c>
      <c r="C3" s="7" t="n">
        <v>1749727</v>
      </c>
    </row>
    <row r="4" spans="1:3">
      <c r="A4" s="4" t="s">
        <v>538</v>
      </c>
      <c r="B4" s="5" t="n">
        <v>-350267</v>
      </c>
      <c r="C4" s="5" t="n">
        <v>-283401</v>
      </c>
    </row>
    <row r="5" spans="1:3">
      <c r="A5" s="4" t="s">
        <v>539</v>
      </c>
      <c r="B5" s="5" t="n">
        <v>1808412</v>
      </c>
      <c r="C5" s="5" t="n">
        <v>1466326</v>
      </c>
    </row>
    <row r="6" spans="1:3">
      <c r="A6" s="4" t="s">
        <v>540</v>
      </c>
    </row>
    <row r="7" spans="1:3">
      <c r="A7" s="3" t="s">
        <v>425</v>
      </c>
    </row>
    <row r="8" spans="1:3">
      <c r="A8" s="4" t="s">
        <v>537</v>
      </c>
      <c r="B8" s="5" t="n">
        <v>1787727</v>
      </c>
      <c r="C8" s="5" t="n">
        <v>1493407</v>
      </c>
    </row>
    <row r="9" spans="1:3">
      <c r="A9" s="4" t="s">
        <v>541</v>
      </c>
    </row>
    <row r="10" spans="1:3">
      <c r="A10" s="3" t="s">
        <v>425</v>
      </c>
    </row>
    <row r="11" spans="1:3">
      <c r="A11" s="4" t="s">
        <v>537</v>
      </c>
      <c r="B11" s="5" t="n">
        <v>69396</v>
      </c>
      <c r="C11" s="5" t="n">
        <v>53188</v>
      </c>
    </row>
    <row r="12" spans="1:3">
      <c r="A12" s="4" t="s">
        <v>542</v>
      </c>
    </row>
    <row r="13" spans="1:3">
      <c r="A13" s="3" t="s">
        <v>425</v>
      </c>
    </row>
    <row r="14" spans="1:3">
      <c r="A14" s="4" t="s">
        <v>537</v>
      </c>
      <c r="B14" s="5" t="n">
        <v>195036</v>
      </c>
      <c r="C14" s="5" t="n">
        <v>173912</v>
      </c>
    </row>
    <row r="15" spans="1:3">
      <c r="A15" s="4" t="s">
        <v>543</v>
      </c>
    </row>
    <row r="16" spans="1:3">
      <c r="A16" s="3" t="s">
        <v>425</v>
      </c>
    </row>
    <row r="17" spans="1:3">
      <c r="A17" s="4" t="s">
        <v>537</v>
      </c>
      <c r="B17" s="7" t="n">
        <v>106520</v>
      </c>
      <c r="C17" s="7" t="n">
        <v>292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44</v>
      </c>
      <c r="B1" s="2" t="s">
        <v>545</v>
      </c>
      <c r="C1" s="2" t="s">
        <v>2</v>
      </c>
      <c r="D1" s="2" t="s">
        <v>35</v>
      </c>
      <c r="E1" s="2" t="s">
        <v>74</v>
      </c>
    </row>
    <row r="2" spans="1:5">
      <c r="A2" s="3" t="s">
        <v>214</v>
      </c>
    </row>
    <row r="3" spans="1:5">
      <c r="A3" s="4" t="s">
        <v>546</v>
      </c>
      <c r="C3" s="7" t="n">
        <v>72300</v>
      </c>
      <c r="D3" s="7" t="n">
        <v>52200</v>
      </c>
      <c r="E3" s="7" t="n">
        <v>51700</v>
      </c>
    </row>
    <row r="4" spans="1:5">
      <c r="A4" s="4" t="s">
        <v>547</v>
      </c>
      <c r="C4" s="5" t="n">
        <v>5200</v>
      </c>
      <c r="D4" s="5" t="n">
        <v>1600</v>
      </c>
      <c r="E4" s="5" t="n">
        <v>0</v>
      </c>
    </row>
    <row r="5" spans="1:5">
      <c r="A5" s="3" t="s">
        <v>425</v>
      </c>
    </row>
    <row r="6" spans="1:5">
      <c r="A6" s="4" t="s">
        <v>548</v>
      </c>
      <c r="C6" s="5" t="n">
        <v>111335</v>
      </c>
      <c r="D6" s="5" t="n">
        <v>118835</v>
      </c>
      <c r="E6" s="5" t="n">
        <v>19745</v>
      </c>
    </row>
    <row r="7" spans="1:5">
      <c r="A7" s="4" t="s">
        <v>549</v>
      </c>
      <c r="C7" s="5" t="n">
        <v>110851</v>
      </c>
      <c r="D7" s="5" t="n">
        <v>106230</v>
      </c>
      <c r="E7" s="5" t="n">
        <v>19262</v>
      </c>
    </row>
    <row r="8" spans="1:5">
      <c r="A8" s="4" t="s">
        <v>550</v>
      </c>
      <c r="C8" s="7" t="n">
        <v>484</v>
      </c>
      <c r="D8" s="7" t="n">
        <v>12605</v>
      </c>
      <c r="E8" s="7" t="n">
        <v>483</v>
      </c>
    </row>
    <row r="9" spans="1:5">
      <c r="A9" s="4" t="s">
        <v>551</v>
      </c>
    </row>
    <row r="10" spans="1:5">
      <c r="A10" s="3" t="s">
        <v>425</v>
      </c>
    </row>
    <row r="11" spans="1:5">
      <c r="A11" s="4" t="s">
        <v>548</v>
      </c>
      <c r="B11" s="7" t="n">
        <v>56200</v>
      </c>
    </row>
    <row r="12" spans="1:5">
      <c r="A12" s="4" t="s">
        <v>549</v>
      </c>
      <c r="B12" s="5" t="n">
        <v>45600</v>
      </c>
    </row>
    <row r="13" spans="1:5">
      <c r="A13" s="4" t="s">
        <v>550</v>
      </c>
      <c r="B13" s="7" t="n">
        <v>10600</v>
      </c>
    </row>
    <row r="14" spans="1:5">
      <c r="A14" s="4" t="s">
        <v>552</v>
      </c>
      <c r="B14" s="4" t="s">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5</v>
      </c>
      <c r="D2" s="2" t="s">
        <v>74</v>
      </c>
    </row>
    <row r="3" spans="1:4">
      <c r="A3" s="3" t="s">
        <v>154</v>
      </c>
    </row>
    <row r="4" spans="1:4">
      <c r="A4" s="4" t="s">
        <v>91</v>
      </c>
      <c r="B4" s="7" t="n">
        <v>18977</v>
      </c>
      <c r="C4" s="7" t="n">
        <v>-241</v>
      </c>
      <c r="D4" s="7" t="n">
        <v>20216</v>
      </c>
    </row>
    <row r="5" spans="1:4">
      <c r="A5" s="3" t="s">
        <v>155</v>
      </c>
    </row>
    <row r="6" spans="1:4">
      <c r="A6" s="4" t="s">
        <v>81</v>
      </c>
      <c r="B6" s="5" t="n">
        <v>73278</v>
      </c>
      <c r="C6" s="5" t="n">
        <v>53131</v>
      </c>
      <c r="D6" s="5" t="n">
        <v>52744</v>
      </c>
    </row>
    <row r="7" spans="1:4">
      <c r="A7" s="4" t="s">
        <v>156</v>
      </c>
      <c r="B7" s="5" t="n">
        <v>1523</v>
      </c>
      <c r="C7" s="5" t="n">
        <v>2242</v>
      </c>
      <c r="D7" s="5" t="n">
        <v>3129</v>
      </c>
    </row>
    <row r="8" spans="1:4">
      <c r="A8" s="4" t="s">
        <v>138</v>
      </c>
      <c r="B8" s="5" t="n">
        <v>6116</v>
      </c>
      <c r="C8" s="5" t="n">
        <v>3765</v>
      </c>
      <c r="D8" s="5" t="n">
        <v>0</v>
      </c>
    </row>
    <row r="9" spans="1:4">
      <c r="A9" s="4" t="s">
        <v>87</v>
      </c>
      <c r="B9" s="5" t="n">
        <v>0</v>
      </c>
      <c r="C9" s="5" t="n">
        <v>25120</v>
      </c>
      <c r="D9" s="5" t="n">
        <v>0</v>
      </c>
    </row>
    <row r="10" spans="1:4">
      <c r="A10" s="4" t="s">
        <v>157</v>
      </c>
      <c r="B10" s="5" t="n">
        <v>12476</v>
      </c>
      <c r="C10" s="5" t="n">
        <v>0</v>
      </c>
      <c r="D10" s="5" t="n">
        <v>0</v>
      </c>
    </row>
    <row r="11" spans="1:4">
      <c r="A11" s="4" t="s">
        <v>158</v>
      </c>
      <c r="B11" s="5" t="n">
        <v>-2212</v>
      </c>
      <c r="C11" s="5" t="n">
        <v>0</v>
      </c>
      <c r="D11" s="5" t="n">
        <v>-348</v>
      </c>
    </row>
    <row r="12" spans="1:4">
      <c r="A12" s="4" t="s">
        <v>159</v>
      </c>
      <c r="B12" s="5" t="n">
        <v>3006</v>
      </c>
      <c r="C12" s="5" t="n">
        <v>1004</v>
      </c>
      <c r="D12" s="5" t="n">
        <v>-13208</v>
      </c>
    </row>
    <row r="13" spans="1:4">
      <c r="A13" s="4" t="s">
        <v>160</v>
      </c>
      <c r="B13" s="5" t="n">
        <v>1100</v>
      </c>
      <c r="C13" s="5" t="n">
        <v>928</v>
      </c>
      <c r="D13" s="5" t="n">
        <v>-445</v>
      </c>
    </row>
    <row r="14" spans="1:4">
      <c r="A14" s="3" t="s">
        <v>161</v>
      </c>
    </row>
    <row r="15" spans="1:4">
      <c r="A15" s="4" t="s">
        <v>38</v>
      </c>
      <c r="B15" s="5" t="n">
        <v>-11536</v>
      </c>
      <c r="C15" s="5" t="n">
        <v>-3542</v>
      </c>
      <c r="D15" s="5" t="n">
        <v>-6247</v>
      </c>
    </row>
    <row r="16" spans="1:4">
      <c r="A16" s="4" t="s">
        <v>39</v>
      </c>
      <c r="B16" s="5" t="n">
        <v>-4935</v>
      </c>
      <c r="C16" s="5" t="n">
        <v>-319</v>
      </c>
      <c r="D16" s="5" t="n">
        <v>925</v>
      </c>
    </row>
    <row r="17" spans="1:4">
      <c r="A17" s="4" t="s">
        <v>40</v>
      </c>
      <c r="B17" s="5" t="n">
        <v>-456</v>
      </c>
      <c r="C17" s="5" t="n">
        <v>-900</v>
      </c>
      <c r="D17" s="5" t="n">
        <v>-332</v>
      </c>
    </row>
    <row r="18" spans="1:4">
      <c r="A18" s="4" t="s">
        <v>41</v>
      </c>
      <c r="B18" s="5" t="n">
        <v>3396</v>
      </c>
      <c r="C18" s="5" t="n">
        <v>-2762</v>
      </c>
      <c r="D18" s="5" t="n">
        <v>-2772</v>
      </c>
    </row>
    <row r="19" spans="1:4">
      <c r="A19" s="4" t="s">
        <v>48</v>
      </c>
      <c r="B19" s="5" t="n">
        <v>13725</v>
      </c>
      <c r="C19" s="5" t="n">
        <v>-8249</v>
      </c>
      <c r="D19" s="5" t="n">
        <v>10643</v>
      </c>
    </row>
    <row r="20" spans="1:4">
      <c r="A20" s="4" t="s">
        <v>49</v>
      </c>
      <c r="B20" s="5" t="n">
        <v>1354</v>
      </c>
      <c r="C20" s="5" t="n">
        <v>-1964</v>
      </c>
      <c r="D20" s="5" t="n">
        <v>-255</v>
      </c>
    </row>
    <row r="21" spans="1:4">
      <c r="A21" s="4" t="s">
        <v>50</v>
      </c>
      <c r="B21" s="5" t="n">
        <v>809</v>
      </c>
      <c r="C21" s="5" t="n">
        <v>-4038</v>
      </c>
      <c r="D21" s="5" t="n">
        <v>12374</v>
      </c>
    </row>
    <row r="22" spans="1:4">
      <c r="A22" s="4" t="s">
        <v>162</v>
      </c>
      <c r="B22" s="5" t="n">
        <v>0</v>
      </c>
      <c r="C22" s="5" t="n">
        <v>654</v>
      </c>
      <c r="D22" s="5" t="n">
        <v>201</v>
      </c>
    </row>
    <row r="23" spans="1:4">
      <c r="A23" s="4" t="s">
        <v>53</v>
      </c>
      <c r="B23" s="5" t="n">
        <v>-2191</v>
      </c>
      <c r="C23" s="5" t="n">
        <v>-638</v>
      </c>
      <c r="D23" s="5" t="n">
        <v>-444</v>
      </c>
    </row>
    <row r="24" spans="1:4">
      <c r="A24" s="4" t="s">
        <v>163</v>
      </c>
      <c r="B24" s="5" t="n">
        <v>114430</v>
      </c>
      <c r="C24" s="5" t="n">
        <v>64191</v>
      </c>
      <c r="D24" s="5" t="n">
        <v>76181</v>
      </c>
    </row>
    <row r="25" spans="1:4">
      <c r="A25" s="3" t="s">
        <v>164</v>
      </c>
    </row>
    <row r="26" spans="1:4">
      <c r="A26" s="4" t="s">
        <v>165</v>
      </c>
      <c r="B26" s="5" t="n">
        <v>-93128</v>
      </c>
      <c r="C26" s="5" t="n">
        <v>0</v>
      </c>
      <c r="D26" s="5" t="n">
        <v>0</v>
      </c>
    </row>
    <row r="27" spans="1:4">
      <c r="A27" s="4" t="s">
        <v>166</v>
      </c>
      <c r="B27" s="5" t="n">
        <v>-110851</v>
      </c>
      <c r="C27" s="5" t="n">
        <v>-106230</v>
      </c>
      <c r="D27" s="5" t="n">
        <v>-19262</v>
      </c>
    </row>
    <row r="28" spans="1:4">
      <c r="A28" s="4" t="s">
        <v>167</v>
      </c>
      <c r="B28" s="5" t="n">
        <v>0</v>
      </c>
      <c r="C28" s="5" t="n">
        <v>-2700</v>
      </c>
      <c r="D28" s="5" t="n">
        <v>0</v>
      </c>
    </row>
    <row r="29" spans="1:4">
      <c r="A29" s="4" t="s">
        <v>168</v>
      </c>
      <c r="B29" s="5" t="n">
        <v>-2832</v>
      </c>
      <c r="C29" s="5" t="n">
        <v>-1003</v>
      </c>
      <c r="D29" s="5" t="n">
        <v>-356</v>
      </c>
    </row>
    <row r="30" spans="1:4">
      <c r="A30" s="4" t="s">
        <v>169</v>
      </c>
      <c r="B30" s="5" t="n">
        <v>2000</v>
      </c>
      <c r="C30" s="5" t="n">
        <v>0</v>
      </c>
      <c r="D30" s="5" t="n">
        <v>0</v>
      </c>
    </row>
    <row r="31" spans="1:4">
      <c r="A31" s="4" t="s">
        <v>170</v>
      </c>
      <c r="B31" s="5" t="n">
        <v>22</v>
      </c>
      <c r="C31" s="5" t="n">
        <v>104</v>
      </c>
      <c r="D31" s="5" t="n">
        <v>54</v>
      </c>
    </row>
    <row r="32" spans="1:4">
      <c r="A32" s="4" t="s">
        <v>171</v>
      </c>
      <c r="B32" s="5" t="n">
        <v>203</v>
      </c>
      <c r="C32" s="5" t="n">
        <v>0</v>
      </c>
      <c r="D32" s="5" t="n">
        <v>518</v>
      </c>
    </row>
    <row r="33" spans="1:4">
      <c r="A33" s="4" t="s">
        <v>172</v>
      </c>
      <c r="B33" s="5" t="n">
        <v>-204586</v>
      </c>
      <c r="C33" s="5" t="n">
        <v>-109829</v>
      </c>
      <c r="D33" s="5" t="n">
        <v>-19046</v>
      </c>
    </row>
    <row r="34" spans="1:4">
      <c r="A34" s="3" t="s">
        <v>173</v>
      </c>
    </row>
    <row r="35" spans="1:4">
      <c r="A35" s="4" t="s">
        <v>174</v>
      </c>
      <c r="B35" s="5" t="n">
        <v>99499</v>
      </c>
      <c r="C35" s="5" t="n">
        <v>907725</v>
      </c>
      <c r="D35" s="5" t="n">
        <v>50500</v>
      </c>
    </row>
    <row r="36" spans="1:4">
      <c r="A36" s="4" t="s">
        <v>175</v>
      </c>
      <c r="B36" s="5" t="n">
        <v>0</v>
      </c>
      <c r="C36" s="5" t="n">
        <v>-2777</v>
      </c>
      <c r="D36" s="5" t="n">
        <v>-55</v>
      </c>
    </row>
    <row r="37" spans="1:4">
      <c r="A37" s="4" t="s">
        <v>176</v>
      </c>
      <c r="B37" s="5" t="n">
        <v>0</v>
      </c>
      <c r="C37" s="5" t="n">
        <v>-2490</v>
      </c>
      <c r="D37" s="5" t="n">
        <v>-2510</v>
      </c>
    </row>
    <row r="38" spans="1:4">
      <c r="A38" s="4" t="s">
        <v>177</v>
      </c>
      <c r="B38" s="5" t="n">
        <v>-9850</v>
      </c>
      <c r="C38" s="5" t="n">
        <v>-366415</v>
      </c>
      <c r="D38" s="5" t="n">
        <v>-3750</v>
      </c>
    </row>
    <row r="39" spans="1:4">
      <c r="A39" s="4" t="s">
        <v>178</v>
      </c>
      <c r="B39" s="5" t="n">
        <v>0</v>
      </c>
      <c r="C39" s="5" t="n">
        <v>-495997</v>
      </c>
      <c r="D39" s="5" t="n">
        <v>0</v>
      </c>
    </row>
    <row r="40" spans="1:4">
      <c r="A40" s="4" t="s">
        <v>140</v>
      </c>
      <c r="B40" s="5" t="n">
        <v>0</v>
      </c>
      <c r="C40" s="5" t="n">
        <v>79658</v>
      </c>
      <c r="D40" s="5" t="n">
        <v>0</v>
      </c>
    </row>
    <row r="41" spans="1:4">
      <c r="A41" s="4" t="s">
        <v>133</v>
      </c>
      <c r="B41" s="5" t="n">
        <v>0</v>
      </c>
      <c r="C41" s="5" t="n">
        <v>0</v>
      </c>
      <c r="D41" s="5" t="n">
        <v>-35508</v>
      </c>
    </row>
    <row r="42" spans="1:4">
      <c r="A42" s="4" t="s">
        <v>179</v>
      </c>
      <c r="B42" s="5" t="n">
        <v>0</v>
      </c>
      <c r="C42" s="5" t="n">
        <v>0</v>
      </c>
      <c r="D42" s="5" t="n">
        <v>-14492</v>
      </c>
    </row>
    <row r="43" spans="1:4">
      <c r="A43" s="4" t="s">
        <v>180</v>
      </c>
      <c r="B43" s="5" t="n">
        <v>-314</v>
      </c>
      <c r="C43" s="5" t="n">
        <v>0</v>
      </c>
      <c r="D43" s="5" t="n">
        <v>0</v>
      </c>
    </row>
    <row r="44" spans="1:4">
      <c r="A44" s="4" t="s">
        <v>181</v>
      </c>
      <c r="B44" s="5" t="n">
        <v>-55</v>
      </c>
      <c r="C44" s="5" t="n">
        <v>0</v>
      </c>
      <c r="D44" s="5" t="n">
        <v>0</v>
      </c>
    </row>
    <row r="45" spans="1:4">
      <c r="A45" s="4" t="s">
        <v>182</v>
      </c>
      <c r="B45" s="5" t="n">
        <v>0</v>
      </c>
      <c r="C45" s="5" t="n">
        <v>0</v>
      </c>
      <c r="D45" s="5" t="n">
        <v>-50000</v>
      </c>
    </row>
    <row r="46" spans="1:4">
      <c r="A46" s="4" t="s">
        <v>183</v>
      </c>
      <c r="B46" s="5" t="n">
        <v>89280</v>
      </c>
      <c r="C46" s="5" t="n">
        <v>119704</v>
      </c>
      <c r="D46" s="5" t="n">
        <v>-55815</v>
      </c>
    </row>
    <row r="47" spans="1:4">
      <c r="A47" s="4" t="s">
        <v>184</v>
      </c>
      <c r="B47" s="5" t="n">
        <v>-876</v>
      </c>
      <c r="C47" s="5" t="n">
        <v>74066</v>
      </c>
      <c r="D47" s="5" t="n">
        <v>1320</v>
      </c>
    </row>
    <row r="48" spans="1:4">
      <c r="A48" s="4" t="s">
        <v>185</v>
      </c>
      <c r="B48" s="5" t="n">
        <v>117229</v>
      </c>
      <c r="C48" s="5" t="n">
        <v>43163</v>
      </c>
      <c r="D48" s="5" t="n">
        <v>41843</v>
      </c>
    </row>
    <row r="49" spans="1:4">
      <c r="A49" s="4" t="s">
        <v>186</v>
      </c>
      <c r="B49" s="5" t="n">
        <v>116353</v>
      </c>
      <c r="C49" s="5" t="n">
        <v>117229</v>
      </c>
      <c r="D49" s="5" t="n">
        <v>43163</v>
      </c>
    </row>
    <row r="50" spans="1:4">
      <c r="A50" s="3" t="s">
        <v>187</v>
      </c>
    </row>
    <row r="51" spans="1:4">
      <c r="A51" s="4" t="s">
        <v>188</v>
      </c>
      <c r="B51" s="5" t="n">
        <v>117229</v>
      </c>
      <c r="C51" s="5" t="n">
        <v>43163</v>
      </c>
      <c r="D51" s="5" t="n">
        <v>41843</v>
      </c>
    </row>
    <row r="52" spans="1:4">
      <c r="A52" s="3" t="s">
        <v>189</v>
      </c>
    </row>
    <row r="53" spans="1:4">
      <c r="A53" s="4" t="s">
        <v>190</v>
      </c>
      <c r="B53" s="5" t="n">
        <v>53420</v>
      </c>
      <c r="C53" s="5" t="n">
        <v>61066</v>
      </c>
      <c r="D53" s="5" t="n">
        <v>50401</v>
      </c>
    </row>
    <row r="54" spans="1:4">
      <c r="A54" s="4" t="s">
        <v>191</v>
      </c>
      <c r="B54" s="5" t="n">
        <v>10890</v>
      </c>
      <c r="C54" s="5" t="n">
        <v>21582</v>
      </c>
      <c r="D54" s="5" t="n">
        <v>16953</v>
      </c>
    </row>
    <row r="55" spans="1:4">
      <c r="A55" s="3" t="s">
        <v>192</v>
      </c>
    </row>
    <row r="56" spans="1:4">
      <c r="A56" s="4" t="s">
        <v>193</v>
      </c>
      <c r="B56" s="5" t="n">
        <v>484</v>
      </c>
      <c r="C56" s="5" t="n">
        <v>12605</v>
      </c>
      <c r="D56" s="5" t="n">
        <v>483</v>
      </c>
    </row>
    <row r="57" spans="1:4">
      <c r="A57" s="4" t="s">
        <v>194</v>
      </c>
      <c r="B57" s="5" t="n">
        <v>16</v>
      </c>
      <c r="C57" s="5" t="n">
        <v>163</v>
      </c>
      <c r="D57" s="5" t="n">
        <v>0</v>
      </c>
    </row>
    <row r="58" spans="1:4">
      <c r="A58" s="4" t="s">
        <v>195</v>
      </c>
      <c r="B58" s="5" t="n">
        <v>0</v>
      </c>
      <c r="C58" s="5" t="n">
        <v>7922</v>
      </c>
      <c r="D58" s="5" t="n">
        <v>43676</v>
      </c>
    </row>
    <row r="59" spans="1:4">
      <c r="A59" s="4" t="s">
        <v>135</v>
      </c>
      <c r="B59" s="5" t="n">
        <v>0</v>
      </c>
      <c r="C59" s="5" t="n">
        <v>-239492</v>
      </c>
      <c r="D59" s="5" t="n">
        <v>0</v>
      </c>
    </row>
    <row r="60" spans="1:4">
      <c r="A60" s="4" t="s">
        <v>136</v>
      </c>
      <c r="B60" s="5" t="n">
        <v>0</v>
      </c>
      <c r="C60" s="5" t="n">
        <v>-114381</v>
      </c>
      <c r="D60" s="5" t="n">
        <v>0</v>
      </c>
    </row>
    <row r="61" spans="1:4">
      <c r="A61" s="4" t="s">
        <v>196</v>
      </c>
      <c r="B61" s="5" t="n">
        <v>22</v>
      </c>
      <c r="C61" s="5" t="n">
        <v>17</v>
      </c>
      <c r="D61" s="5" t="n">
        <v>0</v>
      </c>
    </row>
    <row r="62" spans="1:4">
      <c r="A62" s="4" t="s">
        <v>197</v>
      </c>
      <c r="B62" s="5" t="n">
        <v>0</v>
      </c>
      <c r="C62" s="5" t="n">
        <v>747</v>
      </c>
      <c r="D62" s="5" t="n">
        <v>0</v>
      </c>
    </row>
    <row r="63" spans="1:4">
      <c r="A63" s="4" t="s">
        <v>97</v>
      </c>
      <c r="B63" s="5" t="n">
        <v>0</v>
      </c>
      <c r="C63" s="5" t="n">
        <v>879</v>
      </c>
      <c r="D63" s="5" t="n">
        <v>0</v>
      </c>
    </row>
    <row r="64" spans="1:4">
      <c r="A64" s="4" t="s">
        <v>198</v>
      </c>
      <c r="B64" s="5" t="n">
        <v>0</v>
      </c>
      <c r="C64" s="5" t="n">
        <v>-80</v>
      </c>
      <c r="D64" s="5" t="n">
        <v>0</v>
      </c>
    </row>
    <row r="65" spans="1:4">
      <c r="A65" s="4" t="s">
        <v>199</v>
      </c>
      <c r="B65" s="5" t="n">
        <v>516</v>
      </c>
      <c r="C65" s="5" t="n">
        <v>0</v>
      </c>
      <c r="D65" s="5" t="n">
        <v>0</v>
      </c>
    </row>
    <row r="66" spans="1:4">
      <c r="A66" s="4" t="s">
        <v>200</v>
      </c>
      <c r="B66" s="7" t="n">
        <v>215400</v>
      </c>
      <c r="C66" s="7" t="n">
        <v>0</v>
      </c>
      <c r="D6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5</v>
      </c>
      <c r="D2" s="2" t="s">
        <v>74</v>
      </c>
    </row>
    <row r="3" spans="1:4">
      <c r="A3" s="3" t="s">
        <v>217</v>
      </c>
    </row>
    <row r="4" spans="1:4">
      <c r="A4" s="4" t="s">
        <v>555</v>
      </c>
      <c r="B4" s="7" t="n">
        <v>-5168</v>
      </c>
      <c r="C4" s="7" t="n">
        <v>-6066</v>
      </c>
      <c r="D4" s="7" t="n">
        <v>-4759</v>
      </c>
    </row>
    <row r="5" spans="1:4">
      <c r="A5" s="4" t="s">
        <v>556</v>
      </c>
      <c r="B5" s="5" t="n">
        <v>36344</v>
      </c>
      <c r="C5" s="5" t="n">
        <v>14876</v>
      </c>
      <c r="D5" s="5" t="n">
        <v>29207</v>
      </c>
    </row>
    <row r="6" spans="1:4">
      <c r="A6" s="4" t="s">
        <v>89</v>
      </c>
      <c r="B6" s="7" t="n">
        <v>31176</v>
      </c>
      <c r="C6" s="7" t="n">
        <v>8810</v>
      </c>
      <c r="D6" s="7" t="n">
        <v>244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74</v>
      </c>
    </row>
    <row r="3" spans="1:4">
      <c r="A3" s="3" t="s">
        <v>558</v>
      </c>
    </row>
    <row r="4" spans="1:4">
      <c r="A4" s="4" t="s">
        <v>555</v>
      </c>
      <c r="B4" s="7" t="n">
        <v>-1</v>
      </c>
      <c r="C4" s="7" t="n">
        <v>-67</v>
      </c>
      <c r="D4" s="7" t="n">
        <v>-3</v>
      </c>
    </row>
    <row r="5" spans="1:4">
      <c r="A5" s="4" t="s">
        <v>556</v>
      </c>
      <c r="B5" s="5" t="n">
        <v>-9183</v>
      </c>
      <c r="C5" s="5" t="n">
        <v>-7967</v>
      </c>
      <c r="D5" s="5" t="n">
        <v>-17500</v>
      </c>
    </row>
    <row r="6" spans="1:4">
      <c r="A6" s="4" t="s">
        <v>559</v>
      </c>
      <c r="B6" s="5" t="n">
        <v>-9184</v>
      </c>
      <c r="C6" s="5" t="n">
        <v>-8034</v>
      </c>
      <c r="D6" s="5" t="n">
        <v>-17503</v>
      </c>
    </row>
    <row r="7" spans="1:4">
      <c r="A7" s="3" t="s">
        <v>560</v>
      </c>
    </row>
    <row r="8" spans="1:4">
      <c r="A8" s="4" t="s">
        <v>555</v>
      </c>
      <c r="B8" s="5" t="n">
        <v>0</v>
      </c>
      <c r="C8" s="5" t="n">
        <v>0</v>
      </c>
      <c r="D8" s="5" t="n">
        <v>0</v>
      </c>
    </row>
    <row r="9" spans="1:4">
      <c r="A9" s="4" t="s">
        <v>556</v>
      </c>
      <c r="B9" s="5" t="n">
        <v>-3015</v>
      </c>
      <c r="C9" s="5" t="n">
        <v>-1017</v>
      </c>
      <c r="D9" s="5" t="n">
        <v>13271</v>
      </c>
    </row>
    <row r="10" spans="1:4">
      <c r="A10" s="4" t="s">
        <v>561</v>
      </c>
      <c r="B10" s="5" t="n">
        <v>-3015</v>
      </c>
      <c r="C10" s="5" t="n">
        <v>-1017</v>
      </c>
      <c r="D10" s="5" t="n">
        <v>13271</v>
      </c>
    </row>
    <row r="11" spans="1:4">
      <c r="A11" s="4" t="s">
        <v>562</v>
      </c>
      <c r="B11" s="7" t="n">
        <v>-12199</v>
      </c>
      <c r="C11" s="7" t="n">
        <v>-9051</v>
      </c>
      <c r="D11" s="7" t="n">
        <v>-42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74</v>
      </c>
    </row>
    <row r="3" spans="1:4">
      <c r="A3" s="3" t="s">
        <v>564</v>
      </c>
    </row>
    <row r="4" spans="1:4">
      <c r="A4" s="4" t="s">
        <v>565</v>
      </c>
      <c r="B4" s="7" t="n">
        <v>-7794</v>
      </c>
      <c r="C4" s="7" t="n">
        <v>-2203</v>
      </c>
      <c r="D4" s="7" t="n">
        <v>-6112</v>
      </c>
    </row>
    <row r="5" spans="1:4">
      <c r="A5" s="4" t="s">
        <v>566</v>
      </c>
      <c r="B5" s="5" t="n">
        <v>21629</v>
      </c>
      <c r="C5" s="5" t="n">
        <v>16277</v>
      </c>
      <c r="D5" s="5" t="n">
        <v>11732</v>
      </c>
    </row>
    <row r="6" spans="1:4">
      <c r="A6" s="4" t="s">
        <v>567</v>
      </c>
      <c r="B6" s="5" t="n">
        <v>4848</v>
      </c>
      <c r="C6" s="5" t="n">
        <v>5009</v>
      </c>
      <c r="D6" s="5" t="n">
        <v>1939</v>
      </c>
    </row>
    <row r="7" spans="1:4">
      <c r="A7" s="4" t="s">
        <v>568</v>
      </c>
      <c r="B7" s="5" t="n">
        <v>-7963</v>
      </c>
      <c r="C7" s="5" t="n">
        <v>-6975</v>
      </c>
      <c r="D7" s="5" t="n">
        <v>-3912</v>
      </c>
    </row>
    <row r="8" spans="1:4">
      <c r="A8" s="4" t="s">
        <v>569</v>
      </c>
      <c r="B8" s="5" t="n">
        <v>0</v>
      </c>
      <c r="C8" s="5" t="n">
        <v>536</v>
      </c>
      <c r="D8" s="5" t="n">
        <v>-5</v>
      </c>
    </row>
    <row r="9" spans="1:4">
      <c r="A9" s="4" t="s">
        <v>570</v>
      </c>
      <c r="B9" s="5" t="n">
        <v>0</v>
      </c>
      <c r="C9" s="5" t="n">
        <v>-164</v>
      </c>
      <c r="D9" s="5" t="n">
        <v>41</v>
      </c>
    </row>
    <row r="10" spans="1:4">
      <c r="A10" s="4" t="s">
        <v>160</v>
      </c>
      <c r="B10" s="5" t="n">
        <v>-193</v>
      </c>
      <c r="C10" s="5" t="n">
        <v>229</v>
      </c>
      <c r="D10" s="5" t="n">
        <v>-1218</v>
      </c>
    </row>
    <row r="11" spans="1:4">
      <c r="A11" s="4" t="s">
        <v>571</v>
      </c>
      <c r="B11" s="5" t="n">
        <v>-3561</v>
      </c>
      <c r="C11" s="5" t="n">
        <v>-3183</v>
      </c>
      <c r="D11" s="5" t="n">
        <v>7212</v>
      </c>
    </row>
    <row r="12" spans="1:4">
      <c r="A12" s="4" t="s">
        <v>572</v>
      </c>
      <c r="B12" s="5" t="n">
        <v>-5145</v>
      </c>
      <c r="C12" s="5" t="n">
        <v>3994</v>
      </c>
      <c r="D12" s="5" t="n">
        <v>-3470</v>
      </c>
    </row>
    <row r="13" spans="1:4">
      <c r="A13" s="4" t="s">
        <v>573</v>
      </c>
      <c r="B13" s="5" t="n">
        <v>-13721</v>
      </c>
      <c r="C13" s="5" t="n">
        <v>-2590</v>
      </c>
      <c r="D13" s="5" t="n">
        <v>0</v>
      </c>
    </row>
    <row r="14" spans="1:4">
      <c r="A14" s="4" t="s">
        <v>574</v>
      </c>
      <c r="B14" s="5" t="n">
        <v>-299</v>
      </c>
      <c r="C14" s="5" t="n">
        <v>-19981</v>
      </c>
      <c r="D14" s="5" t="n">
        <v>-10949</v>
      </c>
    </row>
    <row r="15" spans="1:4">
      <c r="A15" s="4" t="s">
        <v>575</v>
      </c>
      <c r="B15" s="5" t="n">
        <v>0</v>
      </c>
      <c r="C15" s="5" t="n">
        <v>0</v>
      </c>
      <c r="D15" s="5" t="n">
        <v>510</v>
      </c>
    </row>
    <row r="16" spans="1:4">
      <c r="A16" s="4" t="s">
        <v>562</v>
      </c>
      <c r="B16" s="7" t="n">
        <v>-12199</v>
      </c>
      <c r="C16" s="7" t="n">
        <v>-9051</v>
      </c>
      <c r="D16" s="7" t="n">
        <v>-4232</v>
      </c>
    </row>
    <row r="17" spans="1:4">
      <c r="A17" s="3" t="s">
        <v>576</v>
      </c>
    </row>
    <row r="18" spans="1:4">
      <c r="A18" s="4" t="s">
        <v>565</v>
      </c>
      <c r="B18" s="4" t="s">
        <v>577</v>
      </c>
      <c r="C18" s="4" t="s">
        <v>577</v>
      </c>
      <c r="D18" s="4" t="s">
        <v>577</v>
      </c>
    </row>
    <row r="19" spans="1:4">
      <c r="A19" s="4" t="s">
        <v>566</v>
      </c>
      <c r="B19" s="4" t="s">
        <v>578</v>
      </c>
      <c r="C19" s="4" t="s">
        <v>579</v>
      </c>
      <c r="D19" s="4" t="s">
        <v>580</v>
      </c>
    </row>
    <row r="20" spans="1:4">
      <c r="A20" s="4" t="s">
        <v>567</v>
      </c>
      <c r="B20" s="4" t="s">
        <v>581</v>
      </c>
      <c r="C20" s="4" t="s">
        <v>582</v>
      </c>
      <c r="D20" s="4" t="s">
        <v>583</v>
      </c>
    </row>
    <row r="21" spans="1:4">
      <c r="A21" s="4" t="s">
        <v>568</v>
      </c>
      <c r="B21" s="4" t="s">
        <v>584</v>
      </c>
      <c r="C21" s="4" t="s">
        <v>585</v>
      </c>
      <c r="D21" s="4" t="s">
        <v>586</v>
      </c>
    </row>
    <row r="22" spans="1:4">
      <c r="A22" s="4" t="s">
        <v>569</v>
      </c>
      <c r="B22" s="4" t="s">
        <v>587</v>
      </c>
      <c r="C22" s="4" t="s">
        <v>588</v>
      </c>
      <c r="D22" s="4" t="s">
        <v>587</v>
      </c>
    </row>
    <row r="23" spans="1:4">
      <c r="A23" s="4" t="s">
        <v>570</v>
      </c>
      <c r="B23" s="4" t="s">
        <v>587</v>
      </c>
      <c r="C23" s="4" t="s">
        <v>589</v>
      </c>
      <c r="D23" s="4" t="s">
        <v>590</v>
      </c>
    </row>
    <row r="24" spans="1:4">
      <c r="A24" s="4" t="s">
        <v>160</v>
      </c>
      <c r="B24" s="4" t="s">
        <v>591</v>
      </c>
      <c r="C24" s="4" t="s">
        <v>592</v>
      </c>
      <c r="D24" s="4" t="s">
        <v>593</v>
      </c>
    </row>
    <row r="25" spans="1:4">
      <c r="A25" s="4" t="s">
        <v>571</v>
      </c>
      <c r="B25" s="4" t="s">
        <v>594</v>
      </c>
      <c r="C25" s="4" t="s">
        <v>595</v>
      </c>
      <c r="D25" s="4" t="s">
        <v>596</v>
      </c>
    </row>
    <row r="26" spans="1:4">
      <c r="A26" s="4" t="s">
        <v>572</v>
      </c>
      <c r="B26" s="4" t="s">
        <v>597</v>
      </c>
      <c r="C26" s="4" t="s">
        <v>598</v>
      </c>
      <c r="D26" s="4" t="s">
        <v>599</v>
      </c>
    </row>
    <row r="27" spans="1:4">
      <c r="A27" s="4" t="s">
        <v>573</v>
      </c>
      <c r="B27" s="4" t="s">
        <v>600</v>
      </c>
      <c r="C27" s="4" t="s">
        <v>601</v>
      </c>
      <c r="D27" s="4" t="s">
        <v>587</v>
      </c>
    </row>
    <row r="28" spans="1:4">
      <c r="A28" s="4" t="s">
        <v>574</v>
      </c>
      <c r="B28" s="4" t="s">
        <v>602</v>
      </c>
      <c r="C28" s="4" t="s">
        <v>603</v>
      </c>
      <c r="D28" s="4" t="s">
        <v>604</v>
      </c>
    </row>
    <row r="29" spans="1:4">
      <c r="A29" s="4" t="s">
        <v>575</v>
      </c>
      <c r="B29" s="4" t="s">
        <v>587</v>
      </c>
      <c r="C29" s="4" t="s">
        <v>587</v>
      </c>
      <c r="D29" s="4" t="s">
        <v>605</v>
      </c>
    </row>
    <row r="30" spans="1:4">
      <c r="A30" s="4" t="s">
        <v>90</v>
      </c>
      <c r="B30" s="4" t="s">
        <v>606</v>
      </c>
      <c r="C30" s="4" t="s">
        <v>607</v>
      </c>
      <c r="D30" s="4" t="s">
        <v>6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609</v>
      </c>
      <c r="B1" s="2" t="s">
        <v>1</v>
      </c>
    </row>
    <row r="2" spans="1:5">
      <c r="B2" s="2" t="s">
        <v>610</v>
      </c>
      <c r="C2" s="2" t="s">
        <v>491</v>
      </c>
      <c r="D2" s="2" t="s">
        <v>492</v>
      </c>
      <c r="E2" s="2" t="s">
        <v>611</v>
      </c>
    </row>
    <row r="3" spans="1:5">
      <c r="A3" s="3" t="s">
        <v>217</v>
      </c>
    </row>
    <row r="4" spans="1:5">
      <c r="A4" s="4" t="s">
        <v>612</v>
      </c>
      <c r="B4" s="4" t="s">
        <v>577</v>
      </c>
      <c r="C4" s="4" t="s">
        <v>577</v>
      </c>
      <c r="D4" s="4" t="s">
        <v>577</v>
      </c>
    </row>
    <row r="5" spans="1:5">
      <c r="A5" s="4" t="s">
        <v>90</v>
      </c>
      <c r="B5" s="7" t="n">
        <v>12199000</v>
      </c>
      <c r="C5" s="7" t="n">
        <v>9051000</v>
      </c>
      <c r="D5" s="7" t="n">
        <v>4232000</v>
      </c>
    </row>
    <row r="6" spans="1:5">
      <c r="A6" s="4" t="s">
        <v>613</v>
      </c>
      <c r="B6" s="4" t="s">
        <v>606</v>
      </c>
      <c r="C6" s="4" t="s">
        <v>607</v>
      </c>
      <c r="D6" s="4" t="s">
        <v>608</v>
      </c>
    </row>
    <row r="7" spans="1:5">
      <c r="A7" s="4" t="s">
        <v>614</v>
      </c>
      <c r="B7" s="7" t="n">
        <v>13721000</v>
      </c>
      <c r="C7" s="7" t="n">
        <v>2590000</v>
      </c>
      <c r="D7" s="7" t="n">
        <v>0</v>
      </c>
    </row>
    <row r="8" spans="1:5">
      <c r="A8" s="4" t="s">
        <v>615</v>
      </c>
      <c r="B8" s="5" t="n">
        <v>7963000</v>
      </c>
      <c r="C8" s="5" t="n">
        <v>6975000</v>
      </c>
      <c r="D8" s="5" t="n">
        <v>3912000</v>
      </c>
    </row>
    <row r="9" spans="1:5">
      <c r="A9" s="4" t="s">
        <v>616</v>
      </c>
      <c r="B9" s="5" t="n">
        <v>5145000</v>
      </c>
      <c r="C9" s="5" t="n">
        <v>-3994000</v>
      </c>
      <c r="D9" s="5" t="n">
        <v>3470000</v>
      </c>
    </row>
    <row r="10" spans="1:5">
      <c r="A10" s="4" t="s">
        <v>617</v>
      </c>
      <c r="B10" s="5" t="n">
        <v>3561000</v>
      </c>
      <c r="C10" s="5" t="n">
        <v>3183000</v>
      </c>
      <c r="D10" s="5" t="n">
        <v>-7212000</v>
      </c>
    </row>
    <row r="11" spans="1:5">
      <c r="A11" s="4" t="s">
        <v>618</v>
      </c>
      <c r="B11" s="5" t="n">
        <v>21629000</v>
      </c>
      <c r="C11" s="5" t="n">
        <v>16277000</v>
      </c>
      <c r="D11" s="5" t="n">
        <v>11732000</v>
      </c>
    </row>
    <row r="12" spans="1:5">
      <c r="A12" s="4" t="s">
        <v>619</v>
      </c>
      <c r="B12" s="5" t="n">
        <v>4848000</v>
      </c>
      <c r="C12" s="5" t="n">
        <v>5009000</v>
      </c>
      <c r="D12" s="5" t="n">
        <v>1939000</v>
      </c>
    </row>
    <row r="13" spans="1:5">
      <c r="A13" s="4" t="s">
        <v>620</v>
      </c>
      <c r="B13" s="5" t="n">
        <v>299000</v>
      </c>
      <c r="C13" s="5" t="n">
        <v>19981000</v>
      </c>
      <c r="D13" s="5" t="n">
        <v>10949000</v>
      </c>
    </row>
    <row r="14" spans="1:5">
      <c r="A14" s="3" t="s">
        <v>621</v>
      </c>
    </row>
    <row r="15" spans="1:5">
      <c r="A15" s="4" t="s">
        <v>622</v>
      </c>
      <c r="B15" s="5" t="n">
        <v>9184000</v>
      </c>
      <c r="C15" s="5" t="n">
        <v>8034000</v>
      </c>
      <c r="D15" s="5" t="n">
        <v>17503000</v>
      </c>
    </row>
    <row r="16" spans="1:5">
      <c r="A16" s="4" t="s">
        <v>159</v>
      </c>
      <c r="B16" s="5" t="n">
        <v>3015000</v>
      </c>
      <c r="C16" s="5" t="n">
        <v>1017000</v>
      </c>
      <c r="D16" s="5" t="n">
        <v>-13271000</v>
      </c>
    </row>
    <row r="17" spans="1:5">
      <c r="A17" s="4" t="s">
        <v>623</v>
      </c>
      <c r="B17" s="7" t="n">
        <v>0</v>
      </c>
      <c r="C17" s="5" t="n">
        <v>0</v>
      </c>
      <c r="D17" s="5" t="n">
        <v>0</v>
      </c>
      <c r="E17" s="7" t="n">
        <v>510000</v>
      </c>
    </row>
    <row r="18" spans="1:5">
      <c r="A18" s="4" t="s">
        <v>418</v>
      </c>
    </row>
    <row r="19" spans="1:5">
      <c r="A19" s="3" t="s">
        <v>621</v>
      </c>
    </row>
    <row r="20" spans="1:5">
      <c r="A20" s="4" t="s">
        <v>624</v>
      </c>
      <c r="B20" s="5" t="n">
        <v>2</v>
      </c>
    </row>
    <row r="21" spans="1:5">
      <c r="A21" s="4" t="s">
        <v>625</v>
      </c>
    </row>
    <row r="22" spans="1:5">
      <c r="A22" s="3" t="s">
        <v>621</v>
      </c>
    </row>
    <row r="23" spans="1:5">
      <c r="A23" s="4" t="s">
        <v>626</v>
      </c>
      <c r="B23" s="7" t="n">
        <v>0</v>
      </c>
    </row>
    <row r="24" spans="1:5">
      <c r="A24" s="4" t="s">
        <v>627</v>
      </c>
    </row>
    <row r="25" spans="1:5">
      <c r="A25" s="3" t="s">
        <v>621</v>
      </c>
    </row>
    <row r="26" spans="1:5">
      <c r="A26" s="4" t="s">
        <v>628</v>
      </c>
      <c r="B26" s="4" t="s">
        <v>629</v>
      </c>
    </row>
    <row r="27" spans="1:5">
      <c r="A27" s="4" t="s">
        <v>630</v>
      </c>
    </row>
    <row r="28" spans="1:5">
      <c r="A28" s="3" t="s">
        <v>621</v>
      </c>
    </row>
    <row r="29" spans="1:5">
      <c r="A29" s="4" t="s">
        <v>622</v>
      </c>
      <c r="B29" s="7" t="n">
        <v>300000</v>
      </c>
      <c r="C29" s="5" t="n">
        <v>-600000</v>
      </c>
      <c r="D29" s="5" t="n">
        <v>600000</v>
      </c>
    </row>
    <row r="30" spans="1:5">
      <c r="A30" s="4" t="s">
        <v>159</v>
      </c>
      <c r="B30" s="5" t="n">
        <v>4800000</v>
      </c>
      <c r="C30" s="5" t="n">
        <v>-3400000</v>
      </c>
      <c r="D30" s="7" t="n">
        <v>3400000</v>
      </c>
    </row>
    <row r="31" spans="1:5">
      <c r="A31" s="4" t="s">
        <v>631</v>
      </c>
    </row>
    <row r="32" spans="1:5">
      <c r="A32" s="3" t="s">
        <v>621</v>
      </c>
    </row>
    <row r="33" spans="1:5">
      <c r="A33" s="4" t="s">
        <v>626</v>
      </c>
      <c r="B33" s="5" t="n">
        <v>18900000</v>
      </c>
      <c r="C33" s="5" t="n">
        <v>17400000</v>
      </c>
    </row>
    <row r="34" spans="1:5">
      <c r="A34" s="4" t="s">
        <v>632</v>
      </c>
    </row>
    <row r="35" spans="1:5">
      <c r="A35" s="3" t="s">
        <v>621</v>
      </c>
    </row>
    <row r="36" spans="1:5">
      <c r="A36" s="4" t="s">
        <v>633</v>
      </c>
      <c r="B36" s="5" t="n">
        <v>14400000</v>
      </c>
    </row>
    <row r="37" spans="1:5">
      <c r="A37" s="4" t="s">
        <v>634</v>
      </c>
      <c r="B37" s="5" t="n">
        <v>14400000</v>
      </c>
    </row>
    <row r="38" spans="1:5">
      <c r="A38" s="4" t="s">
        <v>635</v>
      </c>
      <c r="B38" s="5" t="n">
        <v>0</v>
      </c>
    </row>
    <row r="39" spans="1:5">
      <c r="A39" s="4" t="s">
        <v>636</v>
      </c>
      <c r="B39" s="5" t="n">
        <v>700000</v>
      </c>
    </row>
    <row r="40" spans="1:5">
      <c r="A40" s="4" t="s">
        <v>637</v>
      </c>
      <c r="B40" s="5" t="n">
        <v>700000</v>
      </c>
    </row>
    <row r="41" spans="1:5">
      <c r="A41" s="4" t="s">
        <v>638</v>
      </c>
    </row>
    <row r="42" spans="1:5">
      <c r="A42" s="3" t="s">
        <v>621</v>
      </c>
    </row>
    <row r="43" spans="1:5">
      <c r="A43" s="4" t="s">
        <v>626</v>
      </c>
      <c r="B43" s="5" t="n">
        <v>349500000</v>
      </c>
      <c r="C43" s="5" t="n">
        <v>318100000</v>
      </c>
    </row>
    <row r="44" spans="1:5">
      <c r="A44" s="4" t="s">
        <v>639</v>
      </c>
    </row>
    <row r="45" spans="1:5">
      <c r="A45" s="3" t="s">
        <v>621</v>
      </c>
    </row>
    <row r="46" spans="1:5">
      <c r="A46" s="4" t="s">
        <v>626</v>
      </c>
      <c r="B46" s="5" t="n">
        <v>61000000</v>
      </c>
      <c r="C46" s="5" t="n">
        <v>49400000</v>
      </c>
    </row>
    <row r="47" spans="1:5">
      <c r="A47" s="4" t="s">
        <v>640</v>
      </c>
    </row>
    <row r="48" spans="1:5">
      <c r="A48" s="3" t="s">
        <v>621</v>
      </c>
    </row>
    <row r="49" spans="1:5">
      <c r="A49" s="4" t="s">
        <v>626</v>
      </c>
      <c r="B49" s="7" t="n">
        <v>20500000</v>
      </c>
      <c r="C49" s="7" t="n">
        <v>15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5</v>
      </c>
    </row>
    <row r="2" spans="1:3">
      <c r="A2" s="3" t="s">
        <v>642</v>
      </c>
    </row>
    <row r="3" spans="1:3">
      <c r="A3" s="4" t="s">
        <v>643</v>
      </c>
      <c r="B3" s="7" t="n">
        <v>6098</v>
      </c>
      <c r="C3" s="7" t="n">
        <v>6010</v>
      </c>
    </row>
    <row r="4" spans="1:3">
      <c r="A4" s="4" t="s">
        <v>644</v>
      </c>
      <c r="B4" s="5" t="n">
        <v>5210</v>
      </c>
      <c r="C4" s="5" t="n">
        <v>5072</v>
      </c>
    </row>
    <row r="5" spans="1:3">
      <c r="A5" s="4" t="s">
        <v>645</v>
      </c>
      <c r="B5" s="5" t="n">
        <v>757</v>
      </c>
      <c r="C5" s="5" t="n">
        <v>688</v>
      </c>
    </row>
    <row r="6" spans="1:3">
      <c r="A6" s="4" t="s">
        <v>213</v>
      </c>
      <c r="B6" s="5" t="n">
        <v>766</v>
      </c>
      <c r="C6" s="5" t="n">
        <v>45</v>
      </c>
    </row>
    <row r="7" spans="1:3">
      <c r="A7" s="4" t="s">
        <v>646</v>
      </c>
      <c r="B7" s="5" t="n">
        <v>98874</v>
      </c>
      <c r="C7" s="5" t="n">
        <v>101003</v>
      </c>
    </row>
    <row r="8" spans="1:3">
      <c r="A8" s="4" t="s">
        <v>647</v>
      </c>
      <c r="B8" s="5" t="n">
        <v>111705</v>
      </c>
      <c r="C8" s="5" t="n">
        <v>112818</v>
      </c>
    </row>
    <row r="9" spans="1:3">
      <c r="A9" s="4" t="s">
        <v>648</v>
      </c>
      <c r="B9" s="5" t="n">
        <v>-94575</v>
      </c>
      <c r="C9" s="5" t="n">
        <v>-98755</v>
      </c>
    </row>
    <row r="10" spans="1:3">
      <c r="A10" s="4" t="s">
        <v>649</v>
      </c>
      <c r="B10" s="5" t="n">
        <v>17130</v>
      </c>
      <c r="C10" s="5" t="n">
        <v>14063</v>
      </c>
    </row>
    <row r="11" spans="1:3">
      <c r="A11" s="3" t="s">
        <v>650</v>
      </c>
    </row>
    <row r="12" spans="1:3">
      <c r="A12" s="4" t="s">
        <v>651</v>
      </c>
      <c r="B12" s="5" t="n">
        <v>1113</v>
      </c>
      <c r="C12" s="5" t="n">
        <v>928</v>
      </c>
    </row>
    <row r="13" spans="1:3">
      <c r="A13" s="4" t="s">
        <v>213</v>
      </c>
      <c r="B13" s="5" t="n">
        <v>119800</v>
      </c>
      <c r="C13" s="5" t="n">
        <v>89080</v>
      </c>
    </row>
    <row r="14" spans="1:3">
      <c r="A14" s="4" t="s">
        <v>53</v>
      </c>
      <c r="B14" s="5" t="n">
        <v>823</v>
      </c>
      <c r="C14" s="5" t="n">
        <v>73</v>
      </c>
    </row>
    <row r="15" spans="1:3">
      <c r="A15" s="4" t="s">
        <v>652</v>
      </c>
      <c r="B15" s="5" t="n">
        <v>121736</v>
      </c>
      <c r="C15" s="5" t="n">
        <v>90081</v>
      </c>
    </row>
    <row r="16" spans="1:3">
      <c r="A16" s="4" t="s">
        <v>653</v>
      </c>
      <c r="B16" s="7" t="n">
        <v>-104606</v>
      </c>
      <c r="C16" s="7" t="n">
        <v>-760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74</v>
      </c>
    </row>
    <row r="3" spans="1:4">
      <c r="A3" s="3" t="s">
        <v>655</v>
      </c>
    </row>
    <row r="4" spans="1:4">
      <c r="A4" s="4" t="s">
        <v>656</v>
      </c>
      <c r="B4" s="7" t="n">
        <v>-98755</v>
      </c>
      <c r="C4" s="7" t="n">
        <v>-81738</v>
      </c>
      <c r="D4" s="7" t="n">
        <v>-71847</v>
      </c>
    </row>
    <row r="5" spans="1:4">
      <c r="A5" s="4" t="s">
        <v>657</v>
      </c>
      <c r="B5" s="5" t="n">
        <v>-23789</v>
      </c>
      <c r="C5" s="5" t="n">
        <v>-19469</v>
      </c>
      <c r="D5" s="5" t="n">
        <v>-19333</v>
      </c>
    </row>
    <row r="6" spans="1:4">
      <c r="A6" s="4" t="s">
        <v>658</v>
      </c>
      <c r="B6" s="5" t="n">
        <v>27969</v>
      </c>
      <c r="C6" s="5" t="n">
        <v>2452</v>
      </c>
      <c r="D6" s="5" t="n">
        <v>9442</v>
      </c>
    </row>
    <row r="7" spans="1:4">
      <c r="A7" s="4" t="s">
        <v>659</v>
      </c>
      <c r="B7" s="7" t="n">
        <v>-94575</v>
      </c>
      <c r="C7" s="7" t="n">
        <v>-98755</v>
      </c>
      <c r="D7" s="7" t="n">
        <v>-817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74</v>
      </c>
    </row>
    <row r="3" spans="1:4">
      <c r="A3" s="3" t="s">
        <v>661</v>
      </c>
    </row>
    <row r="4" spans="1:4">
      <c r="A4" s="4" t="s">
        <v>662</v>
      </c>
      <c r="B4" s="7" t="n">
        <v>0</v>
      </c>
      <c r="C4" s="7" t="n">
        <v>0</v>
      </c>
      <c r="D4" s="7" t="n">
        <v>510000</v>
      </c>
    </row>
    <row r="5" spans="1:4">
      <c r="A5" s="4" t="s">
        <v>663</v>
      </c>
      <c r="B5" s="5" t="n">
        <v>0</v>
      </c>
      <c r="C5" s="5" t="n">
        <v>0</v>
      </c>
      <c r="D5" s="5" t="n">
        <v>0</v>
      </c>
    </row>
    <row r="6" spans="1:4">
      <c r="A6" s="4" t="s">
        <v>664</v>
      </c>
      <c r="B6" s="5" t="n">
        <v>0</v>
      </c>
      <c r="C6" s="5" t="n">
        <v>0</v>
      </c>
      <c r="D6" s="5" t="n">
        <v>0</v>
      </c>
    </row>
    <row r="7" spans="1:4">
      <c r="A7" s="4" t="s">
        <v>665</v>
      </c>
      <c r="B7" s="5" t="n">
        <v>0</v>
      </c>
      <c r="C7" s="5" t="n">
        <v>0</v>
      </c>
      <c r="D7" s="5" t="n">
        <v>-510000</v>
      </c>
    </row>
    <row r="8" spans="1:4">
      <c r="A8" s="4" t="s">
        <v>666</v>
      </c>
      <c r="B8" s="7" t="n">
        <v>0</v>
      </c>
      <c r="C8" s="7" t="n">
        <v>0</v>
      </c>
      <c r="D8"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7</v>
      </c>
      <c r="B1" s="2" t="s">
        <v>504</v>
      </c>
      <c r="C1" s="2" t="s">
        <v>529</v>
      </c>
      <c r="D1" s="2" t="s">
        <v>2</v>
      </c>
      <c r="E1" s="2" t="s">
        <v>35</v>
      </c>
      <c r="F1" s="2" t="s">
        <v>74</v>
      </c>
    </row>
    <row r="2" spans="1:6">
      <c r="A2" s="3" t="s">
        <v>668</v>
      </c>
    </row>
    <row r="3" spans="1:6">
      <c r="A3" s="4" t="s">
        <v>669</v>
      </c>
      <c r="D3" s="7" t="n">
        <v>0</v>
      </c>
      <c r="E3" s="7" t="n">
        <v>114381</v>
      </c>
      <c r="F3" s="7" t="n">
        <v>0</v>
      </c>
    </row>
    <row r="4" spans="1:6">
      <c r="A4" s="4" t="s">
        <v>670</v>
      </c>
      <c r="D4" s="5" t="n">
        <v>20237</v>
      </c>
      <c r="E4" s="5" t="n">
        <v>23467</v>
      </c>
      <c r="F4" s="5" t="n">
        <v>60685</v>
      </c>
    </row>
    <row r="5" spans="1:6">
      <c r="A5" s="4" t="s">
        <v>671</v>
      </c>
    </row>
    <row r="6" spans="1:6">
      <c r="A6" s="3" t="s">
        <v>668</v>
      </c>
    </row>
    <row r="7" spans="1:6">
      <c r="A7" s="4" t="s">
        <v>670</v>
      </c>
      <c r="D7" s="5" t="n">
        <v>989</v>
      </c>
      <c r="E7" s="5" t="n">
        <v>1032</v>
      </c>
      <c r="F7" s="5" t="n">
        <v>1301</v>
      </c>
    </row>
    <row r="8" spans="1:6">
      <c r="A8" s="4" t="s">
        <v>672</v>
      </c>
    </row>
    <row r="9" spans="1:6">
      <c r="A9" s="3" t="s">
        <v>668</v>
      </c>
    </row>
    <row r="10" spans="1:6">
      <c r="A10" s="4" t="s">
        <v>673</v>
      </c>
      <c r="C10" s="9" t="n">
        <v>8.4</v>
      </c>
    </row>
    <row r="11" spans="1:6">
      <c r="A11" s="4" t="s">
        <v>669</v>
      </c>
      <c r="C11" s="7" t="n">
        <v>114400</v>
      </c>
    </row>
    <row r="12" spans="1:6">
      <c r="A12" s="4" t="s">
        <v>674</v>
      </c>
      <c r="C12" s="5" t="n">
        <v>82751</v>
      </c>
    </row>
    <row r="13" spans="1:6">
      <c r="A13" s="4" t="s">
        <v>500</v>
      </c>
    </row>
    <row r="14" spans="1:6">
      <c r="A14" s="3" t="s">
        <v>668</v>
      </c>
    </row>
    <row r="15" spans="1:6">
      <c r="A15" s="4" t="s">
        <v>674</v>
      </c>
      <c r="B15" s="5" t="n">
        <v>20000000</v>
      </c>
    </row>
    <row r="16" spans="1:6">
      <c r="A16" s="4" t="s">
        <v>675</v>
      </c>
    </row>
    <row r="17" spans="1:6">
      <c r="A17" s="3" t="s">
        <v>668</v>
      </c>
    </row>
    <row r="18" spans="1:6">
      <c r="A18" s="4" t="s">
        <v>673</v>
      </c>
      <c r="C18" s="9" t="n">
        <v>8.4</v>
      </c>
    </row>
    <row r="19" spans="1:6">
      <c r="A19" s="4" t="s">
        <v>676</v>
      </c>
      <c r="C19" s="7" t="n">
        <v>196000</v>
      </c>
    </row>
    <row r="20" spans="1:6">
      <c r="A20" s="4" t="s">
        <v>669</v>
      </c>
      <c r="C20" s="7" t="n">
        <v>93600</v>
      </c>
    </row>
    <row r="21" spans="1:6">
      <c r="A21" s="4" t="s">
        <v>677</v>
      </c>
    </row>
    <row r="22" spans="1:6">
      <c r="A22" s="3" t="s">
        <v>668</v>
      </c>
    </row>
    <row r="23" spans="1:6">
      <c r="A23" s="4" t="s">
        <v>673</v>
      </c>
      <c r="C23" s="9" t="n">
        <v>8.4</v>
      </c>
    </row>
    <row r="24" spans="1:6">
      <c r="A24" s="4" t="s">
        <v>676</v>
      </c>
      <c r="C24" s="7" t="n">
        <v>43500</v>
      </c>
    </row>
    <row r="25" spans="1:6">
      <c r="A25" s="4" t="s">
        <v>669</v>
      </c>
      <c r="C25" s="7" t="n">
        <v>20800</v>
      </c>
    </row>
    <row r="26" spans="1:6">
      <c r="A26" s="4" t="s">
        <v>678</v>
      </c>
    </row>
    <row r="27" spans="1:6">
      <c r="A27" s="3" t="s">
        <v>668</v>
      </c>
    </row>
    <row r="28" spans="1:6">
      <c r="A28" s="4" t="s">
        <v>679</v>
      </c>
      <c r="D28" s="5" t="n">
        <v>4800</v>
      </c>
    </row>
    <row r="29" spans="1:6">
      <c r="A29" s="4" t="s">
        <v>680</v>
      </c>
    </row>
    <row r="30" spans="1:6">
      <c r="A30" s="3" t="s">
        <v>668</v>
      </c>
    </row>
    <row r="31" spans="1:6">
      <c r="A31" s="4" t="s">
        <v>670</v>
      </c>
      <c r="E31" s="5" t="n">
        <v>100</v>
      </c>
      <c r="F31" s="5" t="n">
        <v>200</v>
      </c>
    </row>
    <row r="32" spans="1:6">
      <c r="A32" s="4" t="s">
        <v>681</v>
      </c>
    </row>
    <row r="33" spans="1:6">
      <c r="A33" s="3" t="s">
        <v>668</v>
      </c>
    </row>
    <row r="34" spans="1:6">
      <c r="A34" s="4" t="s">
        <v>670</v>
      </c>
      <c r="D34" s="7" t="n">
        <v>1000</v>
      </c>
      <c r="E34" s="7" t="n">
        <v>1000</v>
      </c>
      <c r="F34" s="7" t="n">
        <v>1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74</v>
      </c>
    </row>
    <row r="3" spans="1:4">
      <c r="A3" s="3" t="s">
        <v>668</v>
      </c>
    </row>
    <row r="4" spans="1:4">
      <c r="A4" s="4" t="s">
        <v>683</v>
      </c>
      <c r="B4" s="7" t="n">
        <v>20237</v>
      </c>
      <c r="C4" s="7" t="n">
        <v>23467</v>
      </c>
      <c r="D4" s="7" t="n">
        <v>60685</v>
      </c>
    </row>
    <row r="5" spans="1:4">
      <c r="A5" s="4" t="s">
        <v>684</v>
      </c>
    </row>
    <row r="6" spans="1:4">
      <c r="A6" s="3" t="s">
        <v>668</v>
      </c>
    </row>
    <row r="7" spans="1:4">
      <c r="A7" s="4" t="s">
        <v>683</v>
      </c>
      <c r="B7" s="5" t="n">
        <v>16688</v>
      </c>
      <c r="C7" s="5" t="n">
        <v>14105</v>
      </c>
      <c r="D7" s="5" t="n">
        <v>13539</v>
      </c>
    </row>
    <row r="8" spans="1:4">
      <c r="A8" s="4" t="s">
        <v>685</v>
      </c>
    </row>
    <row r="9" spans="1:4">
      <c r="A9" s="3" t="s">
        <v>668</v>
      </c>
    </row>
    <row r="10" spans="1:4">
      <c r="A10" s="4" t="s">
        <v>683</v>
      </c>
      <c r="B10" s="5" t="n">
        <v>542</v>
      </c>
      <c r="C10" s="5" t="n">
        <v>0</v>
      </c>
      <c r="D10" s="5" t="n">
        <v>0</v>
      </c>
    </row>
    <row r="11" spans="1:4">
      <c r="A11" s="4" t="s">
        <v>686</v>
      </c>
    </row>
    <row r="12" spans="1:4">
      <c r="A12" s="3" t="s">
        <v>668</v>
      </c>
    </row>
    <row r="13" spans="1:4">
      <c r="A13" s="4" t="s">
        <v>683</v>
      </c>
      <c r="B13" s="5" t="n">
        <v>1223</v>
      </c>
      <c r="C13" s="5" t="n">
        <v>0</v>
      </c>
      <c r="D13" s="5" t="n">
        <v>0</v>
      </c>
    </row>
    <row r="14" spans="1:4">
      <c r="A14" s="4" t="s">
        <v>687</v>
      </c>
    </row>
    <row r="15" spans="1:4">
      <c r="A15" s="3" t="s">
        <v>668</v>
      </c>
    </row>
    <row r="16" spans="1:4">
      <c r="A16" s="4" t="s">
        <v>683</v>
      </c>
      <c r="B16" s="5" t="n">
        <v>795</v>
      </c>
      <c r="C16" s="5" t="n">
        <v>0</v>
      </c>
      <c r="D16" s="5" t="n">
        <v>0</v>
      </c>
    </row>
    <row r="17" spans="1:4">
      <c r="A17" s="4" t="s">
        <v>671</v>
      </c>
    </row>
    <row r="18" spans="1:4">
      <c r="A18" s="3" t="s">
        <v>668</v>
      </c>
    </row>
    <row r="19" spans="1:4">
      <c r="A19" s="4" t="s">
        <v>683</v>
      </c>
      <c r="B19" s="5" t="n">
        <v>989</v>
      </c>
      <c r="C19" s="5" t="n">
        <v>1032</v>
      </c>
      <c r="D19" s="5" t="n">
        <v>1301</v>
      </c>
    </row>
    <row r="20" spans="1:4">
      <c r="A20" s="4" t="s">
        <v>688</v>
      </c>
    </row>
    <row r="21" spans="1:4">
      <c r="A21" s="3" t="s">
        <v>668</v>
      </c>
    </row>
    <row r="22" spans="1:4">
      <c r="A22" s="4" t="s">
        <v>683</v>
      </c>
      <c r="B22" s="5" t="n">
        <v>0</v>
      </c>
      <c r="C22" s="5" t="n">
        <v>7922</v>
      </c>
      <c r="D22" s="5" t="n">
        <v>43676</v>
      </c>
    </row>
    <row r="23" spans="1:4">
      <c r="A23" s="4" t="s">
        <v>689</v>
      </c>
    </row>
    <row r="24" spans="1:4">
      <c r="A24" s="3" t="s">
        <v>668</v>
      </c>
    </row>
    <row r="25" spans="1:4">
      <c r="A25" s="4" t="s">
        <v>683</v>
      </c>
      <c r="B25" s="5" t="n">
        <v>0</v>
      </c>
      <c r="C25" s="5" t="n">
        <v>36</v>
      </c>
      <c r="D25" s="5" t="n">
        <v>189</v>
      </c>
    </row>
    <row r="26" spans="1:4">
      <c r="A26" s="4" t="s">
        <v>690</v>
      </c>
    </row>
    <row r="27" spans="1:4">
      <c r="A27" s="3" t="s">
        <v>668</v>
      </c>
    </row>
    <row r="28" spans="1:4">
      <c r="A28" s="4" t="s">
        <v>683</v>
      </c>
      <c r="B28" s="7" t="n">
        <v>0</v>
      </c>
      <c r="C28" s="7" t="n">
        <v>372</v>
      </c>
      <c r="D28" s="7" t="n">
        <v>19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74</v>
      </c>
    </row>
    <row r="3" spans="1:4">
      <c r="A3" s="3" t="s">
        <v>692</v>
      </c>
    </row>
    <row r="4" spans="1:4">
      <c r="A4" s="4" t="s">
        <v>693</v>
      </c>
      <c r="B4" s="7" t="n">
        <v>0</v>
      </c>
      <c r="C4" s="7" t="n">
        <v>2310000</v>
      </c>
    </row>
    <row r="5" spans="1:4">
      <c r="A5" s="4" t="s">
        <v>694</v>
      </c>
      <c r="B5" s="7" t="n">
        <v>2400000</v>
      </c>
      <c r="C5" s="5" t="n">
        <v>2000000</v>
      </c>
      <c r="D5" s="7" t="n">
        <v>2100000</v>
      </c>
    </row>
    <row r="6" spans="1:4">
      <c r="A6" s="4" t="s">
        <v>695</v>
      </c>
    </row>
    <row r="7" spans="1:4">
      <c r="A7" s="3" t="s">
        <v>692</v>
      </c>
    </row>
    <row r="8" spans="1:4">
      <c r="A8" s="4" t="s">
        <v>696</v>
      </c>
      <c r="B8" s="4" t="s">
        <v>427</v>
      </c>
    </row>
    <row r="9" spans="1:4">
      <c r="A9" s="4" t="s">
        <v>697</v>
      </c>
      <c r="B9" s="4" t="s">
        <v>698</v>
      </c>
    </row>
    <row r="10" spans="1:4">
      <c r="A10" s="4" t="s">
        <v>699</v>
      </c>
    </row>
    <row r="11" spans="1:4">
      <c r="A11" s="3" t="s">
        <v>692</v>
      </c>
    </row>
    <row r="12" spans="1:4">
      <c r="A12" s="4" t="s">
        <v>700</v>
      </c>
      <c r="B12" s="7" t="n">
        <v>1400000</v>
      </c>
    </row>
    <row r="13" spans="1:4">
      <c r="A13" s="4" t="s">
        <v>701</v>
      </c>
    </row>
    <row r="14" spans="1:4">
      <c r="A14" s="3" t="s">
        <v>692</v>
      </c>
    </row>
    <row r="15" spans="1:4">
      <c r="A15" s="4" t="s">
        <v>700</v>
      </c>
      <c r="B15" s="5" t="n">
        <v>400000</v>
      </c>
      <c r="C15" s="7" t="n">
        <v>800000</v>
      </c>
    </row>
    <row r="16" spans="1:4">
      <c r="A16" s="4" t="s">
        <v>702</v>
      </c>
    </row>
    <row r="17" spans="1:4">
      <c r="A17" s="3" t="s">
        <v>692</v>
      </c>
    </row>
    <row r="18" spans="1:4">
      <c r="A18" s="4" t="s">
        <v>703</v>
      </c>
      <c r="B18" s="5" t="n">
        <v>1200000</v>
      </c>
    </row>
    <row r="19" spans="1:4">
      <c r="A19" s="4" t="s">
        <v>693</v>
      </c>
      <c r="B1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90</v>
      </c>
    </row>
    <row r="2" spans="1:2">
      <c r="A2" s="3" t="s">
        <v>222</v>
      </c>
    </row>
    <row r="3" spans="1:2">
      <c r="A3" s="5" t="n">
        <v>2019</v>
      </c>
      <c r="B3" s="7" t="n">
        <v>1199</v>
      </c>
    </row>
    <row r="4" spans="1:2">
      <c r="A4" s="5" t="n">
        <v>2020</v>
      </c>
      <c r="B4" s="5" t="n">
        <v>1031</v>
      </c>
    </row>
    <row r="5" spans="1:2">
      <c r="A5" s="5" t="n">
        <v>2021</v>
      </c>
      <c r="B5" s="5" t="n">
        <v>1016</v>
      </c>
    </row>
    <row r="6" spans="1:2">
      <c r="A6" s="5" t="n">
        <v>2022</v>
      </c>
      <c r="B6" s="5" t="n">
        <v>1044</v>
      </c>
    </row>
    <row r="7" spans="1:2">
      <c r="A7" s="5" t="n">
        <v>2023</v>
      </c>
      <c r="B7" s="5" t="n">
        <v>745</v>
      </c>
    </row>
    <row r="8" spans="1:2">
      <c r="A8" s="4" t="s">
        <v>705</v>
      </c>
      <c r="B8" s="5" t="n">
        <v>3394</v>
      </c>
    </row>
    <row r="9" spans="1:2">
      <c r="A9" s="4" t="s">
        <v>108</v>
      </c>
      <c r="B9" s="7" t="n">
        <v>84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20"/>
    <col customWidth="1" max="7" min="7" width="30"/>
    <col customWidth="1" max="8" min="8" width="30"/>
    <col customWidth="1" max="9" min="9" width="30"/>
    <col customWidth="1" max="10" min="10" width="21"/>
    <col customWidth="1" max="11" min="11" width="19"/>
    <col customWidth="1" max="12" min="12" width="20"/>
  </cols>
  <sheetData>
    <row r="1" spans="1:12">
      <c r="A1" s="1" t="s">
        <v>706</v>
      </c>
      <c r="B1" s="2" t="s">
        <v>707</v>
      </c>
      <c r="C1" s="2" t="s">
        <v>708</v>
      </c>
      <c r="D1" s="2" t="s">
        <v>709</v>
      </c>
      <c r="E1" s="2" t="s">
        <v>710</v>
      </c>
      <c r="F1" s="2" t="s">
        <v>711</v>
      </c>
      <c r="G1" s="2" t="s">
        <v>712</v>
      </c>
      <c r="H1" s="2" t="s">
        <v>712</v>
      </c>
      <c r="I1" s="2" t="s">
        <v>713</v>
      </c>
      <c r="J1" s="2" t="s">
        <v>714</v>
      </c>
      <c r="K1" s="2" t="s">
        <v>715</v>
      </c>
      <c r="L1" s="2" t="s">
        <v>476</v>
      </c>
    </row>
    <row r="2" spans="1:12">
      <c r="A2" s="3" t="s">
        <v>716</v>
      </c>
    </row>
    <row r="3" spans="1:12">
      <c r="A3" s="4" t="s">
        <v>71</v>
      </c>
      <c r="G3" s="5" t="n">
        <v>130440126</v>
      </c>
      <c r="H3" s="5" t="n">
        <v>130440126</v>
      </c>
      <c r="I3" s="5" t="n">
        <v>110297697</v>
      </c>
      <c r="L3" s="5" t="n">
        <v>50481822</v>
      </c>
    </row>
    <row r="4" spans="1:12">
      <c r="A4" s="4" t="s">
        <v>717</v>
      </c>
      <c r="G4" s="5" t="n">
        <v>47241</v>
      </c>
    </row>
    <row r="5" spans="1:12">
      <c r="A5" s="4" t="s">
        <v>718</v>
      </c>
      <c r="J5" s="7" t="n">
        <v>100000000</v>
      </c>
    </row>
    <row r="6" spans="1:12">
      <c r="A6" s="4" t="s">
        <v>498</v>
      </c>
      <c r="G6" s="8" t="n">
        <v>0.1</v>
      </c>
      <c r="H6" s="8" t="n">
        <v>0.1</v>
      </c>
      <c r="I6" s="8" t="n">
        <v>0.1</v>
      </c>
    </row>
    <row r="7" spans="1:12">
      <c r="A7" s="4" t="s">
        <v>719</v>
      </c>
    </row>
    <row r="8" spans="1:12">
      <c r="A8" s="3" t="s">
        <v>716</v>
      </c>
    </row>
    <row r="9" spans="1:12">
      <c r="A9" s="4" t="s">
        <v>720</v>
      </c>
      <c r="G9" s="5" t="n">
        <v>2232747</v>
      </c>
      <c r="H9" s="5" t="n">
        <v>2232747</v>
      </c>
    </row>
    <row r="10" spans="1:12">
      <c r="A10" s="4" t="s">
        <v>721</v>
      </c>
    </row>
    <row r="11" spans="1:12">
      <c r="A11" s="3" t="s">
        <v>716</v>
      </c>
    </row>
    <row r="12" spans="1:12">
      <c r="A12" s="4" t="s">
        <v>720</v>
      </c>
      <c r="G12" s="5" t="n">
        <v>9482</v>
      </c>
      <c r="H12" s="5" t="n">
        <v>9482</v>
      </c>
    </row>
    <row r="13" spans="1:12">
      <c r="A13" s="4" t="s">
        <v>722</v>
      </c>
    </row>
    <row r="14" spans="1:12">
      <c r="A14" s="3" t="s">
        <v>716</v>
      </c>
    </row>
    <row r="15" spans="1:12">
      <c r="A15" s="4" t="s">
        <v>717</v>
      </c>
      <c r="C15" s="5" t="n">
        <v>7367</v>
      </c>
    </row>
    <row r="16" spans="1:12">
      <c r="A16" s="4" t="s">
        <v>723</v>
      </c>
      <c r="C16" s="7" t="n">
        <v>0</v>
      </c>
    </row>
    <row r="17" spans="1:12">
      <c r="A17" s="4" t="s">
        <v>672</v>
      </c>
    </row>
    <row r="18" spans="1:12">
      <c r="A18" s="3" t="s">
        <v>716</v>
      </c>
    </row>
    <row r="19" spans="1:12">
      <c r="A19" s="4" t="s">
        <v>724</v>
      </c>
      <c r="F19" s="5" t="n">
        <v>82751</v>
      </c>
    </row>
    <row r="20" spans="1:12">
      <c r="A20" s="4" t="s">
        <v>725</v>
      </c>
    </row>
    <row r="21" spans="1:12">
      <c r="A21" s="3" t="s">
        <v>716</v>
      </c>
    </row>
    <row r="22" spans="1:12">
      <c r="A22" s="4" t="s">
        <v>726</v>
      </c>
      <c r="K22" s="10" t="n">
        <v>0.1</v>
      </c>
    </row>
    <row r="23" spans="1:12">
      <c r="A23" s="4" t="s">
        <v>727</v>
      </c>
      <c r="D23" s="5" t="n">
        <v>1066541</v>
      </c>
      <c r="E23" s="5" t="n">
        <v>65933459</v>
      </c>
    </row>
    <row r="24" spans="1:12">
      <c r="A24" s="4" t="s">
        <v>728</v>
      </c>
      <c r="D24" s="5" t="n">
        <v>95988</v>
      </c>
      <c r="E24" s="5" t="n">
        <v>6593321</v>
      </c>
    </row>
    <row r="25" spans="1:12">
      <c r="A25" s="4" t="s">
        <v>109</v>
      </c>
    </row>
    <row r="26" spans="1:12">
      <c r="A26" s="3" t="s">
        <v>716</v>
      </c>
    </row>
    <row r="27" spans="1:12">
      <c r="A27" s="4" t="s">
        <v>729</v>
      </c>
      <c r="I27" s="5" t="n">
        <v>52982364</v>
      </c>
    </row>
    <row r="28" spans="1:12">
      <c r="A28" s="4" t="s">
        <v>728</v>
      </c>
      <c r="I28" s="5" t="n">
        <v>6689309</v>
      </c>
    </row>
    <row r="29" spans="1:12">
      <c r="A29" s="4" t="s">
        <v>717</v>
      </c>
      <c r="H29" s="5" t="n">
        <v>47241</v>
      </c>
      <c r="I29" s="5" t="n">
        <v>7367</v>
      </c>
    </row>
    <row r="30" spans="1:12">
      <c r="A30" s="4" t="s">
        <v>730</v>
      </c>
    </row>
    <row r="31" spans="1:12">
      <c r="A31" s="3" t="s">
        <v>716</v>
      </c>
    </row>
    <row r="32" spans="1:12">
      <c r="A32" s="4" t="s">
        <v>729</v>
      </c>
      <c r="F32" s="5" t="n">
        <v>52982364</v>
      </c>
    </row>
    <row r="33" spans="1:12">
      <c r="A33" s="4" t="s">
        <v>731</v>
      </c>
    </row>
    <row r="34" spans="1:12">
      <c r="A34" s="3" t="s">
        <v>716</v>
      </c>
    </row>
    <row r="35" spans="1:12">
      <c r="A35" s="4" t="s">
        <v>724</v>
      </c>
      <c r="B35" s="5" t="n">
        <v>20000000</v>
      </c>
    </row>
    <row r="36" spans="1:12">
      <c r="A36" s="4" t="s">
        <v>498</v>
      </c>
      <c r="B36" s="8"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27"/>
    <col customWidth="1" max="3" min="3" width="40"/>
    <col customWidth="1" max="4" min="4" width="21"/>
    <col customWidth="1" max="5" min="5" width="21"/>
    <col customWidth="1" max="6" min="6" width="30"/>
  </cols>
  <sheetData>
    <row r="1" spans="1:6">
      <c r="A1" s="1" t="s">
        <v>732</v>
      </c>
      <c r="B1" s="2" t="s">
        <v>733</v>
      </c>
      <c r="C1" s="2" t="s">
        <v>734</v>
      </c>
      <c r="D1" s="2" t="s">
        <v>491</v>
      </c>
      <c r="E1" s="2" t="s">
        <v>492</v>
      </c>
      <c r="F1" s="2" t="s">
        <v>712</v>
      </c>
    </row>
    <row r="2" spans="1:6">
      <c r="A2" s="3" t="s">
        <v>735</v>
      </c>
    </row>
    <row r="3" spans="1:6">
      <c r="A3" s="4" t="s">
        <v>736</v>
      </c>
      <c r="C3" s="7" t="n">
        <v>55</v>
      </c>
      <c r="D3" s="7" t="n">
        <v>0</v>
      </c>
      <c r="E3" s="7" t="n">
        <v>0</v>
      </c>
    </row>
    <row r="4" spans="1:6">
      <c r="A4" s="4" t="s">
        <v>737</v>
      </c>
    </row>
    <row r="5" spans="1:6">
      <c r="A5" s="3" t="s">
        <v>735</v>
      </c>
    </row>
    <row r="6" spans="1:6">
      <c r="A6" s="4" t="s">
        <v>738</v>
      </c>
      <c r="C6" s="5" t="n">
        <v>3000000</v>
      </c>
    </row>
    <row r="7" spans="1:6">
      <c r="A7" s="4" t="s">
        <v>739</v>
      </c>
      <c r="C7" s="7" t="n">
        <v>13</v>
      </c>
    </row>
    <row r="8" spans="1:6">
      <c r="A8" s="4" t="s">
        <v>740</v>
      </c>
      <c r="C8" s="5" t="n">
        <v>20</v>
      </c>
    </row>
    <row r="9" spans="1:6">
      <c r="A9" s="4" t="s">
        <v>741</v>
      </c>
      <c r="C9" s="5" t="n">
        <v>30</v>
      </c>
    </row>
    <row r="10" spans="1:6">
      <c r="A10" s="4" t="s">
        <v>742</v>
      </c>
      <c r="C10" s="4" t="s">
        <v>427</v>
      </c>
    </row>
    <row r="11" spans="1:6">
      <c r="A11" s="4" t="s">
        <v>743</v>
      </c>
      <c r="B11" s="5" t="n">
        <v>12230</v>
      </c>
    </row>
    <row r="12" spans="1:6">
      <c r="A12" s="4" t="s">
        <v>736</v>
      </c>
      <c r="B12" s="7" t="n">
        <v>100</v>
      </c>
    </row>
    <row r="13" spans="1:6">
      <c r="A13" s="4" t="s">
        <v>744</v>
      </c>
      <c r="F13" s="5" t="n">
        <v>2987770</v>
      </c>
    </row>
    <row r="14" spans="1:6">
      <c r="A14" s="4" t="s">
        <v>745</v>
      </c>
    </row>
    <row r="15" spans="1:6">
      <c r="A15" s="3" t="s">
        <v>735</v>
      </c>
    </row>
    <row r="16" spans="1:6">
      <c r="A16" s="4" t="s">
        <v>746</v>
      </c>
      <c r="F16" s="5" t="n">
        <v>1</v>
      </c>
    </row>
    <row r="17" spans="1:6">
      <c r="A17" s="4" t="s">
        <v>747</v>
      </c>
      <c r="F17" s="8" t="n">
        <v>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5"/>
    <col customWidth="1" max="3" min="3" width="25"/>
  </cols>
  <sheetData>
    <row r="1" spans="1:3">
      <c r="A1" s="1" t="s">
        <v>748</v>
      </c>
      <c r="B1" s="2" t="s">
        <v>1</v>
      </c>
    </row>
    <row r="2" spans="1:3">
      <c r="B2" s="2" t="s">
        <v>749</v>
      </c>
      <c r="C2" s="2" t="s">
        <v>491</v>
      </c>
    </row>
    <row r="3" spans="1:3">
      <c r="A3" s="3" t="s">
        <v>228</v>
      </c>
    </row>
    <row r="4" spans="1:3">
      <c r="A4" s="4" t="s">
        <v>750</v>
      </c>
      <c r="B4" s="5" t="n">
        <v>4000000</v>
      </c>
    </row>
    <row r="5" spans="1:3">
      <c r="A5" s="4" t="s">
        <v>751</v>
      </c>
      <c r="B5" s="5" t="n">
        <v>1162129</v>
      </c>
    </row>
    <row r="6" spans="1:3">
      <c r="A6" s="4" t="s">
        <v>752</v>
      </c>
    </row>
    <row r="7" spans="1:3">
      <c r="A7" s="3" t="s">
        <v>753</v>
      </c>
    </row>
    <row r="8" spans="1:3">
      <c r="A8" s="4" t="s">
        <v>754</v>
      </c>
      <c r="B8" s="7" t="n">
        <v>2</v>
      </c>
      <c r="C8" s="6" t="n">
        <v>1.5</v>
      </c>
    </row>
    <row r="9" spans="1:3">
      <c r="A9" s="4" t="s">
        <v>755</v>
      </c>
      <c r="B9" s="6" t="n">
        <v>12.5</v>
      </c>
      <c r="C9" s="7" t="n">
        <v>11</v>
      </c>
    </row>
    <row r="10" spans="1:3">
      <c r="A10" s="4" t="s">
        <v>756</v>
      </c>
      <c r="B10" s="4" t="s">
        <v>757</v>
      </c>
      <c r="C10" s="4" t="s">
        <v>758</v>
      </c>
    </row>
    <row r="11" spans="1:3">
      <c r="A11" s="4" t="s">
        <v>759</v>
      </c>
      <c r="B11" s="6" t="n">
        <v>5.1</v>
      </c>
      <c r="C11" s="6" t="n">
        <v>3.6</v>
      </c>
    </row>
    <row r="12" spans="1:3">
      <c r="A12" s="4" t="s">
        <v>760</v>
      </c>
    </row>
    <row r="13" spans="1:3">
      <c r="A13" s="3" t="s">
        <v>753</v>
      </c>
    </row>
    <row r="14" spans="1:3">
      <c r="A14" s="4" t="s">
        <v>761</v>
      </c>
      <c r="B14" s="4" t="s">
        <v>762</v>
      </c>
    </row>
    <row r="15" spans="1:3">
      <c r="A15" s="4" t="s">
        <v>763</v>
      </c>
    </row>
    <row r="16" spans="1:3">
      <c r="A16" s="3" t="s">
        <v>753</v>
      </c>
    </row>
    <row r="17" spans="1:3">
      <c r="A17" s="4" t="s">
        <v>761</v>
      </c>
      <c r="B17" s="4" t="s">
        <v>427</v>
      </c>
    </row>
    <row r="18" spans="1:3">
      <c r="A18" s="4" t="s">
        <v>764</v>
      </c>
    </row>
    <row r="19" spans="1:3">
      <c r="A19" s="3" t="s">
        <v>753</v>
      </c>
    </row>
    <row r="20" spans="1:3">
      <c r="A20" s="4" t="s">
        <v>761</v>
      </c>
      <c r="B20" s="4" t="s">
        <v>762</v>
      </c>
    </row>
    <row r="21" spans="1:3">
      <c r="A21" s="4" t="s">
        <v>765</v>
      </c>
    </row>
    <row r="22" spans="1:3">
      <c r="A22" s="3" t="s">
        <v>753</v>
      </c>
    </row>
    <row r="23" spans="1:3">
      <c r="A23" s="4" t="s">
        <v>766</v>
      </c>
      <c r="B23" s="4" t="s">
        <v>767</v>
      </c>
    </row>
    <row r="24" spans="1:3">
      <c r="A24" s="4" t="s">
        <v>768</v>
      </c>
    </row>
    <row r="25" spans="1:3">
      <c r="A25" s="3" t="s">
        <v>753</v>
      </c>
    </row>
    <row r="26" spans="1:3">
      <c r="A26" s="4" t="s">
        <v>766</v>
      </c>
      <c r="B26" s="4" t="s">
        <v>767</v>
      </c>
    </row>
    <row r="27" spans="1:3">
      <c r="A27" s="4" t="s">
        <v>769</v>
      </c>
    </row>
    <row r="28" spans="1:3">
      <c r="A28" s="3" t="s">
        <v>753</v>
      </c>
    </row>
    <row r="29" spans="1:3">
      <c r="A29" s="4" t="s">
        <v>766</v>
      </c>
      <c r="B29" s="4" t="s">
        <v>767</v>
      </c>
    </row>
    <row r="30" spans="1:3">
      <c r="A30" s="4" t="s">
        <v>770</v>
      </c>
    </row>
    <row r="31" spans="1:3">
      <c r="A31" s="3" t="s">
        <v>753</v>
      </c>
    </row>
    <row r="32" spans="1:3">
      <c r="A32" s="4" t="s">
        <v>761</v>
      </c>
      <c r="B32" s="4" t="s">
        <v>762</v>
      </c>
    </row>
    <row r="33" spans="1:3">
      <c r="A33" s="4" t="s">
        <v>771</v>
      </c>
    </row>
    <row r="34" spans="1:3">
      <c r="A34" s="3" t="s">
        <v>753</v>
      </c>
    </row>
    <row r="35" spans="1:3">
      <c r="A35" s="4" t="s">
        <v>761</v>
      </c>
      <c r="B35" s="4" t="s">
        <v>427</v>
      </c>
    </row>
    <row r="36" spans="1:3">
      <c r="A36" s="4" t="s">
        <v>772</v>
      </c>
    </row>
    <row r="37" spans="1:3">
      <c r="A37" s="3" t="s">
        <v>753</v>
      </c>
    </row>
    <row r="38" spans="1:3">
      <c r="A38" s="4" t="s">
        <v>766</v>
      </c>
      <c r="B38" s="4" t="s">
        <v>577</v>
      </c>
    </row>
    <row r="39" spans="1:3">
      <c r="A39" s="4" t="s">
        <v>773</v>
      </c>
    </row>
    <row r="40" spans="1:3">
      <c r="A40" s="3" t="s">
        <v>753</v>
      </c>
    </row>
    <row r="41" spans="1:3">
      <c r="A41" s="4" t="s">
        <v>766</v>
      </c>
      <c r="B41" s="4" t="s">
        <v>577</v>
      </c>
    </row>
    <row r="42" spans="1:3">
      <c r="A42" s="4" t="s">
        <v>774</v>
      </c>
    </row>
    <row r="43" spans="1:3">
      <c r="A43" s="3" t="s">
        <v>753</v>
      </c>
    </row>
    <row r="44" spans="1:3">
      <c r="A44" s="4" t="s">
        <v>766</v>
      </c>
      <c r="B44" s="4" t="s">
        <v>775</v>
      </c>
    </row>
    <row r="45" spans="1:3">
      <c r="A45" s="4" t="s">
        <v>776</v>
      </c>
    </row>
    <row r="46" spans="1:3">
      <c r="A46" s="3" t="s">
        <v>753</v>
      </c>
    </row>
    <row r="47" spans="1:3">
      <c r="A47" s="4" t="s">
        <v>761</v>
      </c>
      <c r="B47" s="4" t="s">
        <v>762</v>
      </c>
    </row>
    <row r="48" spans="1:3">
      <c r="A48" s="4" t="s">
        <v>755</v>
      </c>
      <c r="B48" s="6" t="n">
        <v>1.8</v>
      </c>
      <c r="C48" s="6" t="n">
        <v>1.9</v>
      </c>
    </row>
    <row r="49" spans="1:3">
      <c r="A49" s="4" t="s">
        <v>756</v>
      </c>
      <c r="B49" s="4" t="s">
        <v>777</v>
      </c>
      <c r="C49" s="4" t="s">
        <v>553</v>
      </c>
    </row>
    <row r="50" spans="1:3">
      <c r="A50" s="4" t="s">
        <v>759</v>
      </c>
      <c r="B50" s="7" t="n">
        <v>1</v>
      </c>
      <c r="C50" s="6" t="n">
        <v>0.2</v>
      </c>
    </row>
    <row r="51" spans="1:3">
      <c r="A51" s="4" t="s">
        <v>778</v>
      </c>
      <c r="B51" s="5" t="n">
        <v>2</v>
      </c>
    </row>
    <row r="52" spans="1:3">
      <c r="A52" s="4" t="s">
        <v>779</v>
      </c>
      <c r="B52" s="4" t="s">
        <v>780</v>
      </c>
    </row>
    <row r="53" spans="1:3">
      <c r="A53" s="4" t="s">
        <v>781</v>
      </c>
    </row>
    <row r="54" spans="1:3">
      <c r="A54" s="3" t="s">
        <v>753</v>
      </c>
    </row>
    <row r="55" spans="1:3">
      <c r="A55" s="4" t="s">
        <v>766</v>
      </c>
      <c r="B55" s="4" t="s">
        <v>587</v>
      </c>
    </row>
    <row r="56" spans="1:3">
      <c r="A56" s="4" t="s">
        <v>782</v>
      </c>
    </row>
    <row r="57" spans="1:3">
      <c r="A57" s="3" t="s">
        <v>753</v>
      </c>
    </row>
    <row r="58" spans="1:3">
      <c r="A58" s="4" t="s">
        <v>766</v>
      </c>
      <c r="B58" s="4" t="s">
        <v>7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84</v>
      </c>
      <c r="B1" s="2" t="s">
        <v>1</v>
      </c>
    </row>
    <row r="2" spans="1:2">
      <c r="B2" s="2" t="s">
        <v>785</v>
      </c>
    </row>
    <row r="3" spans="1:2">
      <c r="A3" s="4" t="s">
        <v>752</v>
      </c>
    </row>
    <row r="4" spans="1:2">
      <c r="A4" s="3" t="s">
        <v>786</v>
      </c>
    </row>
    <row r="5" spans="1:2">
      <c r="A5" s="4" t="s">
        <v>787</v>
      </c>
      <c r="B5" s="5" t="n">
        <v>1265830</v>
      </c>
    </row>
    <row r="6" spans="1:2">
      <c r="A6" s="4" t="s">
        <v>788</v>
      </c>
      <c r="B6" s="5" t="n">
        <v>750881</v>
      </c>
    </row>
    <row r="7" spans="1:2">
      <c r="A7" s="4" t="s">
        <v>789</v>
      </c>
      <c r="B7" s="5" t="n">
        <v>-189670</v>
      </c>
    </row>
    <row r="8" spans="1:2">
      <c r="A8" s="4" t="s">
        <v>790</v>
      </c>
      <c r="B8" s="5" t="n">
        <v>-108357</v>
      </c>
    </row>
    <row r="9" spans="1:2">
      <c r="A9" s="4" t="s">
        <v>791</v>
      </c>
      <c r="B9" s="5" t="n">
        <v>1718684</v>
      </c>
    </row>
    <row r="10" spans="1:2">
      <c r="A10" s="3" t="s">
        <v>792</v>
      </c>
    </row>
    <row r="11" spans="1:2">
      <c r="A11" s="4" t="s">
        <v>793</v>
      </c>
      <c r="B11" s="9" t="n">
        <v>10.19</v>
      </c>
    </row>
    <row r="12" spans="1:2">
      <c r="A12" s="4" t="s">
        <v>794</v>
      </c>
      <c r="B12" s="11" t="n">
        <v>10.25</v>
      </c>
    </row>
    <row r="13" spans="1:2">
      <c r="A13" s="4" t="s">
        <v>795</v>
      </c>
      <c r="B13" s="11" t="n">
        <v>10.34</v>
      </c>
    </row>
    <row r="14" spans="1:2">
      <c r="A14" s="4" t="s">
        <v>796</v>
      </c>
      <c r="B14" s="11" t="n">
        <v>10.32</v>
      </c>
    </row>
    <row r="15" spans="1:2">
      <c r="A15" s="4" t="s">
        <v>797</v>
      </c>
      <c r="B15" s="9" t="n">
        <v>10.19</v>
      </c>
    </row>
    <row r="16" spans="1:2">
      <c r="A16" s="4" t="s">
        <v>776</v>
      </c>
    </row>
    <row r="17" spans="1:2">
      <c r="A17" s="3" t="s">
        <v>786</v>
      </c>
    </row>
    <row r="18" spans="1:2">
      <c r="A18" s="4" t="s">
        <v>787</v>
      </c>
      <c r="B18" s="5" t="n">
        <v>265222</v>
      </c>
    </row>
    <row r="19" spans="1:2">
      <c r="A19" s="4" t="s">
        <v>788</v>
      </c>
      <c r="B19" s="5" t="n">
        <v>273729</v>
      </c>
    </row>
    <row r="20" spans="1:2">
      <c r="A20" s="4" t="s">
        <v>790</v>
      </c>
      <c r="B20" s="5" t="n">
        <v>-15406</v>
      </c>
    </row>
    <row r="21" spans="1:2">
      <c r="A21" s="4" t="s">
        <v>791</v>
      </c>
      <c r="B21" s="5" t="n">
        <v>523545</v>
      </c>
    </row>
    <row r="22" spans="1:2">
      <c r="A22" s="3" t="s">
        <v>792</v>
      </c>
    </row>
    <row r="23" spans="1:2">
      <c r="A23" s="4" t="s">
        <v>793</v>
      </c>
      <c r="B23" s="9" t="n">
        <v>7.99</v>
      </c>
    </row>
    <row r="24" spans="1:2">
      <c r="A24" s="4" t="s">
        <v>794</v>
      </c>
      <c r="B24" s="11" t="n">
        <v>8.529999999999999</v>
      </c>
    </row>
    <row r="25" spans="1:2">
      <c r="A25" s="4" t="s">
        <v>796</v>
      </c>
      <c r="B25" s="11" t="n">
        <v>8.529999999999999</v>
      </c>
    </row>
    <row r="26" spans="1:2">
      <c r="A26" s="4" t="s">
        <v>797</v>
      </c>
      <c r="B26" s="9" t="n">
        <v>8.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98</v>
      </c>
      <c r="B1" s="2" t="s">
        <v>799</v>
      </c>
      <c r="C1" s="2" t="s">
        <v>800</v>
      </c>
    </row>
    <row r="2" spans="1:3">
      <c r="A2" s="4" t="s">
        <v>801</v>
      </c>
    </row>
    <row r="3" spans="1:3">
      <c r="A3" s="3" t="s">
        <v>753</v>
      </c>
    </row>
    <row r="4" spans="1:3">
      <c r="A4" s="4" t="s">
        <v>802</v>
      </c>
      <c r="B4" s="4" t="s">
        <v>775</v>
      </c>
      <c r="C4" s="4" t="s">
        <v>775</v>
      </c>
    </row>
    <row r="5" spans="1:3">
      <c r="A5" s="4" t="s">
        <v>803</v>
      </c>
      <c r="B5" s="7" t="n">
        <v>860</v>
      </c>
      <c r="C5" s="7" t="n">
        <v>770</v>
      </c>
    </row>
    <row r="6" spans="1:3">
      <c r="A6" s="4" t="s">
        <v>804</v>
      </c>
      <c r="B6" s="4" t="s">
        <v>805</v>
      </c>
      <c r="C6" s="4" t="s">
        <v>806</v>
      </c>
    </row>
    <row r="7" spans="1:3">
      <c r="A7" s="4" t="s">
        <v>807</v>
      </c>
      <c r="B7" s="4" t="s">
        <v>808</v>
      </c>
      <c r="C7" s="4" t="s">
        <v>809</v>
      </c>
    </row>
    <row r="8" spans="1:3">
      <c r="A8" s="4" t="s">
        <v>810</v>
      </c>
      <c r="B8" s="4" t="s">
        <v>587</v>
      </c>
      <c r="C8" s="4" t="s">
        <v>587</v>
      </c>
    </row>
    <row r="9" spans="1:3">
      <c r="A9" s="4" t="s">
        <v>811</v>
      </c>
    </row>
    <row r="10" spans="1:3">
      <c r="A10" s="3" t="s">
        <v>753</v>
      </c>
    </row>
    <row r="11" spans="1:3">
      <c r="A11" s="4" t="s">
        <v>802</v>
      </c>
      <c r="B11" s="4" t="s">
        <v>775</v>
      </c>
      <c r="C11" s="4" t="s">
        <v>775</v>
      </c>
    </row>
    <row r="12" spans="1:3">
      <c r="A12" s="4" t="s">
        <v>803</v>
      </c>
      <c r="B12" s="7" t="n">
        <v>1475</v>
      </c>
      <c r="C12" s="7" t="n">
        <v>1350</v>
      </c>
    </row>
    <row r="13" spans="1:3">
      <c r="A13" s="4" t="s">
        <v>804</v>
      </c>
      <c r="B13" s="4" t="s">
        <v>587</v>
      </c>
      <c r="C13" s="4" t="s">
        <v>587</v>
      </c>
    </row>
    <row r="14" spans="1:3">
      <c r="A14" s="4" t="s">
        <v>807</v>
      </c>
      <c r="B14" s="4" t="s">
        <v>587</v>
      </c>
      <c r="C14" s="4" t="s">
        <v>587</v>
      </c>
    </row>
    <row r="15" spans="1:3">
      <c r="A15" s="4" t="s">
        <v>810</v>
      </c>
      <c r="B15" s="4" t="s">
        <v>587</v>
      </c>
      <c r="C15" s="4" t="s">
        <v>5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529</v>
      </c>
      <c r="C1" s="2" t="s">
        <v>2</v>
      </c>
      <c r="D1" s="2" t="s">
        <v>35</v>
      </c>
      <c r="E1" s="2" t="s">
        <v>74</v>
      </c>
    </row>
    <row r="2" spans="1:5">
      <c r="A2" s="3" t="s">
        <v>477</v>
      </c>
    </row>
    <row r="3" spans="1:5">
      <c r="A3" s="4" t="s">
        <v>676</v>
      </c>
      <c r="C3" s="7" t="n">
        <v>0</v>
      </c>
      <c r="D3" s="7" t="n">
        <v>239492</v>
      </c>
      <c r="E3" s="7" t="n">
        <v>0</v>
      </c>
    </row>
    <row r="4" spans="1:5">
      <c r="A4" s="4" t="s">
        <v>669</v>
      </c>
      <c r="C4" s="7" t="n">
        <v>0</v>
      </c>
      <c r="D4" s="7" t="n">
        <v>114381</v>
      </c>
      <c r="E4" s="7" t="n">
        <v>0</v>
      </c>
    </row>
    <row r="5" spans="1:5">
      <c r="A5" s="4" t="s">
        <v>672</v>
      </c>
    </row>
    <row r="6" spans="1:5">
      <c r="A6" s="3" t="s">
        <v>477</v>
      </c>
    </row>
    <row r="7" spans="1:5">
      <c r="A7" s="4" t="s">
        <v>673</v>
      </c>
      <c r="B7" s="9" t="n">
        <v>8.4</v>
      </c>
    </row>
    <row r="8" spans="1:5">
      <c r="A8" s="4" t="s">
        <v>813</v>
      </c>
      <c r="B8" s="7" t="n">
        <v>353873</v>
      </c>
    </row>
    <row r="9" spans="1:5">
      <c r="A9" s="4" t="s">
        <v>676</v>
      </c>
      <c r="B9" s="5" t="n">
        <v>239500</v>
      </c>
    </row>
    <row r="10" spans="1:5">
      <c r="A10" s="4" t="s">
        <v>669</v>
      </c>
      <c r="B10" s="7" t="n">
        <v>114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815</v>
      </c>
      <c r="J1" s="2" t="s">
        <v>1</v>
      </c>
    </row>
    <row r="2" spans="1:12">
      <c r="B2" s="2" t="s">
        <v>2</v>
      </c>
      <c r="C2" s="2" t="s">
        <v>816</v>
      </c>
      <c r="D2" s="2" t="s">
        <v>4</v>
      </c>
      <c r="E2" s="2" t="s">
        <v>817</v>
      </c>
      <c r="F2" s="2" t="s">
        <v>35</v>
      </c>
      <c r="G2" s="2" t="s">
        <v>818</v>
      </c>
      <c r="H2" s="2" t="s">
        <v>819</v>
      </c>
      <c r="I2" s="2" t="s">
        <v>820</v>
      </c>
      <c r="J2" s="2" t="s">
        <v>2</v>
      </c>
      <c r="K2" s="2" t="s">
        <v>35</v>
      </c>
      <c r="L2" s="2" t="s">
        <v>74</v>
      </c>
    </row>
    <row r="3" spans="1:12">
      <c r="A3" s="3" t="s">
        <v>821</v>
      </c>
    </row>
    <row r="4" spans="1:12">
      <c r="A4" s="4" t="s">
        <v>91</v>
      </c>
      <c r="B4" s="7" t="n">
        <v>-14239000</v>
      </c>
      <c r="C4" s="7" t="n">
        <v>-5422000</v>
      </c>
      <c r="D4" s="7" t="n">
        <v>16821000</v>
      </c>
      <c r="E4" s="7" t="n">
        <v>21817000</v>
      </c>
      <c r="F4" s="7" t="n">
        <v>-11683000</v>
      </c>
      <c r="G4" s="7" t="n">
        <v>-5667000</v>
      </c>
      <c r="H4" s="7" t="n">
        <v>-10530000</v>
      </c>
      <c r="I4" s="7" t="n">
        <v>27639000</v>
      </c>
      <c r="J4" s="7" t="n">
        <v>18977000</v>
      </c>
      <c r="K4" s="7" t="n">
        <v>-241000</v>
      </c>
      <c r="L4" s="7" t="n">
        <v>20216000</v>
      </c>
    </row>
    <row r="5" spans="1:12">
      <c r="A5" s="4" t="s">
        <v>97</v>
      </c>
      <c r="J5" s="5" t="n">
        <v>0</v>
      </c>
      <c r="K5" s="5" t="n">
        <v>-879000</v>
      </c>
      <c r="L5" s="5" t="n">
        <v>0</v>
      </c>
    </row>
    <row r="6" spans="1:12">
      <c r="A6" s="4" t="s">
        <v>822</v>
      </c>
      <c r="J6" s="5" t="n">
        <v>0</v>
      </c>
      <c r="K6" s="5" t="n">
        <v>-7922000</v>
      </c>
      <c r="L6" s="5" t="n">
        <v>-43676000</v>
      </c>
    </row>
    <row r="7" spans="1:12">
      <c r="A7" s="4" t="s">
        <v>823</v>
      </c>
      <c r="J7" s="5" t="n">
        <v>0</v>
      </c>
      <c r="K7" s="5" t="n">
        <v>0</v>
      </c>
      <c r="L7" s="5" t="n">
        <v>0</v>
      </c>
    </row>
    <row r="8" spans="1:12">
      <c r="A8" s="4" t="s">
        <v>824</v>
      </c>
      <c r="J8" s="5" t="n">
        <v>18977000</v>
      </c>
      <c r="K8" s="5" t="n">
        <v>-9042000</v>
      </c>
      <c r="L8" s="5" t="n">
        <v>-23460000</v>
      </c>
    </row>
    <row r="9" spans="1:12">
      <c r="A9" s="4" t="s">
        <v>825</v>
      </c>
      <c r="J9" s="5" t="n">
        <v>0</v>
      </c>
      <c r="K9" s="5" t="n">
        <v>0</v>
      </c>
      <c r="L9" s="5" t="n">
        <v>0</v>
      </c>
    </row>
    <row r="10" spans="1:12">
      <c r="A10" s="4" t="s">
        <v>826</v>
      </c>
      <c r="J10" s="5" t="n">
        <v>0</v>
      </c>
      <c r="K10" s="5" t="n">
        <v>0</v>
      </c>
      <c r="L10" s="5" t="n">
        <v>0</v>
      </c>
    </row>
    <row r="11" spans="1:12">
      <c r="A11" s="4" t="s">
        <v>827</v>
      </c>
      <c r="J11" s="7" t="n">
        <v>18977000</v>
      </c>
      <c r="K11" s="7" t="n">
        <v>-9042000</v>
      </c>
      <c r="L11" s="7" t="n">
        <v>-23460000</v>
      </c>
    </row>
    <row r="12" spans="1:12">
      <c r="A12" s="3" t="s">
        <v>828</v>
      </c>
    </row>
    <row r="13" spans="1:12">
      <c r="A13" s="4" t="s">
        <v>829</v>
      </c>
      <c r="J13" s="5" t="n">
        <v>122150851</v>
      </c>
      <c r="K13" s="5" t="n">
        <v>96896498</v>
      </c>
      <c r="L13" s="5" t="n">
        <v>50481822</v>
      </c>
    </row>
    <row r="14" spans="1:12">
      <c r="A14" s="3" t="s">
        <v>830</v>
      </c>
    </row>
    <row r="15" spans="1:12">
      <c r="A15" s="4" t="s">
        <v>831</v>
      </c>
      <c r="J15" s="5" t="n">
        <v>267649</v>
      </c>
      <c r="K15" s="5" t="n">
        <v>0</v>
      </c>
      <c r="L15" s="5" t="n">
        <v>0</v>
      </c>
    </row>
    <row r="16" spans="1:12">
      <c r="A16" s="4" t="s">
        <v>832</v>
      </c>
      <c r="J16" s="5" t="n">
        <v>0</v>
      </c>
      <c r="K16" s="5" t="n">
        <v>0</v>
      </c>
      <c r="L16" s="5" t="n">
        <v>0</v>
      </c>
    </row>
    <row r="17" spans="1:12">
      <c r="A17" s="4" t="s">
        <v>833</v>
      </c>
      <c r="J17" s="5" t="n">
        <v>122418500</v>
      </c>
      <c r="K17" s="5" t="n">
        <v>96896498</v>
      </c>
      <c r="L17" s="5" t="n">
        <v>50481822</v>
      </c>
    </row>
    <row r="18" spans="1:12">
      <c r="A18" s="4" t="s">
        <v>834</v>
      </c>
      <c r="B18" s="9" t="n">
        <v>-0.11</v>
      </c>
      <c r="C18" s="9" t="n">
        <v>-0.04</v>
      </c>
      <c r="D18" s="9" t="n">
        <v>0.14</v>
      </c>
      <c r="E18" s="9" t="n">
        <v>0.2</v>
      </c>
      <c r="F18" s="9" t="n">
        <v>-0.11</v>
      </c>
      <c r="G18" s="9" t="n">
        <v>-0.05</v>
      </c>
      <c r="H18" s="9" t="n">
        <v>-0.11</v>
      </c>
      <c r="I18" s="9" t="n">
        <v>0.21</v>
      </c>
      <c r="J18" s="9" t="n">
        <v>0.16</v>
      </c>
      <c r="K18" s="9" t="n">
        <v>-0.09</v>
      </c>
      <c r="L18" s="9" t="n">
        <v>-0.46</v>
      </c>
    </row>
    <row r="19" spans="1:12">
      <c r="A19" s="4" t="s">
        <v>835</v>
      </c>
      <c r="B19" s="9" t="n">
        <v>-0.11</v>
      </c>
      <c r="C19" s="9" t="n">
        <v>-0.04</v>
      </c>
      <c r="D19" s="9" t="n">
        <v>0.14</v>
      </c>
      <c r="E19" s="9" t="n">
        <v>0.2</v>
      </c>
      <c r="F19" s="9" t="n">
        <v>-0.11</v>
      </c>
      <c r="G19" s="9" t="n">
        <v>-0.05</v>
      </c>
      <c r="H19" s="9" t="n">
        <v>-0.11</v>
      </c>
      <c r="I19" s="9" t="n">
        <v>0.21</v>
      </c>
      <c r="J19" s="9" t="n">
        <v>0.16</v>
      </c>
      <c r="K19" s="9" t="n">
        <v>-0.09</v>
      </c>
      <c r="L19" s="9" t="n">
        <v>-0.46</v>
      </c>
    </row>
    <row r="20" spans="1:12">
      <c r="A20" s="4" t="s">
        <v>737</v>
      </c>
    </row>
    <row r="21" spans="1:12">
      <c r="A21" s="3" t="s">
        <v>836</v>
      </c>
    </row>
    <row r="22" spans="1:12">
      <c r="A22" s="4" t="s">
        <v>837</v>
      </c>
      <c r="B22" s="5" t="n">
        <v>2987770</v>
      </c>
      <c r="F22" s="5" t="n">
        <v>3000000</v>
      </c>
      <c r="J22" s="5" t="n">
        <v>2987770</v>
      </c>
      <c r="K22" s="5" t="n">
        <v>3000000</v>
      </c>
    </row>
    <row r="23" spans="1:12">
      <c r="A23" s="4" t="s">
        <v>838</v>
      </c>
    </row>
    <row r="24" spans="1:12">
      <c r="A24" s="3" t="s">
        <v>836</v>
      </c>
    </row>
    <row r="25" spans="1:12">
      <c r="A25" s="4" t="s">
        <v>839</v>
      </c>
      <c r="K25" s="5" t="n">
        <v>7898432</v>
      </c>
      <c r="L25" s="5" t="n">
        <v>40652679</v>
      </c>
    </row>
    <row r="26" spans="1:12">
      <c r="A26" s="4" t="s">
        <v>840</v>
      </c>
    </row>
    <row r="27" spans="1:12">
      <c r="A27" s="3" t="s">
        <v>836</v>
      </c>
    </row>
    <row r="28" spans="1:12">
      <c r="A28" s="4" t="s">
        <v>839</v>
      </c>
      <c r="J28" s="5" t="n">
        <v>9482</v>
      </c>
      <c r="K28" s="5" t="n">
        <v>1265830</v>
      </c>
    </row>
    <row r="29" spans="1:12">
      <c r="A29" s="4" t="s">
        <v>841</v>
      </c>
    </row>
    <row r="30" spans="1:12">
      <c r="A30" s="3" t="s">
        <v>836</v>
      </c>
    </row>
    <row r="31" spans="1:12">
      <c r="A31" s="4" t="s">
        <v>839</v>
      </c>
      <c r="J31" s="5" t="n">
        <v>523545</v>
      </c>
      <c r="K31" s="5" t="n">
        <v>26522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21"/>
    <col customWidth="1" max="3" min="3" width="29"/>
    <col customWidth="1" max="4" min="4" width="21"/>
  </cols>
  <sheetData>
    <row r="1" spans="1:4">
      <c r="A1" s="1" t="s">
        <v>842</v>
      </c>
      <c r="B1" s="2" t="s">
        <v>1</v>
      </c>
    </row>
    <row r="2" spans="1:4">
      <c r="B2" s="2" t="s">
        <v>490</v>
      </c>
      <c r="C2" s="2" t="s">
        <v>843</v>
      </c>
      <c r="D2" s="2" t="s">
        <v>491</v>
      </c>
    </row>
    <row r="3" spans="1:4">
      <c r="A3" s="3" t="s">
        <v>844</v>
      </c>
    </row>
    <row r="4" spans="1:4">
      <c r="A4" s="4" t="s">
        <v>845</v>
      </c>
      <c r="B4" s="7" t="n">
        <v>996548000</v>
      </c>
      <c r="D4" s="7" t="n">
        <v>906398000</v>
      </c>
    </row>
    <row r="5" spans="1:4">
      <c r="A5" s="3" t="s">
        <v>846</v>
      </c>
    </row>
    <row r="6" spans="1:4">
      <c r="A6" s="4" t="s">
        <v>847</v>
      </c>
      <c r="B6" s="5" t="n">
        <v>-7161000</v>
      </c>
      <c r="D6" s="5" t="n">
        <v>-8183000</v>
      </c>
    </row>
    <row r="7" spans="1:4">
      <c r="A7" s="4" t="s">
        <v>848</v>
      </c>
      <c r="B7" s="7" t="n">
        <v>989387000</v>
      </c>
      <c r="D7" s="5" t="n">
        <v>898215000</v>
      </c>
    </row>
    <row r="8" spans="1:4">
      <c r="A8" s="4" t="s">
        <v>849</v>
      </c>
    </row>
    <row r="9" spans="1:4">
      <c r="A9" s="3" t="s">
        <v>846</v>
      </c>
    </row>
    <row r="10" spans="1:4">
      <c r="A10" s="4" t="s">
        <v>850</v>
      </c>
      <c r="C10" s="5" t="n">
        <v>2</v>
      </c>
    </row>
    <row r="11" spans="1:4">
      <c r="A11" s="4" t="s">
        <v>851</v>
      </c>
      <c r="B11" s="4" t="s">
        <v>852</v>
      </c>
    </row>
    <row r="12" spans="1:4">
      <c r="A12" s="4" t="s">
        <v>479</v>
      </c>
    </row>
    <row r="13" spans="1:4">
      <c r="A13" s="3" t="s">
        <v>844</v>
      </c>
    </row>
    <row r="14" spans="1:4">
      <c r="A14" s="4" t="s">
        <v>845</v>
      </c>
      <c r="B14" s="7" t="n">
        <v>996548000</v>
      </c>
      <c r="D14" s="5" t="n">
        <v>906398000</v>
      </c>
    </row>
    <row r="15" spans="1:4">
      <c r="A15" s="3" t="s">
        <v>846</v>
      </c>
    </row>
    <row r="16" spans="1:4">
      <c r="A16" s="4" t="s">
        <v>853</v>
      </c>
      <c r="B16" s="5" t="n">
        <v>-2681000</v>
      </c>
      <c r="D16" s="5" t="n">
        <v>-2600000</v>
      </c>
    </row>
    <row r="17" spans="1:4">
      <c r="A17" s="4" t="s">
        <v>854</v>
      </c>
      <c r="B17" s="7" t="n">
        <v>-4480000</v>
      </c>
      <c r="D17" s="7" t="n">
        <v>-5583000</v>
      </c>
    </row>
    <row r="18" spans="1:4">
      <c r="A18" s="4" t="s">
        <v>855</v>
      </c>
      <c r="B18" s="4" t="s">
        <v>856</v>
      </c>
      <c r="D18" s="4" t="s">
        <v>857</v>
      </c>
    </row>
    <row r="19" spans="1:4">
      <c r="A19" s="4" t="s">
        <v>858</v>
      </c>
      <c r="C19" s="7" t="n">
        <v>800000000</v>
      </c>
    </row>
    <row r="20" spans="1:4">
      <c r="A20" s="4" t="s">
        <v>859</v>
      </c>
    </row>
    <row r="21" spans="1:4">
      <c r="A21" s="3" t="s">
        <v>846</v>
      </c>
    </row>
    <row r="22" spans="1:4">
      <c r="A22" s="4" t="s">
        <v>860</v>
      </c>
      <c r="B22" s="4" t="s">
        <v>861</v>
      </c>
    </row>
    <row r="23" spans="1:4">
      <c r="A23" s="4" t="s">
        <v>862</v>
      </c>
    </row>
    <row r="24" spans="1:4">
      <c r="A24" s="3" t="s">
        <v>844</v>
      </c>
    </row>
    <row r="25" spans="1:4">
      <c r="A25" s="4" t="s">
        <v>845</v>
      </c>
      <c r="B25" s="7" t="n">
        <v>0</v>
      </c>
      <c r="D25" s="7" t="n">
        <v>0</v>
      </c>
    </row>
    <row r="26" spans="1:4">
      <c r="A26" s="3" t="s">
        <v>846</v>
      </c>
    </row>
    <row r="27" spans="1:4">
      <c r="A27" s="4" t="s">
        <v>863</v>
      </c>
      <c r="B27" s="7" t="n">
        <v>100000000</v>
      </c>
    </row>
    <row r="28" spans="1:4">
      <c r="A28" s="4" t="s">
        <v>864</v>
      </c>
      <c r="B28" s="4" t="s">
        <v>865</v>
      </c>
    </row>
    <row r="29" spans="1:4">
      <c r="A29" s="4" t="s">
        <v>866</v>
      </c>
    </row>
    <row r="30" spans="1:4">
      <c r="A30" s="3" t="s">
        <v>846</v>
      </c>
    </row>
    <row r="31" spans="1:4">
      <c r="A31" s="4" t="s">
        <v>867</v>
      </c>
      <c r="B31" s="4" t="s">
        <v>865</v>
      </c>
    </row>
    <row r="32" spans="1:4">
      <c r="A32" s="4" t="s">
        <v>868</v>
      </c>
    </row>
    <row r="33" spans="1:4">
      <c r="A33" s="3" t="s">
        <v>846</v>
      </c>
    </row>
    <row r="34" spans="1:4">
      <c r="A34" s="4" t="s">
        <v>867</v>
      </c>
      <c r="B34" s="4" t="s">
        <v>869</v>
      </c>
    </row>
    <row r="35" spans="1:4">
      <c r="A35" s="4" t="s">
        <v>870</v>
      </c>
    </row>
    <row r="36" spans="1:4">
      <c r="A36" s="3" t="s">
        <v>846</v>
      </c>
    </row>
    <row r="37" spans="1:4">
      <c r="A37" s="4" t="s">
        <v>860</v>
      </c>
      <c r="B37" s="4" t="s">
        <v>8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5</v>
      </c>
    </row>
    <row r="2" spans="1:3">
      <c r="A2" s="3" t="s">
        <v>235</v>
      </c>
    </row>
    <row r="3" spans="1:3">
      <c r="A3" s="5" t="n">
        <v>2019</v>
      </c>
      <c r="B3" s="7" t="n">
        <v>10100</v>
      </c>
    </row>
    <row r="4" spans="1:3">
      <c r="A4" s="5" t="n">
        <v>2020</v>
      </c>
      <c r="B4" s="5" t="n">
        <v>10100</v>
      </c>
    </row>
    <row r="5" spans="1:3">
      <c r="A5" s="5" t="n">
        <v>2021</v>
      </c>
      <c r="B5" s="5" t="n">
        <v>10100</v>
      </c>
    </row>
    <row r="6" spans="1:3">
      <c r="A6" s="5" t="n">
        <v>2022</v>
      </c>
      <c r="B6" s="5" t="n">
        <v>10100</v>
      </c>
    </row>
    <row r="7" spans="1:3">
      <c r="A7" s="5" t="n">
        <v>2023</v>
      </c>
      <c r="B7" s="5" t="n">
        <v>10100</v>
      </c>
    </row>
    <row r="8" spans="1:3">
      <c r="A8" s="4" t="s">
        <v>705</v>
      </c>
      <c r="B8" s="5" t="n">
        <v>946048</v>
      </c>
    </row>
    <row r="9" spans="1:3">
      <c r="A9" s="4" t="s">
        <v>108</v>
      </c>
      <c r="B9" s="7" t="n">
        <v>996548</v>
      </c>
      <c r="C9" s="7" t="n">
        <v>9063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6"/>
  </cols>
  <sheetData>
    <row r="1" spans="1:7">
      <c r="A1" s="1" t="s">
        <v>873</v>
      </c>
      <c r="B1" s="2" t="s">
        <v>874</v>
      </c>
      <c r="C1" s="2" t="s">
        <v>875</v>
      </c>
      <c r="D1" s="2" t="s">
        <v>2</v>
      </c>
      <c r="E1" s="2" t="s">
        <v>35</v>
      </c>
      <c r="F1" s="2" t="s">
        <v>74</v>
      </c>
      <c r="G1" s="2" t="s">
        <v>876</v>
      </c>
    </row>
    <row r="2" spans="1:7">
      <c r="A2" s="3" t="s">
        <v>877</v>
      </c>
    </row>
    <row r="3" spans="1:7">
      <c r="A3" s="4" t="s">
        <v>878</v>
      </c>
      <c r="D3" s="7" t="n">
        <v>996548000</v>
      </c>
      <c r="E3" s="7" t="n">
        <v>906398000</v>
      </c>
    </row>
    <row r="4" spans="1:7">
      <c r="A4" s="4" t="s">
        <v>87</v>
      </c>
      <c r="D4" s="5" t="n">
        <v>0</v>
      </c>
      <c r="E4" s="5" t="n">
        <v>25120000</v>
      </c>
      <c r="F4" s="7" t="n">
        <v>0</v>
      </c>
    </row>
    <row r="5" spans="1:7">
      <c r="A5" s="4" t="s">
        <v>479</v>
      </c>
    </row>
    <row r="6" spans="1:7">
      <c r="A6" s="3" t="s">
        <v>877</v>
      </c>
    </row>
    <row r="7" spans="1:7">
      <c r="A7" s="4" t="s">
        <v>878</v>
      </c>
      <c r="D7" s="7" t="n">
        <v>996548000</v>
      </c>
      <c r="E7" s="5" t="n">
        <v>906398000</v>
      </c>
    </row>
    <row r="8" spans="1:7">
      <c r="A8" s="4" t="s">
        <v>859</v>
      </c>
    </row>
    <row r="9" spans="1:7">
      <c r="A9" s="3" t="s">
        <v>877</v>
      </c>
    </row>
    <row r="10" spans="1:7">
      <c r="A10" s="4" t="s">
        <v>860</v>
      </c>
      <c r="D10" s="4" t="s">
        <v>861</v>
      </c>
    </row>
    <row r="11" spans="1:7">
      <c r="A11" s="4" t="s">
        <v>879</v>
      </c>
    </row>
    <row r="12" spans="1:7">
      <c r="A12" s="3" t="s">
        <v>877</v>
      </c>
    </row>
    <row r="13" spans="1:7">
      <c r="A13" s="4" t="s">
        <v>482</v>
      </c>
      <c r="G13" s="7" t="n">
        <v>530000000</v>
      </c>
    </row>
    <row r="14" spans="1:7">
      <c r="A14" s="4" t="s">
        <v>880</v>
      </c>
      <c r="D14" s="4" t="s">
        <v>881</v>
      </c>
    </row>
    <row r="15" spans="1:7">
      <c r="A15" s="4" t="s">
        <v>882</v>
      </c>
    </row>
    <row r="16" spans="1:7">
      <c r="A16" s="3" t="s">
        <v>877</v>
      </c>
    </row>
    <row r="17" spans="1:7">
      <c r="A17" s="4" t="s">
        <v>878</v>
      </c>
      <c r="C17" s="7" t="n">
        <v>380000000</v>
      </c>
    </row>
    <row r="18" spans="1:7">
      <c r="A18" s="4" t="s">
        <v>883</v>
      </c>
    </row>
    <row r="19" spans="1:7">
      <c r="A19" s="3" t="s">
        <v>877</v>
      </c>
    </row>
    <row r="20" spans="1:7">
      <c r="A20" s="4" t="s">
        <v>860</v>
      </c>
      <c r="C20" s="4" t="s">
        <v>884</v>
      </c>
    </row>
    <row r="21" spans="1:7">
      <c r="A21" s="4" t="s">
        <v>885</v>
      </c>
      <c r="C21" s="4" t="s">
        <v>602</v>
      </c>
    </row>
    <row r="22" spans="1:7">
      <c r="A22" s="4" t="s">
        <v>481</v>
      </c>
    </row>
    <row r="23" spans="1:7">
      <c r="A23" s="3" t="s">
        <v>877</v>
      </c>
    </row>
    <row r="24" spans="1:7">
      <c r="A24" s="4" t="s">
        <v>482</v>
      </c>
      <c r="B24" s="7" t="n">
        <v>100000000</v>
      </c>
      <c r="D24" s="7" t="n">
        <v>100000000</v>
      </c>
    </row>
    <row r="25" spans="1:7">
      <c r="A25" s="4" t="s">
        <v>886</v>
      </c>
      <c r="B25" s="4" t="s">
        <v>865</v>
      </c>
    </row>
    <row r="26" spans="1:7">
      <c r="A26" s="4" t="s">
        <v>887</v>
      </c>
    </row>
    <row r="27" spans="1:7">
      <c r="A27" s="3" t="s">
        <v>877</v>
      </c>
    </row>
    <row r="28" spans="1:7">
      <c r="A28" s="4" t="s">
        <v>860</v>
      </c>
      <c r="B28" s="4" t="s">
        <v>888</v>
      </c>
    </row>
    <row r="29" spans="1:7">
      <c r="A29" s="4" t="s">
        <v>889</v>
      </c>
    </row>
    <row r="30" spans="1:7">
      <c r="A30" s="3" t="s">
        <v>877</v>
      </c>
    </row>
    <row r="31" spans="1:7">
      <c r="A31" s="4" t="s">
        <v>860</v>
      </c>
      <c r="B31" s="4" t="s">
        <v>861</v>
      </c>
    </row>
    <row r="32" spans="1:7">
      <c r="A32" s="4" t="s">
        <v>890</v>
      </c>
    </row>
    <row r="33" spans="1:7">
      <c r="A33" s="3" t="s">
        <v>877</v>
      </c>
    </row>
    <row r="34" spans="1:7">
      <c r="A34" s="4" t="s">
        <v>891</v>
      </c>
      <c r="G34" s="5" t="n">
        <v>115000000</v>
      </c>
    </row>
    <row r="35" spans="1:7">
      <c r="A35" s="4" t="s">
        <v>892</v>
      </c>
    </row>
    <row r="36" spans="1:7">
      <c r="A36" s="3" t="s">
        <v>877</v>
      </c>
    </row>
    <row r="37" spans="1:7">
      <c r="A37" s="4" t="s">
        <v>893</v>
      </c>
      <c r="G37" s="7" t="n">
        <v>100000000</v>
      </c>
    </row>
    <row r="38" spans="1:7">
      <c r="A38" s="4" t="s">
        <v>878</v>
      </c>
      <c r="D38" s="7" t="n">
        <v>0</v>
      </c>
      <c r="E38" s="5" t="n">
        <v>0</v>
      </c>
    </row>
    <row r="39" spans="1:7">
      <c r="A39" s="4" t="s">
        <v>894</v>
      </c>
    </row>
    <row r="40" spans="1:7">
      <c r="A40" s="3" t="s">
        <v>877</v>
      </c>
    </row>
    <row r="41" spans="1:7">
      <c r="A41" s="4" t="s">
        <v>860</v>
      </c>
      <c r="D41" s="4" t="s">
        <v>871</v>
      </c>
    </row>
    <row r="42" spans="1:7">
      <c r="A42" s="4" t="s">
        <v>895</v>
      </c>
    </row>
    <row r="43" spans="1:7">
      <c r="A43" s="3" t="s">
        <v>877</v>
      </c>
    </row>
    <row r="44" spans="1:7">
      <c r="A44" s="4" t="s">
        <v>87</v>
      </c>
      <c r="E44" s="7" t="n">
        <v>251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21"/>
    <col customWidth="1" max="3" min="3" width="29"/>
  </cols>
  <sheetData>
    <row r="1" spans="1:3">
      <c r="A1" s="1" t="s">
        <v>896</v>
      </c>
      <c r="B1" s="2" t="s">
        <v>490</v>
      </c>
      <c r="C1" s="2" t="s">
        <v>843</v>
      </c>
    </row>
    <row r="2" spans="1:3">
      <c r="A2" s="4" t="s">
        <v>479</v>
      </c>
    </row>
    <row r="3" spans="1:3">
      <c r="A3" s="3" t="s">
        <v>897</v>
      </c>
    </row>
    <row r="4" spans="1:3">
      <c r="A4" s="4" t="s">
        <v>858</v>
      </c>
      <c r="C4" s="7" t="n">
        <v>800000000</v>
      </c>
    </row>
    <row r="5" spans="1:3">
      <c r="A5" s="4" t="s">
        <v>849</v>
      </c>
    </row>
    <row r="6" spans="1:3">
      <c r="A6" s="3" t="s">
        <v>897</v>
      </c>
    </row>
    <row r="7" spans="1:3">
      <c r="A7" s="4" t="s">
        <v>850</v>
      </c>
      <c r="C7" s="5" t="n">
        <v>2</v>
      </c>
    </row>
    <row r="8" spans="1:3">
      <c r="A8" s="4" t="s">
        <v>851</v>
      </c>
      <c r="B8" s="4" t="s">
        <v>852</v>
      </c>
    </row>
    <row r="9" spans="1:3">
      <c r="A9" s="4" t="s">
        <v>898</v>
      </c>
    </row>
    <row r="10" spans="1:3">
      <c r="A10" s="3" t="s">
        <v>897</v>
      </c>
    </row>
    <row r="11" spans="1:3">
      <c r="A11" s="4" t="s">
        <v>858</v>
      </c>
      <c r="B11" s="7" t="n">
        <v>200000000</v>
      </c>
    </row>
    <row r="12" spans="1:3">
      <c r="A12" s="4" t="s">
        <v>899</v>
      </c>
    </row>
    <row r="13" spans="1:3">
      <c r="A13" s="3" t="s">
        <v>897</v>
      </c>
    </row>
    <row r="14" spans="1:3">
      <c r="A14" s="4" t="s">
        <v>858</v>
      </c>
      <c r="B14" s="7" t="n">
        <v>6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5</v>
      </c>
      <c r="D2" s="2" t="s">
        <v>74</v>
      </c>
    </row>
    <row r="3" spans="1:4">
      <c r="A3" s="4" t="s">
        <v>901</v>
      </c>
    </row>
    <row r="4" spans="1:4">
      <c r="A4" s="3" t="s">
        <v>902</v>
      </c>
    </row>
    <row r="5" spans="1:4">
      <c r="A5" s="4" t="s">
        <v>903</v>
      </c>
      <c r="B5" s="7" t="n">
        <v>17093</v>
      </c>
      <c r="C5" s="7" t="n">
        <v>0</v>
      </c>
      <c r="D5"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5</v>
      </c>
    </row>
    <row r="2" spans="1:3">
      <c r="A2" s="4" t="s">
        <v>905</v>
      </c>
    </row>
    <row r="3" spans="1:3">
      <c r="A3" s="3" t="s">
        <v>906</v>
      </c>
    </row>
    <row r="4" spans="1:3">
      <c r="A4" s="4" t="s">
        <v>907</v>
      </c>
      <c r="B4" s="7" t="n">
        <v>12476</v>
      </c>
      <c r="C4"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5</v>
      </c>
    </row>
    <row r="2" spans="1:3">
      <c r="A2" s="3" t="s">
        <v>909</v>
      </c>
    </row>
    <row r="3" spans="1:3">
      <c r="A3" s="4" t="s">
        <v>52</v>
      </c>
      <c r="B3" s="7" t="n">
        <v>12476</v>
      </c>
      <c r="C3" s="7" t="n">
        <v>0</v>
      </c>
    </row>
    <row r="4" spans="1:3">
      <c r="A4" s="4" t="s">
        <v>910</v>
      </c>
    </row>
    <row r="5" spans="1:3">
      <c r="A5" s="3" t="s">
        <v>909</v>
      </c>
    </row>
    <row r="6" spans="1:3">
      <c r="A6" s="4" t="s">
        <v>52</v>
      </c>
      <c r="B6" s="5" t="n">
        <v>12476</v>
      </c>
    </row>
    <row r="7" spans="1:3">
      <c r="A7" s="4" t="s">
        <v>911</v>
      </c>
    </row>
    <row r="8" spans="1:3">
      <c r="A8" s="3" t="s">
        <v>909</v>
      </c>
    </row>
    <row r="9" spans="1:3">
      <c r="A9" s="4" t="s">
        <v>52</v>
      </c>
      <c r="B9" s="5" t="n">
        <v>0</v>
      </c>
    </row>
    <row r="10" spans="1:3">
      <c r="A10" s="4" t="s">
        <v>912</v>
      </c>
    </row>
    <row r="11" spans="1:3">
      <c r="A11" s="3" t="s">
        <v>909</v>
      </c>
    </row>
    <row r="12" spans="1:3">
      <c r="A12" s="4" t="s">
        <v>52</v>
      </c>
      <c r="B12" s="5" t="n">
        <v>12476</v>
      </c>
    </row>
    <row r="13" spans="1:3">
      <c r="A13" s="4" t="s">
        <v>913</v>
      </c>
    </row>
    <row r="14" spans="1:3">
      <c r="A14" s="3" t="s">
        <v>909</v>
      </c>
    </row>
    <row r="15" spans="1:3">
      <c r="A15" s="4" t="s">
        <v>52</v>
      </c>
      <c r="B1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35</v>
      </c>
      <c r="C2" s="2" t="s">
        <v>74</v>
      </c>
    </row>
    <row r="3" spans="1:3">
      <c r="A3" s="3" t="s">
        <v>915</v>
      </c>
    </row>
    <row r="4" spans="1:3">
      <c r="A4" s="4" t="s">
        <v>916</v>
      </c>
      <c r="B4" s="7" t="n">
        <v>1836</v>
      </c>
      <c r="C4" s="7" t="n">
        <v>4145</v>
      </c>
    </row>
    <row r="5" spans="1:3">
      <c r="A5" s="4" t="s">
        <v>917</v>
      </c>
      <c r="B5" s="5" t="n">
        <v>654</v>
      </c>
      <c r="C5" s="5" t="n">
        <v>201</v>
      </c>
    </row>
    <row r="6" spans="1:3">
      <c r="A6" s="4" t="s">
        <v>918</v>
      </c>
      <c r="B6" s="5" t="n">
        <v>-2490</v>
      </c>
      <c r="C6" s="5" t="n">
        <v>-2510</v>
      </c>
    </row>
    <row r="7" spans="1:3">
      <c r="A7" s="4" t="s">
        <v>919</v>
      </c>
      <c r="B7" s="7" t="n">
        <v>0</v>
      </c>
      <c r="C7" s="7" t="n">
        <v>18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5</v>
      </c>
    </row>
    <row r="2" spans="1:3">
      <c r="A2" s="4" t="s">
        <v>921</v>
      </c>
    </row>
    <row r="3" spans="1:3">
      <c r="A3" s="3" t="s">
        <v>922</v>
      </c>
    </row>
    <row r="4" spans="1:3">
      <c r="A4" s="4" t="s">
        <v>51</v>
      </c>
      <c r="B4" s="7" t="n">
        <v>989387</v>
      </c>
      <c r="C4" s="7" t="n">
        <v>898215</v>
      </c>
    </row>
    <row r="5" spans="1:3">
      <c r="A5" s="4" t="s">
        <v>923</v>
      </c>
    </row>
    <row r="6" spans="1:3">
      <c r="A6" s="3" t="s">
        <v>922</v>
      </c>
    </row>
    <row r="7" spans="1:3">
      <c r="A7" s="4" t="s">
        <v>51</v>
      </c>
      <c r="B7" s="5" t="n">
        <v>989387</v>
      </c>
      <c r="C7" s="5" t="n">
        <v>898215</v>
      </c>
    </row>
    <row r="8" spans="1:3">
      <c r="A8" s="4" t="s">
        <v>924</v>
      </c>
    </row>
    <row r="9" spans="1:3">
      <c r="A9" s="3" t="s">
        <v>922</v>
      </c>
    </row>
    <row r="10" spans="1:3">
      <c r="A10" s="4" t="s">
        <v>51</v>
      </c>
      <c r="B10" s="5" t="n">
        <v>0</v>
      </c>
      <c r="C10" s="5" t="n">
        <v>0</v>
      </c>
    </row>
    <row r="11" spans="1:3">
      <c r="A11" s="4" t="s">
        <v>925</v>
      </c>
    </row>
    <row r="12" spans="1:3">
      <c r="A12" s="3" t="s">
        <v>922</v>
      </c>
    </row>
    <row r="13" spans="1:3">
      <c r="A13" s="4" t="s">
        <v>51</v>
      </c>
      <c r="B13" s="5" t="n">
        <v>0</v>
      </c>
      <c r="C13" s="5" t="n">
        <v>0</v>
      </c>
    </row>
    <row r="14" spans="1:3">
      <c r="A14" s="4" t="s">
        <v>926</v>
      </c>
    </row>
    <row r="15" spans="1:3">
      <c r="A15" s="3" t="s">
        <v>922</v>
      </c>
    </row>
    <row r="16" spans="1:3">
      <c r="A16" s="4" t="s">
        <v>51</v>
      </c>
      <c r="B16" s="5" t="n">
        <v>0</v>
      </c>
      <c r="C16" s="5" t="n">
        <v>0</v>
      </c>
    </row>
    <row r="17" spans="1:3">
      <c r="A17" s="4" t="s">
        <v>927</v>
      </c>
    </row>
    <row r="18" spans="1:3">
      <c r="A18" s="3" t="s">
        <v>922</v>
      </c>
    </row>
    <row r="19" spans="1:3">
      <c r="A19" s="4" t="s">
        <v>51</v>
      </c>
      <c r="B19" s="5" t="n">
        <v>0</v>
      </c>
      <c r="C19" s="5" t="n">
        <v>0</v>
      </c>
    </row>
    <row r="20" spans="1:3">
      <c r="A20" s="4" t="s">
        <v>928</v>
      </c>
    </row>
    <row r="21" spans="1:3">
      <c r="A21" s="3" t="s">
        <v>922</v>
      </c>
    </row>
    <row r="22" spans="1:3">
      <c r="A22" s="4" t="s">
        <v>51</v>
      </c>
      <c r="B22" s="5" t="n">
        <v>0</v>
      </c>
      <c r="C22" s="5" t="n">
        <v>0</v>
      </c>
    </row>
    <row r="23" spans="1:3">
      <c r="A23" s="4" t="s">
        <v>929</v>
      </c>
    </row>
    <row r="24" spans="1:3">
      <c r="A24" s="3" t="s">
        <v>922</v>
      </c>
    </row>
    <row r="25" spans="1:3">
      <c r="A25" s="4" t="s">
        <v>51</v>
      </c>
      <c r="B25" s="5" t="n">
        <v>0</v>
      </c>
      <c r="C25" s="5" t="n">
        <v>0</v>
      </c>
    </row>
    <row r="26" spans="1:3">
      <c r="A26" s="4" t="s">
        <v>930</v>
      </c>
    </row>
    <row r="27" spans="1:3">
      <c r="A27" s="3" t="s">
        <v>922</v>
      </c>
    </row>
    <row r="28" spans="1:3">
      <c r="A28" s="4" t="s">
        <v>51</v>
      </c>
      <c r="B28" s="5" t="n">
        <v>0</v>
      </c>
      <c r="C28" s="5" t="n">
        <v>0</v>
      </c>
    </row>
    <row r="29" spans="1:3">
      <c r="A29" s="4" t="s">
        <v>931</v>
      </c>
    </row>
    <row r="30" spans="1:3">
      <c r="A30" s="3" t="s">
        <v>922</v>
      </c>
    </row>
    <row r="31" spans="1:3">
      <c r="A31" s="4" t="s">
        <v>51</v>
      </c>
      <c r="B31" s="5" t="n">
        <v>927025</v>
      </c>
      <c r="C31" s="5" t="n">
        <v>916369</v>
      </c>
    </row>
    <row r="32" spans="1:3">
      <c r="A32" s="4" t="s">
        <v>932</v>
      </c>
    </row>
    <row r="33" spans="1:3">
      <c r="A33" s="3" t="s">
        <v>922</v>
      </c>
    </row>
    <row r="34" spans="1:3">
      <c r="A34" s="4" t="s">
        <v>51</v>
      </c>
      <c r="B34" s="5" t="n">
        <v>927025</v>
      </c>
      <c r="C34" s="5" t="n">
        <v>916369</v>
      </c>
    </row>
    <row r="35" spans="1:3">
      <c r="A35" s="4" t="s">
        <v>933</v>
      </c>
    </row>
    <row r="36" spans="1:3">
      <c r="A36" s="3" t="s">
        <v>922</v>
      </c>
    </row>
    <row r="37" spans="1:3">
      <c r="A37" s="4" t="s">
        <v>51</v>
      </c>
      <c r="B37" s="7" t="n">
        <v>0</v>
      </c>
      <c r="C37"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5</v>
      </c>
      <c r="D2" s="2" t="s">
        <v>74</v>
      </c>
    </row>
    <row r="3" spans="1:4">
      <c r="A3" s="3" t="s">
        <v>935</v>
      </c>
    </row>
    <row r="4" spans="1:4">
      <c r="A4" s="4" t="s">
        <v>936</v>
      </c>
      <c r="B4" s="7" t="n">
        <v>4456</v>
      </c>
      <c r="C4" s="7" t="n">
        <v>3556</v>
      </c>
    </row>
    <row r="5" spans="1:4">
      <c r="A5" s="4" t="s">
        <v>937</v>
      </c>
      <c r="B5" s="5" t="n">
        <v>674</v>
      </c>
      <c r="C5" s="5" t="n">
        <v>713</v>
      </c>
      <c r="D5" s="7" t="n">
        <v>674</v>
      </c>
    </row>
    <row r="6" spans="1:4">
      <c r="A6" s="4" t="s">
        <v>938</v>
      </c>
      <c r="B6" s="5" t="n">
        <v>364</v>
      </c>
      <c r="C6" s="5" t="n">
        <v>316</v>
      </c>
      <c r="D6" s="5" t="n">
        <v>247</v>
      </c>
    </row>
    <row r="7" spans="1:4">
      <c r="A7" s="4" t="s">
        <v>939</v>
      </c>
      <c r="B7" s="5" t="n">
        <v>-187</v>
      </c>
      <c r="C7" s="5" t="n">
        <v>-80</v>
      </c>
    </row>
    <row r="8" spans="1:4">
      <c r="A8" s="4" t="s">
        <v>940</v>
      </c>
      <c r="B8" s="5" t="n">
        <v>-12</v>
      </c>
      <c r="C8" s="5" t="n">
        <v>149</v>
      </c>
    </row>
    <row r="9" spans="1:4">
      <c r="A9" s="4" t="s">
        <v>941</v>
      </c>
      <c r="B9" s="5" t="n">
        <v>-17</v>
      </c>
      <c r="C9" s="5" t="n">
        <v>-34</v>
      </c>
    </row>
    <row r="10" spans="1:4">
      <c r="A10" s="4" t="s">
        <v>942</v>
      </c>
      <c r="B10" s="5" t="n">
        <v>-155</v>
      </c>
      <c r="C10" s="5" t="n">
        <v>-164</v>
      </c>
    </row>
    <row r="11" spans="1:4">
      <c r="A11" s="4" t="s">
        <v>943</v>
      </c>
      <c r="B11" s="5" t="n">
        <v>5123</v>
      </c>
      <c r="C11" s="5" t="n">
        <v>4456</v>
      </c>
      <c r="D11" s="7" t="n">
        <v>3556</v>
      </c>
    </row>
    <row r="12" spans="1:4">
      <c r="A12" s="4" t="s">
        <v>944</v>
      </c>
      <c r="B12" s="5" t="n">
        <v>-5123</v>
      </c>
      <c r="C12" s="5" t="n">
        <v>-4456</v>
      </c>
    </row>
    <row r="13" spans="1:4">
      <c r="A13" s="4" t="s">
        <v>945</v>
      </c>
      <c r="B13" s="7" t="n">
        <v>-3752</v>
      </c>
      <c r="C13" s="7" t="n">
        <v>-30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46</v>
      </c>
      <c r="B1" s="2" t="s">
        <v>2</v>
      </c>
      <c r="C1" s="2" t="s">
        <v>35</v>
      </c>
    </row>
    <row r="2" spans="1:3">
      <c r="A2" s="3" t="s">
        <v>243</v>
      </c>
    </row>
    <row r="3" spans="1:3">
      <c r="A3" s="4" t="s">
        <v>947</v>
      </c>
      <c r="B3" s="7" t="n">
        <v>0</v>
      </c>
      <c r="C3"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5</v>
      </c>
      <c r="D2" s="2" t="s">
        <v>74</v>
      </c>
    </row>
    <row r="3" spans="1:4">
      <c r="A3" s="3" t="s">
        <v>243</v>
      </c>
    </row>
    <row r="4" spans="1:4">
      <c r="A4" s="4" t="s">
        <v>937</v>
      </c>
      <c r="B4" s="7" t="n">
        <v>674</v>
      </c>
      <c r="C4" s="7" t="n">
        <v>713</v>
      </c>
      <c r="D4" s="7" t="n">
        <v>674</v>
      </c>
    </row>
    <row r="5" spans="1:4">
      <c r="A5" s="4" t="s">
        <v>938</v>
      </c>
      <c r="B5" s="5" t="n">
        <v>364</v>
      </c>
      <c r="C5" s="5" t="n">
        <v>316</v>
      </c>
      <c r="D5" s="5" t="n">
        <v>247</v>
      </c>
    </row>
    <row r="6" spans="1:4">
      <c r="A6" s="4" t="s">
        <v>940</v>
      </c>
      <c r="B6" s="5" t="n">
        <v>-12</v>
      </c>
      <c r="C6" s="5" t="n">
        <v>149</v>
      </c>
      <c r="D6" s="5" t="n">
        <v>-710</v>
      </c>
    </row>
    <row r="7" spans="1:4">
      <c r="A7" s="4" t="s">
        <v>949</v>
      </c>
      <c r="B7" s="5" t="n">
        <v>25</v>
      </c>
      <c r="C7" s="5" t="n">
        <v>77</v>
      </c>
      <c r="D7" s="5" t="n">
        <v>2</v>
      </c>
    </row>
    <row r="8" spans="1:4">
      <c r="A8" s="4" t="s">
        <v>950</v>
      </c>
      <c r="B8" s="5" t="n">
        <v>-18</v>
      </c>
      <c r="C8" s="5" t="n">
        <v>-29</v>
      </c>
      <c r="D8" s="5" t="n">
        <v>-11</v>
      </c>
    </row>
    <row r="9" spans="1:4">
      <c r="A9" s="4" t="s">
        <v>951</v>
      </c>
      <c r="B9" s="5" t="n">
        <v>-34</v>
      </c>
      <c r="C9" s="5" t="n">
        <v>-53</v>
      </c>
      <c r="D9" s="5" t="n">
        <v>48</v>
      </c>
    </row>
    <row r="10" spans="1:4">
      <c r="A10" s="4" t="s">
        <v>952</v>
      </c>
      <c r="B10" s="5" t="n">
        <v>0</v>
      </c>
      <c r="C10" s="5" t="n">
        <v>-194</v>
      </c>
      <c r="D10" s="5" t="n">
        <v>0</v>
      </c>
    </row>
    <row r="11" spans="1:4">
      <c r="A11" s="4" t="s">
        <v>953</v>
      </c>
      <c r="B11" s="5" t="n">
        <v>-17</v>
      </c>
      <c r="C11" s="5" t="n">
        <v>-34</v>
      </c>
      <c r="D11" s="5" t="n">
        <v>-5</v>
      </c>
    </row>
    <row r="12" spans="1:4">
      <c r="A12" s="4" t="s">
        <v>954</v>
      </c>
      <c r="B12" s="7" t="n">
        <v>982</v>
      </c>
      <c r="C12" s="7" t="n">
        <v>945</v>
      </c>
      <c r="D12" s="7" t="n">
        <v>2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35</v>
      </c>
      <c r="D1" s="2" t="s">
        <v>74</v>
      </c>
    </row>
    <row r="2" spans="1:4">
      <c r="A2" s="3" t="s">
        <v>243</v>
      </c>
    </row>
    <row r="3" spans="1:4">
      <c r="A3" s="4" t="s">
        <v>956</v>
      </c>
      <c r="B3" s="4" t="s">
        <v>957</v>
      </c>
      <c r="C3" s="4" t="s">
        <v>958</v>
      </c>
      <c r="D3" s="4" t="s">
        <v>959</v>
      </c>
    </row>
    <row r="4" spans="1:4">
      <c r="A4" s="4" t="s">
        <v>960</v>
      </c>
      <c r="B4" s="4" t="s">
        <v>961</v>
      </c>
      <c r="C4" s="4" t="s">
        <v>961</v>
      </c>
      <c r="D4" s="4" t="s">
        <v>9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490</v>
      </c>
    </row>
    <row r="2" spans="1:2">
      <c r="A2" s="3" t="s">
        <v>243</v>
      </c>
    </row>
    <row r="3" spans="1:2">
      <c r="A3" s="5" t="n">
        <v>2019</v>
      </c>
      <c r="B3" s="7" t="n">
        <v>646</v>
      </c>
    </row>
    <row r="4" spans="1:2">
      <c r="A4" s="5" t="n">
        <v>2020</v>
      </c>
      <c r="B4" s="5" t="n">
        <v>514</v>
      </c>
    </row>
    <row r="5" spans="1:2">
      <c r="A5" s="5" t="n">
        <v>2021</v>
      </c>
      <c r="B5" s="5" t="n">
        <v>523</v>
      </c>
    </row>
    <row r="6" spans="1:2">
      <c r="A6" s="5" t="n">
        <v>2022</v>
      </c>
      <c r="B6" s="5" t="n">
        <v>591</v>
      </c>
    </row>
    <row r="7" spans="1:2">
      <c r="A7" s="5" t="n">
        <v>2023</v>
      </c>
      <c r="B7" s="5" t="n">
        <v>671</v>
      </c>
    </row>
    <row r="8" spans="1:2">
      <c r="A8" s="4" t="s">
        <v>705</v>
      </c>
      <c r="B8" s="5" t="n">
        <v>4433</v>
      </c>
    </row>
    <row r="9" spans="1:2">
      <c r="A9" s="4" t="s">
        <v>108</v>
      </c>
      <c r="B9" s="7" t="n">
        <v>73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2</v>
      </c>
      <c r="C1" s="2" t="s">
        <v>35</v>
      </c>
      <c r="D1" s="2" t="s">
        <v>74</v>
      </c>
      <c r="E1" s="2" t="s">
        <v>404</v>
      </c>
    </row>
    <row r="2" spans="1:5">
      <c r="A2" s="3" t="s">
        <v>202</v>
      </c>
    </row>
    <row r="3" spans="1:5">
      <c r="A3" s="4" t="s">
        <v>964</v>
      </c>
      <c r="B3" s="7" t="n">
        <v>65363000</v>
      </c>
      <c r="C3" s="7" t="n">
        <v>52312000</v>
      </c>
    </row>
    <row r="4" spans="1:5">
      <c r="A4" s="4" t="s">
        <v>965</v>
      </c>
      <c r="B4" s="5" t="n">
        <v>-593000</v>
      </c>
      <c r="C4" s="5" t="n">
        <v>-785000</v>
      </c>
      <c r="D4" s="7" t="n">
        <v>-1061000</v>
      </c>
      <c r="E4" s="7" t="n">
        <v>-1017000</v>
      </c>
    </row>
    <row r="5" spans="1:5">
      <c r="A5" s="4" t="s">
        <v>966</v>
      </c>
      <c r="B5" s="5" t="n">
        <v>64770000</v>
      </c>
      <c r="C5" s="5" t="n">
        <v>51527000</v>
      </c>
    </row>
    <row r="6" spans="1:5">
      <c r="A6" s="4" t="s">
        <v>967</v>
      </c>
      <c r="B6" s="7" t="n">
        <v>2000000</v>
      </c>
      <c r="C6"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5</v>
      </c>
      <c r="D2" s="2" t="s">
        <v>74</v>
      </c>
    </row>
    <row r="3" spans="1:4">
      <c r="A3" s="3" t="s">
        <v>969</v>
      </c>
    </row>
    <row r="4" spans="1:4">
      <c r="A4" s="4" t="s">
        <v>936</v>
      </c>
      <c r="B4" s="7" t="n">
        <v>-785</v>
      </c>
      <c r="C4" s="7" t="n">
        <v>-1061</v>
      </c>
      <c r="D4" s="7" t="n">
        <v>-1017</v>
      </c>
    </row>
    <row r="5" spans="1:4">
      <c r="A5" s="4" t="s">
        <v>657</v>
      </c>
      <c r="B5" s="5" t="n">
        <v>-338</v>
      </c>
      <c r="C5" s="5" t="n">
        <v>-295</v>
      </c>
      <c r="D5" s="5" t="n">
        <v>-545</v>
      </c>
    </row>
    <row r="6" spans="1:4">
      <c r="A6" s="4" t="s">
        <v>658</v>
      </c>
      <c r="B6" s="5" t="n">
        <v>530</v>
      </c>
      <c r="C6" s="5" t="n">
        <v>571</v>
      </c>
      <c r="D6" s="5" t="n">
        <v>501</v>
      </c>
    </row>
    <row r="7" spans="1:4">
      <c r="A7" s="4" t="s">
        <v>943</v>
      </c>
      <c r="B7" s="7" t="n">
        <v>-593</v>
      </c>
      <c r="C7" s="7" t="n">
        <v>-785</v>
      </c>
      <c r="D7" s="7" t="n">
        <v>-10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5</v>
      </c>
    </row>
    <row r="2" spans="1:3">
      <c r="A2" s="3" t="s">
        <v>202</v>
      </c>
    </row>
    <row r="3" spans="1:3">
      <c r="A3" s="4" t="s">
        <v>971</v>
      </c>
      <c r="B3" s="7" t="n">
        <v>9447</v>
      </c>
      <c r="C3" s="7" t="n">
        <v>6509</v>
      </c>
    </row>
    <row r="4" spans="1:3">
      <c r="A4" s="4" t="s">
        <v>972</v>
      </c>
      <c r="B4" s="5" t="n">
        <v>7538</v>
      </c>
      <c r="C4" s="5" t="n">
        <v>10935</v>
      </c>
    </row>
    <row r="5" spans="1:3">
      <c r="A5" s="4" t="s">
        <v>973</v>
      </c>
      <c r="B5" s="5" t="n">
        <v>10240</v>
      </c>
      <c r="C5" s="5" t="n">
        <v>10737</v>
      </c>
    </row>
    <row r="6" spans="1:3">
      <c r="A6" s="4" t="s">
        <v>167</v>
      </c>
      <c r="B6" s="5" t="n">
        <v>2700</v>
      </c>
      <c r="C6" s="5" t="n">
        <v>2700</v>
      </c>
    </row>
    <row r="7" spans="1:3">
      <c r="A7" s="4" t="s">
        <v>974</v>
      </c>
      <c r="B7" s="5" t="n">
        <v>2692</v>
      </c>
      <c r="C7" s="5" t="n">
        <v>4175</v>
      </c>
    </row>
    <row r="8" spans="1:3">
      <c r="A8" s="4" t="s">
        <v>975</v>
      </c>
      <c r="B8" s="7" t="n">
        <v>32617</v>
      </c>
      <c r="C8" s="7" t="n">
        <v>35056</v>
      </c>
    </row>
    <row r="9" spans="1:3">
      <c r="A9" s="4" t="s">
        <v>976</v>
      </c>
      <c r="B9" s="4" t="s">
        <v>977</v>
      </c>
    </row>
    <row r="10" spans="1:3">
      <c r="A10" s="4" t="s">
        <v>978</v>
      </c>
      <c r="B10" s="7" t="n">
        <v>8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4"/>
    <col customWidth="1" max="2" min="2" width="21"/>
  </cols>
  <sheetData>
    <row r="1" spans="1:2">
      <c r="A1" s="1" t="s">
        <v>979</v>
      </c>
      <c r="B1" s="2" t="s">
        <v>1</v>
      </c>
    </row>
    <row r="2" spans="1:2">
      <c r="B2" s="2" t="s">
        <v>490</v>
      </c>
    </row>
    <row r="3" spans="1:2">
      <c r="A3" s="3" t="s">
        <v>980</v>
      </c>
    </row>
    <row r="4" spans="1:2">
      <c r="A4" s="4" t="s">
        <v>981</v>
      </c>
      <c r="B4" s="7" t="n">
        <v>51731</v>
      </c>
    </row>
    <row r="5" spans="1:2">
      <c r="A5" s="4" t="s">
        <v>982</v>
      </c>
      <c r="B5" s="5" t="n">
        <v>0</v>
      </c>
    </row>
    <row r="6" spans="1:2">
      <c r="A6" s="4" t="s">
        <v>983</v>
      </c>
      <c r="B6" s="5" t="n">
        <v>51731</v>
      </c>
    </row>
    <row r="7" spans="1:2">
      <c r="A7" s="4" t="s">
        <v>984</v>
      </c>
      <c r="B7" s="5" t="n">
        <v>31925</v>
      </c>
    </row>
    <row r="8" spans="1:2">
      <c r="A8" s="4" t="s">
        <v>985</v>
      </c>
      <c r="B8" s="5" t="n">
        <v>83656</v>
      </c>
    </row>
    <row r="9" spans="1:2">
      <c r="A9" s="4" t="s">
        <v>986</v>
      </c>
      <c r="B9" s="5" t="n">
        <v>0</v>
      </c>
    </row>
    <row r="10" spans="1:2">
      <c r="A10" s="4" t="s">
        <v>987</v>
      </c>
      <c r="B10" s="5" t="n">
        <v>83656</v>
      </c>
    </row>
    <row r="11" spans="1:2">
      <c r="A11" s="4" t="s">
        <v>420</v>
      </c>
    </row>
    <row r="12" spans="1:2">
      <c r="A12" s="3" t="s">
        <v>980</v>
      </c>
    </row>
    <row r="13" spans="1:2">
      <c r="A13" s="4" t="s">
        <v>981</v>
      </c>
      <c r="B13" s="5" t="n">
        <v>51731</v>
      </c>
    </row>
    <row r="14" spans="1:2">
      <c r="A14" s="4" t="s">
        <v>982</v>
      </c>
      <c r="B14" s="5" t="n">
        <v>0</v>
      </c>
    </row>
    <row r="15" spans="1:2">
      <c r="A15" s="4" t="s">
        <v>983</v>
      </c>
      <c r="B15" s="5" t="n">
        <v>51731</v>
      </c>
    </row>
    <row r="16" spans="1:2">
      <c r="A16" s="4" t="s">
        <v>984</v>
      </c>
      <c r="B16" s="5" t="n">
        <v>0</v>
      </c>
    </row>
    <row r="17" spans="1:2">
      <c r="A17" s="4" t="s">
        <v>985</v>
      </c>
      <c r="B17" s="5" t="n">
        <v>51731</v>
      </c>
    </row>
    <row r="18" spans="1:2">
      <c r="A18" s="4" t="s">
        <v>986</v>
      </c>
      <c r="B18" s="5" t="n">
        <v>0</v>
      </c>
    </row>
    <row r="19" spans="1:2">
      <c r="A19" s="4" t="s">
        <v>987</v>
      </c>
      <c r="B19" s="5" t="n">
        <v>51731</v>
      </c>
    </row>
    <row r="20" spans="1:2">
      <c r="A20" s="4" t="s">
        <v>457</v>
      </c>
    </row>
    <row r="21" spans="1:2">
      <c r="A21" s="3" t="s">
        <v>980</v>
      </c>
    </row>
    <row r="22" spans="1:2">
      <c r="A22" s="4" t="s">
        <v>981</v>
      </c>
      <c r="B22" s="5" t="n">
        <v>0</v>
      </c>
    </row>
    <row r="23" spans="1:2">
      <c r="A23" s="4" t="s">
        <v>982</v>
      </c>
      <c r="B23" s="5" t="n">
        <v>0</v>
      </c>
    </row>
    <row r="24" spans="1:2">
      <c r="A24" s="4" t="s">
        <v>983</v>
      </c>
      <c r="B24" s="5" t="n">
        <v>0</v>
      </c>
    </row>
    <row r="25" spans="1:2">
      <c r="A25" s="4" t="s">
        <v>984</v>
      </c>
      <c r="B25" s="5" t="n">
        <v>0</v>
      </c>
    </row>
    <row r="26" spans="1:2">
      <c r="A26" s="4" t="s">
        <v>985</v>
      </c>
      <c r="B26" s="5" t="n">
        <v>0</v>
      </c>
    </row>
    <row r="27" spans="1:2">
      <c r="A27" s="4" t="s">
        <v>986</v>
      </c>
      <c r="B27" s="5" t="n">
        <v>0</v>
      </c>
    </row>
    <row r="28" spans="1:2">
      <c r="A28" s="4" t="s">
        <v>987</v>
      </c>
      <c r="B28" s="5" t="n">
        <v>0</v>
      </c>
    </row>
    <row r="29" spans="1:2">
      <c r="A29" s="4" t="s">
        <v>418</v>
      </c>
    </row>
    <row r="30" spans="1:2">
      <c r="A30" s="3" t="s">
        <v>980</v>
      </c>
    </row>
    <row r="31" spans="1:2">
      <c r="A31" s="4" t="s">
        <v>981</v>
      </c>
      <c r="B31" s="5" t="n">
        <v>0</v>
      </c>
    </row>
    <row r="32" spans="1:2">
      <c r="A32" s="4" t="s">
        <v>982</v>
      </c>
      <c r="B32" s="5" t="n">
        <v>0</v>
      </c>
    </row>
    <row r="33" spans="1:2">
      <c r="A33" s="4" t="s">
        <v>983</v>
      </c>
      <c r="B33" s="5" t="n">
        <v>0</v>
      </c>
    </row>
    <row r="34" spans="1:2">
      <c r="A34" s="4" t="s">
        <v>984</v>
      </c>
      <c r="B34" s="5" t="n">
        <v>0</v>
      </c>
    </row>
    <row r="35" spans="1:2">
      <c r="A35" s="4" t="s">
        <v>985</v>
      </c>
      <c r="B35" s="5" t="n">
        <v>0</v>
      </c>
    </row>
    <row r="36" spans="1:2">
      <c r="A36" s="4" t="s">
        <v>986</v>
      </c>
      <c r="B36" s="5" t="n">
        <v>0</v>
      </c>
    </row>
    <row r="37" spans="1:2">
      <c r="A37" s="4" t="s">
        <v>987</v>
      </c>
      <c r="B37" s="5" t="n">
        <v>0</v>
      </c>
    </row>
    <row r="38" spans="1:2">
      <c r="A38" s="4" t="s">
        <v>422</v>
      </c>
    </row>
    <row r="39" spans="1:2">
      <c r="A39" s="3" t="s">
        <v>980</v>
      </c>
    </row>
    <row r="40" spans="1:2">
      <c r="A40" s="4" t="s">
        <v>981</v>
      </c>
      <c r="B40" s="5" t="n">
        <v>0</v>
      </c>
    </row>
    <row r="41" spans="1:2">
      <c r="A41" s="4" t="s">
        <v>982</v>
      </c>
      <c r="B41" s="5" t="n">
        <v>0</v>
      </c>
    </row>
    <row r="42" spans="1:2">
      <c r="A42" s="4" t="s">
        <v>983</v>
      </c>
      <c r="B42" s="5" t="n">
        <v>0</v>
      </c>
    </row>
    <row r="43" spans="1:2">
      <c r="A43" s="4" t="s">
        <v>984</v>
      </c>
      <c r="B43" s="5" t="n">
        <v>31925</v>
      </c>
    </row>
    <row r="44" spans="1:2">
      <c r="A44" s="4" t="s">
        <v>985</v>
      </c>
      <c r="B44" s="5" t="n">
        <v>31925</v>
      </c>
    </row>
    <row r="45" spans="1:2">
      <c r="A45" s="4" t="s">
        <v>986</v>
      </c>
      <c r="B45" s="5" t="n">
        <v>0</v>
      </c>
    </row>
    <row r="46" spans="1:2">
      <c r="A46" s="4" t="s">
        <v>987</v>
      </c>
      <c r="B46" s="7" t="n">
        <v>319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8</v>
      </c>
      <c r="B1" s="2" t="s">
        <v>1</v>
      </c>
    </row>
    <row r="2" spans="1:5">
      <c r="B2" s="2" t="s">
        <v>2</v>
      </c>
      <c r="C2" s="2" t="s">
        <v>35</v>
      </c>
      <c r="D2" s="2" t="s">
        <v>74</v>
      </c>
      <c r="E2" s="2" t="s">
        <v>989</v>
      </c>
    </row>
    <row r="3" spans="1:5">
      <c r="A3" s="3" t="s">
        <v>990</v>
      </c>
    </row>
    <row r="4" spans="1:5">
      <c r="A4" s="4" t="s">
        <v>991</v>
      </c>
      <c r="B4" s="7" t="n">
        <v>-1928</v>
      </c>
      <c r="C4" s="7" t="n">
        <v>-5808</v>
      </c>
    </row>
    <row r="5" spans="1:5">
      <c r="A5" s="4" t="s">
        <v>992</v>
      </c>
      <c r="B5" s="5" t="n">
        <v>5245</v>
      </c>
    </row>
    <row r="6" spans="1:5">
      <c r="A6" s="3" t="s">
        <v>993</v>
      </c>
    </row>
    <row r="7" spans="1:5">
      <c r="A7" s="4" t="s">
        <v>994</v>
      </c>
      <c r="B7" s="5" t="n">
        <v>8031</v>
      </c>
      <c r="C7" s="5" t="n">
        <v>7895</v>
      </c>
    </row>
    <row r="8" spans="1:5">
      <c r="A8" s="4" t="s">
        <v>995</v>
      </c>
      <c r="B8" s="5" t="n">
        <v>6103</v>
      </c>
      <c r="C8" s="5" t="n">
        <v>2087</v>
      </c>
    </row>
    <row r="9" spans="1:5">
      <c r="A9" s="4" t="s">
        <v>996</v>
      </c>
      <c r="B9" s="5" t="n">
        <v>1000</v>
      </c>
      <c r="C9" s="5" t="n">
        <v>900</v>
      </c>
      <c r="D9" s="7" t="n">
        <v>1000</v>
      </c>
    </row>
    <row r="10" spans="1:5">
      <c r="A10" s="4" t="s">
        <v>997</v>
      </c>
    </row>
    <row r="11" spans="1:5">
      <c r="A11" s="3" t="s">
        <v>993</v>
      </c>
    </row>
    <row r="12" spans="1:5">
      <c r="A12" s="4" t="s">
        <v>998</v>
      </c>
      <c r="B12" s="5" t="n">
        <v>858</v>
      </c>
      <c r="C12" s="5" t="n">
        <v>981</v>
      </c>
    </row>
    <row r="13" spans="1:5">
      <c r="A13" s="4" t="s">
        <v>999</v>
      </c>
    </row>
    <row r="14" spans="1:5">
      <c r="A14" s="3" t="s">
        <v>990</v>
      </c>
    </row>
    <row r="15" spans="1:5">
      <c r="A15" s="4" t="s">
        <v>1000</v>
      </c>
      <c r="B15" s="5" t="n">
        <v>0</v>
      </c>
      <c r="C15" s="5" t="n">
        <v>3616</v>
      </c>
    </row>
    <row r="16" spans="1:5">
      <c r="A16" s="4" t="s">
        <v>991</v>
      </c>
      <c r="B16" s="5" t="n">
        <v>0</v>
      </c>
      <c r="C16" s="5" t="n">
        <v>-3616</v>
      </c>
    </row>
    <row r="17" spans="1:5">
      <c r="A17" s="4" t="s">
        <v>992</v>
      </c>
      <c r="B17" s="5" t="n">
        <v>0</v>
      </c>
      <c r="C17" s="5" t="n">
        <v>0</v>
      </c>
    </row>
    <row r="18" spans="1:5">
      <c r="A18" s="4" t="s">
        <v>1001</v>
      </c>
    </row>
    <row r="19" spans="1:5">
      <c r="A19" s="3" t="s">
        <v>990</v>
      </c>
    </row>
    <row r="20" spans="1:5">
      <c r="A20" s="4" t="s">
        <v>1000</v>
      </c>
      <c r="B20" s="5" t="n">
        <v>1900</v>
      </c>
      <c r="C20" s="5" t="n">
        <v>0</v>
      </c>
    </row>
    <row r="21" spans="1:5">
      <c r="A21" s="4" t="s">
        <v>991</v>
      </c>
      <c r="B21" s="5" t="n">
        <v>-48</v>
      </c>
      <c r="C21" s="5" t="n">
        <v>0</v>
      </c>
    </row>
    <row r="22" spans="1:5">
      <c r="A22" s="4" t="s">
        <v>992</v>
      </c>
      <c r="B22" s="5" t="n">
        <v>1852</v>
      </c>
      <c r="C22" s="5" t="n">
        <v>0</v>
      </c>
    </row>
    <row r="23" spans="1:5">
      <c r="A23" s="4" t="s">
        <v>1002</v>
      </c>
    </row>
    <row r="24" spans="1:5">
      <c r="A24" s="3" t="s">
        <v>990</v>
      </c>
    </row>
    <row r="25" spans="1:5">
      <c r="A25" s="4" t="s">
        <v>1000</v>
      </c>
      <c r="B25" s="5" t="n">
        <v>2246</v>
      </c>
      <c r="C25" s="5" t="n">
        <v>0</v>
      </c>
      <c r="E25" s="7" t="n">
        <v>1100</v>
      </c>
    </row>
    <row r="26" spans="1:5">
      <c r="A26" s="4" t="s">
        <v>991</v>
      </c>
      <c r="B26" s="5" t="n">
        <v>-67</v>
      </c>
      <c r="C26" s="5" t="n">
        <v>0</v>
      </c>
    </row>
    <row r="27" spans="1:5">
      <c r="A27" s="4" t="s">
        <v>992</v>
      </c>
      <c r="B27" s="7" t="n">
        <v>2179</v>
      </c>
      <c r="C27" s="5" t="n">
        <v>0</v>
      </c>
    </row>
    <row r="28" spans="1:5">
      <c r="A28" s="4" t="s">
        <v>426</v>
      </c>
      <c r="B28" s="4" t="s">
        <v>431</v>
      </c>
    </row>
    <row r="29" spans="1:5">
      <c r="A29" s="4" t="s">
        <v>160</v>
      </c>
    </row>
    <row r="30" spans="1:5">
      <c r="A30" s="3" t="s">
        <v>990</v>
      </c>
    </row>
    <row r="31" spans="1:5">
      <c r="A31" s="4" t="s">
        <v>1000</v>
      </c>
      <c r="B31" s="7" t="n">
        <v>3027</v>
      </c>
      <c r="C31" s="5" t="n">
        <v>3298</v>
      </c>
    </row>
    <row r="32" spans="1:5">
      <c r="A32" s="4" t="s">
        <v>991</v>
      </c>
      <c r="B32" s="5" t="n">
        <v>-1813</v>
      </c>
      <c r="C32" s="5" t="n">
        <v>-2192</v>
      </c>
    </row>
    <row r="33" spans="1:5">
      <c r="A33" s="4" t="s">
        <v>992</v>
      </c>
      <c r="B33" s="7" t="n">
        <v>1214</v>
      </c>
      <c r="C33" s="7" t="n">
        <v>11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490</v>
      </c>
    </row>
    <row r="2" spans="1:2">
      <c r="A2" s="3" t="s">
        <v>202</v>
      </c>
    </row>
    <row r="3" spans="1:2">
      <c r="A3" s="5" t="n">
        <v>2019</v>
      </c>
      <c r="B3" s="7" t="n">
        <v>991</v>
      </c>
    </row>
    <row r="4" spans="1:2">
      <c r="A4" s="5" t="n">
        <v>2020</v>
      </c>
      <c r="B4" s="5" t="n">
        <v>703</v>
      </c>
    </row>
    <row r="5" spans="1:2">
      <c r="A5" s="5" t="n">
        <v>2021</v>
      </c>
      <c r="B5" s="5" t="n">
        <v>577</v>
      </c>
    </row>
    <row r="6" spans="1:2">
      <c r="A6" s="5" t="n">
        <v>2022</v>
      </c>
      <c r="B6" s="5" t="n">
        <v>543</v>
      </c>
    </row>
    <row r="7" spans="1:2">
      <c r="A7" s="5" t="n">
        <v>2023</v>
      </c>
      <c r="B7" s="5" t="n">
        <v>457</v>
      </c>
    </row>
    <row r="8" spans="1:2">
      <c r="A8" s="4" t="s">
        <v>705</v>
      </c>
      <c r="B8" s="5" t="n">
        <v>1974</v>
      </c>
    </row>
    <row r="9" spans="1:2">
      <c r="A9" s="4" t="s">
        <v>992</v>
      </c>
      <c r="B9" s="7" t="n">
        <v>52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5</v>
      </c>
    </row>
    <row r="2" spans="1:3">
      <c r="A2" s="3" t="s">
        <v>202</v>
      </c>
    </row>
    <row r="3" spans="1:3">
      <c r="A3" s="4" t="s">
        <v>1005</v>
      </c>
      <c r="B3" s="7" t="n">
        <v>24452</v>
      </c>
      <c r="C3" s="7" t="n">
        <v>18160</v>
      </c>
    </row>
    <row r="4" spans="1:3">
      <c r="A4" s="4" t="s">
        <v>1006</v>
      </c>
      <c r="B4" s="5" t="n">
        <v>57339</v>
      </c>
      <c r="C4" s="5" t="n">
        <v>43884</v>
      </c>
    </row>
    <row r="5" spans="1:3">
      <c r="A5" s="4" t="s">
        <v>1007</v>
      </c>
      <c r="B5" s="5" t="n">
        <v>45274</v>
      </c>
      <c r="C5" s="5" t="n">
        <v>34904</v>
      </c>
    </row>
    <row r="6" spans="1:3">
      <c r="A6" s="4" t="s">
        <v>1008</v>
      </c>
      <c r="B6" s="5" t="n">
        <v>147</v>
      </c>
      <c r="C6" s="5" t="n">
        <v>5586</v>
      </c>
    </row>
    <row r="7" spans="1:3">
      <c r="A7" s="4" t="s">
        <v>1009</v>
      </c>
      <c r="B7" s="5" t="n">
        <v>14251</v>
      </c>
      <c r="C7" s="5" t="n">
        <v>13848</v>
      </c>
    </row>
    <row r="8" spans="1:3">
      <c r="A8" s="4" t="s">
        <v>1010</v>
      </c>
      <c r="B8" s="5" t="n">
        <v>18137</v>
      </c>
      <c r="C8" s="5" t="n">
        <v>23146</v>
      </c>
    </row>
    <row r="9" spans="1:3">
      <c r="A9" s="4" t="s">
        <v>1011</v>
      </c>
      <c r="B9" s="7" t="n">
        <v>159600</v>
      </c>
      <c r="C9" s="7" t="n">
        <v>1395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2</v>
      </c>
      <c r="B1" s="2" t="s">
        <v>1013</v>
      </c>
      <c r="C1" s="2" t="s">
        <v>1</v>
      </c>
    </row>
    <row r="2" spans="1:5">
      <c r="B2" s="2" t="s">
        <v>1014</v>
      </c>
      <c r="C2" s="2" t="s">
        <v>2</v>
      </c>
      <c r="D2" s="2" t="s">
        <v>35</v>
      </c>
      <c r="E2" s="2" t="s">
        <v>74</v>
      </c>
    </row>
    <row r="3" spans="1:5">
      <c r="A3" s="3" t="s">
        <v>202</v>
      </c>
    </row>
    <row r="4" spans="1:5">
      <c r="A4" s="4" t="s">
        <v>1015</v>
      </c>
      <c r="C4" s="7" t="n">
        <v>0</v>
      </c>
      <c r="D4" s="7" t="n">
        <v>2310</v>
      </c>
    </row>
    <row r="5" spans="1:5">
      <c r="A5" s="4" t="s">
        <v>1016</v>
      </c>
      <c r="C5" s="5" t="n">
        <v>5123</v>
      </c>
      <c r="D5" s="5" t="n">
        <v>4456</v>
      </c>
    </row>
    <row r="6" spans="1:5">
      <c r="A6" s="4" t="s">
        <v>1017</v>
      </c>
      <c r="C6" s="5" t="n">
        <v>10625</v>
      </c>
      <c r="D6" s="5" t="n">
        <v>10625</v>
      </c>
    </row>
    <row r="7" spans="1:5">
      <c r="A7" s="4" t="s">
        <v>1018</v>
      </c>
      <c r="C7" s="5" t="n">
        <v>2294</v>
      </c>
      <c r="D7" s="5" t="n">
        <v>0</v>
      </c>
    </row>
    <row r="8" spans="1:5">
      <c r="A8" s="4" t="s">
        <v>1019</v>
      </c>
      <c r="C8" s="5" t="n">
        <v>1994</v>
      </c>
      <c r="D8" s="5" t="n">
        <v>0</v>
      </c>
    </row>
    <row r="9" spans="1:5">
      <c r="A9" s="4" t="s">
        <v>160</v>
      </c>
      <c r="C9" s="5" t="n">
        <v>1566</v>
      </c>
      <c r="D9" s="5" t="n">
        <v>2003</v>
      </c>
    </row>
    <row r="10" spans="1:5">
      <c r="A10" s="4" t="s">
        <v>1020</v>
      </c>
      <c r="C10" s="5" t="n">
        <v>21602</v>
      </c>
      <c r="D10" s="5" t="n">
        <v>19394</v>
      </c>
    </row>
    <row r="11" spans="1:5">
      <c r="A11" s="4" t="s">
        <v>169</v>
      </c>
      <c r="B11" s="7" t="n">
        <v>2000</v>
      </c>
      <c r="C11" s="7" t="n">
        <v>2000</v>
      </c>
      <c r="D11" s="7" t="n">
        <v>0</v>
      </c>
      <c r="E11" s="7" t="n">
        <v>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3:33Z</dcterms:created>
  <dcterms:modified xmlns:dcterms="http://purl.org/dc/terms/" xmlns:xsi="http://www.w3.org/2001/XMLSchema-instance" xsi:type="dcterms:W3CDTF">2019-02-28T16:03:33Z</dcterms:modified>
</cp:coreProperties>
</file>